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perations and Summary of Signi" sheetId="10" state="visible" r:id="rId10"/>
    <sheet xmlns:r="http://schemas.openxmlformats.org/officeDocument/2006/relationships" name="Revenue from Contract with Cust" sheetId="11" state="visible" r:id="rId11"/>
    <sheet xmlns:r="http://schemas.openxmlformats.org/officeDocument/2006/relationships" name="Net Income per Share" sheetId="12" state="visible" r:id="rId12"/>
    <sheet xmlns:r="http://schemas.openxmlformats.org/officeDocument/2006/relationships" name="Shareholders' equity" sheetId="13" state="visible" r:id="rId13"/>
    <sheet xmlns:r="http://schemas.openxmlformats.org/officeDocument/2006/relationships" name="Stock-Based Compensation Plans"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P" sheetId="17" state="visible" r:id="rId17"/>
    <sheet xmlns:r="http://schemas.openxmlformats.org/officeDocument/2006/relationships" name="Goodwill and Intangible Assets," sheetId="18" state="visible" r:id="rId18"/>
    <sheet xmlns:r="http://schemas.openxmlformats.org/officeDocument/2006/relationships" name="Acquisitions and Dispositions" sheetId="19" state="visible" r:id="rId19"/>
    <sheet xmlns:r="http://schemas.openxmlformats.org/officeDocument/2006/relationships" name="Equity Investments"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Operations and Summary of Sig_2" sheetId="31" state="visible" r:id="rId31"/>
    <sheet xmlns:r="http://schemas.openxmlformats.org/officeDocument/2006/relationships" name="Net Income per Share (Tables)" sheetId="32" state="visible" r:id="rId32"/>
    <sheet xmlns:r="http://schemas.openxmlformats.org/officeDocument/2006/relationships" name="Shareholders' equity (Tables)" sheetId="33" state="visible" r:id="rId33"/>
    <sheet xmlns:r="http://schemas.openxmlformats.org/officeDocument/2006/relationships" name="Stock-Based Compensation Plans " sheetId="34" state="visible" r:id="rId34"/>
    <sheet xmlns:r="http://schemas.openxmlformats.org/officeDocument/2006/relationships" name="Trade Accounts Receivable, net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_2"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Selected Quarterly Financial _2" sheetId="44" state="visible" r:id="rId44"/>
    <sheet xmlns:r="http://schemas.openxmlformats.org/officeDocument/2006/relationships" name="Operations and Summary of Sig_3" sheetId="45" state="visible" r:id="rId45"/>
    <sheet xmlns:r="http://schemas.openxmlformats.org/officeDocument/2006/relationships" name="Operations and Summary of Sig_4" sheetId="46" state="visible" r:id="rId46"/>
    <sheet xmlns:r="http://schemas.openxmlformats.org/officeDocument/2006/relationships" name="Operations and Summary of Sig_5" sheetId="47" state="visible" r:id="rId47"/>
    <sheet xmlns:r="http://schemas.openxmlformats.org/officeDocument/2006/relationships" name="Operations and Summary of Sig_6" sheetId="48" state="visible" r:id="rId48"/>
    <sheet xmlns:r="http://schemas.openxmlformats.org/officeDocument/2006/relationships" name="Revenue from Contract with Cu_2" sheetId="49" state="visible" r:id="rId49"/>
    <sheet xmlns:r="http://schemas.openxmlformats.org/officeDocument/2006/relationships" name="Net Income per Share - Shares a" sheetId="50" state="visible" r:id="rId50"/>
    <sheet xmlns:r="http://schemas.openxmlformats.org/officeDocument/2006/relationships" name="Shareholders' equity - Stock Re" sheetId="51" state="visible" r:id="rId51"/>
    <sheet xmlns:r="http://schemas.openxmlformats.org/officeDocument/2006/relationships" name="Shareholders' equity - Comprehe" sheetId="52" state="visible" r:id="rId52"/>
    <sheet xmlns:r="http://schemas.openxmlformats.org/officeDocument/2006/relationships" name="Stock-Based Compensation Plan_2" sheetId="53" state="visible" r:id="rId53"/>
    <sheet xmlns:r="http://schemas.openxmlformats.org/officeDocument/2006/relationships" name="Trade Accounts Receivable, ne_2"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Goodwill and Intangib" sheetId="57" state="visible" r:id="rId57"/>
    <sheet xmlns:r="http://schemas.openxmlformats.org/officeDocument/2006/relationships" name="Amortizable Intangible Assets -" sheetId="58" state="visible" r:id="rId58"/>
    <sheet xmlns:r="http://schemas.openxmlformats.org/officeDocument/2006/relationships" name="Indefinite-Lived Intangible Ass" sheetId="59" state="visible" r:id="rId59"/>
    <sheet xmlns:r="http://schemas.openxmlformats.org/officeDocument/2006/relationships" name="Acquisitions and Dispositions (" sheetId="60" state="visible" r:id="rId60"/>
    <sheet xmlns:r="http://schemas.openxmlformats.org/officeDocument/2006/relationships" name="Equity Investments (Details)" sheetId="61" state="visible" r:id="rId61"/>
    <sheet xmlns:r="http://schemas.openxmlformats.org/officeDocument/2006/relationships" name="Accrued Liabilities (Details)" sheetId="62" state="visible" r:id="rId62"/>
    <sheet xmlns:r="http://schemas.openxmlformats.org/officeDocument/2006/relationships" name="Debt  (Details)"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 L" sheetId="66" state="visible" r:id="rId66"/>
    <sheet xmlns:r="http://schemas.openxmlformats.org/officeDocument/2006/relationships" name="Income Taxes - Tax Cuts and Job" sheetId="67" state="visible" r:id="rId67"/>
    <sheet xmlns:r="http://schemas.openxmlformats.org/officeDocument/2006/relationships" name="Income Taxes (Details)"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Retirement Plans (Details)" sheetId="71" state="visible" r:id="rId71"/>
    <sheet xmlns:r="http://schemas.openxmlformats.org/officeDocument/2006/relationships" name="Segment Information (Details)" sheetId="72" state="visible" r:id="rId72"/>
    <sheet xmlns:r="http://schemas.openxmlformats.org/officeDocument/2006/relationships" name="Segment Information - Geographi" sheetId="73" state="visible" r:id="rId73"/>
    <sheet xmlns:r="http://schemas.openxmlformats.org/officeDocument/2006/relationships" name="Subsequent Events (Details)" sheetId="74" state="visible" r:id="rId74"/>
    <sheet xmlns:r="http://schemas.openxmlformats.org/officeDocument/2006/relationships" name="Selected Quarterly Financial _3" sheetId="75" state="visible" r:id="rId75"/>
    <sheet xmlns:r="http://schemas.openxmlformats.org/officeDocument/2006/relationships" name="SCHEDULE II VALUATION AND QUA_2" sheetId="76" state="visible" r:id="rId76"/>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8</t>
  </si>
  <si>
    <t>Feb. 26, 2019</t>
  </si>
  <si>
    <t>Jun. 30, 2018</t>
  </si>
  <si>
    <t>Document and Entity Information</t>
  </si>
  <si>
    <t>Entity Registrant Name</t>
  </si>
  <si>
    <t>SIMPSON MANUFACTURING CO INC /CA/</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Trade accounts receivable, net</t>
  </si>
  <si>
    <t>Inventories</t>
  </si>
  <si>
    <t>Other current assets</t>
  </si>
  <si>
    <t>Total current assets</t>
  </si>
  <si>
    <t>Property, plant and equipment, net</t>
  </si>
  <si>
    <t>Goodwill</t>
  </si>
  <si>
    <t>Equity investment (see Note 11)</t>
  </si>
  <si>
    <t>Intangible assets, net</t>
  </si>
  <si>
    <t>Other noncurrent assets</t>
  </si>
  <si>
    <t>Total assets</t>
  </si>
  <si>
    <t>Current liabilities</t>
  </si>
  <si>
    <t>Trade accounts payable</t>
  </si>
  <si>
    <t>Accrued liabilities</t>
  </si>
  <si>
    <t>Accrued profit sharing trust contributions</t>
  </si>
  <si>
    <t>Accrued cash profit sharing and commissions</t>
  </si>
  <si>
    <t>Total current liabilities</t>
  </si>
  <si>
    <t>Deferred income tax and other long-term liabilities</t>
  </si>
  <si>
    <t>Total liabilities</t>
  </si>
  <si>
    <t>Commitments and contingencies (see Note 14)</t>
  </si>
  <si>
    <t xml:space="preserve"> </t>
  </si>
  <si>
    <t>Stockholders’ equity</t>
  </si>
  <si>
    <t>Preferred stock, par value $0.01; authorized shares, 5,000; issued and outstanding shares, none</t>
  </si>
  <si>
    <t>Common stock, par value $0.01; authorized shares, 160,000; issued and outstanding shares, 44,998, and 46,745 at December 31, 2018 and 2017,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6</t>
  </si>
  <si>
    <t>Income Statement [Abstract]</t>
  </si>
  <si>
    <t>Net sales</t>
  </si>
  <si>
    <t>Cost of sales</t>
  </si>
  <si>
    <t>Gross profit</t>
  </si>
  <si>
    <t>Operating expenses:</t>
  </si>
  <si>
    <t>Research and development and other engineering</t>
  </si>
  <si>
    <t>Selling</t>
  </si>
  <si>
    <t>General and administrative</t>
  </si>
  <si>
    <t>Total operating expenses</t>
  </si>
  <si>
    <t>Net gain on disposal of assets</t>
  </si>
  <si>
    <t>Impairment of goodwill</t>
  </si>
  <si>
    <t>Income from operations</t>
  </si>
  <si>
    <t>Loss in equity investment, before tax</t>
  </si>
  <si>
    <t>Foreign exchange gain (loss), net</t>
  </si>
  <si>
    <t>Interest Income (Expense), Net</t>
  </si>
  <si>
    <t>Gain on bargain purchase of a business</t>
  </si>
  <si>
    <t>Loss on disposal of a business</t>
  </si>
  <si>
    <t>Income before taxes</t>
  </si>
  <si>
    <t>Provision for income taxes</t>
  </si>
  <si>
    <t>Net income</t>
  </si>
  <si>
    <t>Earnings per share of common stock:</t>
  </si>
  <si>
    <t>Basic</t>
  </si>
  <si>
    <t>Diluted</t>
  </si>
  <si>
    <t>Weighted average number of shares of common stock outstanding</t>
  </si>
  <si>
    <t>Basic (in shares)</t>
  </si>
  <si>
    <t>Diluted (in shares)</t>
  </si>
  <si>
    <t>Consolidated Statements of Comprehensive Income - USD ($) $ in Thousands</t>
  </si>
  <si>
    <t>Statement of Comprehensive Income [Abstract]</t>
  </si>
  <si>
    <t>Other comprehensive income:</t>
  </si>
  <si>
    <t>Translation adjustment, net of tax expense of $0, $0 and ($222) for 2018, 2017 and 2016, respectively</t>
  </si>
  <si>
    <t>Unamortized pension adjustments, net of tax benefit (expense) of ($59), $37 and $88, for 2018, 2017 and 2016, respectively</t>
  </si>
  <si>
    <t>Comprehensive income</t>
  </si>
  <si>
    <t>Consolidated Statements of Comprehensive Income (Parenthetical) - USD ($) $ in Thousands</t>
  </si>
  <si>
    <t>Consolidated Statements of Stockholders' Equity - USD ($) shares in Thousands, $ in Thousands</t>
  </si>
  <si>
    <t>Total</t>
  </si>
  <si>
    <t>Common Stock</t>
  </si>
  <si>
    <t>Additional Paid-in Capital</t>
  </si>
  <si>
    <t>Retained Earnings</t>
  </si>
  <si>
    <t>Accumulated Other Comprehensive Income (Loss)</t>
  </si>
  <si>
    <t>Treasury Stock</t>
  </si>
  <si>
    <t>Balance at Dec. 31, 2015</t>
  </si>
  <si>
    <t>Balance (in shares) at Dec. 31, 2015</t>
  </si>
  <si>
    <t>Increase (Decrease) in Stockholders' Equity [Roll Forward]</t>
  </si>
  <si>
    <t>Translation adjustment, net of tax</t>
  </si>
  <si>
    <t>Pension adjustment, net of tax</t>
  </si>
  <si>
    <t>Options exercised</t>
  </si>
  <si>
    <t>Options exercised (in shares)</t>
  </si>
  <si>
    <t>Stock-based compensation expense</t>
  </si>
  <si>
    <t>Tax benefit of options exercised</t>
  </si>
  <si>
    <t>Repurchase of common stock</t>
  </si>
  <si>
    <t>Repurchase of common stock (in shares)</t>
  </si>
  <si>
    <t>Retirement of common stock</t>
  </si>
  <si>
    <t>Cash dividends declared on common stock, $0.87 per share</t>
  </si>
  <si>
    <t>Shares issued from release of restricted stock units</t>
  </si>
  <si>
    <t>Shares issued from release of restricted stock units (in shares)</t>
  </si>
  <si>
    <t>Common stock issued</t>
  </si>
  <si>
    <t>Common stock issued (in shares)</t>
  </si>
  <si>
    <t>Balance at Dec. 31, 2016</t>
  </si>
  <si>
    <t>Balance (in shares) at Dec. 31, 2016</t>
  </si>
  <si>
    <t>Balance at Dec. 31, 2017</t>
  </si>
  <si>
    <t>Balance (in shares) at Dec. 31, 2017</t>
  </si>
  <si>
    <t>Adoption of new accounting standards</t>
  </si>
  <si>
    <t>Balance at Dec. 31, 2018</t>
  </si>
  <si>
    <t>Balance (in shares) at Dec. 31, 2018</t>
  </si>
  <si>
    <t>Consolidated Statements of Stockholders' Equity (Parenthetical) - $ / shares</t>
  </si>
  <si>
    <t>Statement of Stockholders' Equity [Abstract]</t>
  </si>
  <si>
    <t>Cash dividends declared per share of common stock</t>
  </si>
  <si>
    <t>Common stock issued, price per share (in dollars per share)</t>
  </si>
  <si>
    <t>Consolidated Statements of Cash Flows $ in Thousands</t>
  </si>
  <si>
    <t>Dec. 31, 2018USD ($)</t>
  </si>
  <si>
    <t>Dec. 31, 2017USD ($)</t>
  </si>
  <si>
    <t>Dec. 31, 2016USD ($)</t>
  </si>
  <si>
    <t>Statement of Cash Flows [Abstract]</t>
  </si>
  <si>
    <t>Adjustments to reconcile net income to net cash provided by operating activities:</t>
  </si>
  <si>
    <t>Gain on sale of assets</t>
  </si>
  <si>
    <t>Depreciation and amortization</t>
  </si>
  <si>
    <t>Write-off of software development project</t>
  </si>
  <si>
    <t>Loss in equity method investment, before tax</t>
  </si>
  <si>
    <t>Gain (adjustment) on bargain purchase of a business</t>
  </si>
  <si>
    <t>Deferred income taxes</t>
  </si>
  <si>
    <t>Noncash compensation related to stock plans</t>
  </si>
  <si>
    <t>Excess tax benefit of options exercised and restricted stock units vested</t>
  </si>
  <si>
    <t>Recovery (provision) of doubtful accounts</t>
  </si>
  <si>
    <t>Foreign Currency Transaction Gain, before Tax</t>
  </si>
  <si>
    <t>Changes in operating assets and liabilities, net of effects of acquisitions and dispositions:</t>
  </si>
  <si>
    <t>Trade accounts receivable</t>
  </si>
  <si>
    <t>Long-term liabilities</t>
  </si>
  <si>
    <t>Accrued workers’ compensation</t>
  </si>
  <si>
    <t>Income taxes payable</t>
  </si>
  <si>
    <t>Net cash provided by operating activities</t>
  </si>
  <si>
    <t>Cash flows from investing activities</t>
  </si>
  <si>
    <t>Capital expenditures</t>
  </si>
  <si>
    <t>Assets acquisitions, net of cash acquired</t>
  </si>
  <si>
    <t>Equity investments</t>
  </si>
  <si>
    <t>Proceeds from sale of property and equipment</t>
  </si>
  <si>
    <t>Proceeds from sale of a business</t>
  </si>
  <si>
    <t>Net cash used in investing activities</t>
  </si>
  <si>
    <t>Cash flows from financing activities</t>
  </si>
  <si>
    <t>Repayment of long-term borrowings and capital leases</t>
  </si>
  <si>
    <t>Repayment of debt and line of credit borrowings</t>
  </si>
  <si>
    <t>Deferred and contingent consideration paid for asset acquisitions</t>
  </si>
  <si>
    <t>Debt issuance costs</t>
  </si>
  <si>
    <t>Issuance of Company’s common stock</t>
  </si>
  <si>
    <t>Dividends paid</t>
  </si>
  <si>
    <t>Cash paid on behalf of employees for shares withheld</t>
  </si>
  <si>
    <t>Net cash used in financing activities</t>
  </si>
  <si>
    <t>Effect of exchange rate changes on cash</t>
  </si>
  <si>
    <t>Net decrease in cash and cash equivalents</t>
  </si>
  <si>
    <t>Cash and cash equivalents at beginning of year</t>
  </si>
  <si>
    <t>Cash and cash equivalents at end of year</t>
  </si>
  <si>
    <t>Cash paid during the year for</t>
  </si>
  <si>
    <t>Interest</t>
  </si>
  <si>
    <t>Income taxes</t>
  </si>
  <si>
    <t>Noncash activity during the year for</t>
  </si>
  <si>
    <t>Noncash capital expenditures</t>
  </si>
  <si>
    <t>Capital lease obligations</t>
  </si>
  <si>
    <t>Contingent consideration for acquisition</t>
  </si>
  <si>
    <t>Issuance of Company's common stock for compensation</t>
  </si>
  <si>
    <t>Dividends declared but not paid</t>
  </si>
  <si>
    <t>Operations and Summary of Significant Accounting Policies</t>
  </si>
  <si>
    <t>Organization, Consolidation and Presentation of Financial Statements [Abstract]</t>
  </si>
  <si>
    <t>Operations and Summary of Significant Accounting Policies Nature of Operations Simpson Manufacturing Co., Inc., through Simpson Strong-Tie Company Inc. and its other subsidiaries (collectively, the “Company”), focuses on designing, manufacturing, and marketing systems and products to make buildings and structures safe and secure.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 The Company operates exclusively in the building products industry. The Company’s products are sold primarily in the United States, Canada, Europe and Pacific Rim. A portion of the Company’s business is therefore dependent on economic activity within the North America segment. The Company is dependent on the availability of steel, its primary raw material. Principles of Consolidation The accompanying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8 or 2017 . All significant intercompany transactions have been eliminated. Use of Estimates The preparation of the consolidated financial statements in conformity with accounting principles generally accepted in the United States of America, as amended from time to time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actual results could differ from those estimates. Cash Equivalents Cash and cash equivalents include cash on hand, cash in banks and cash equivalents, which are highly liquid investments with an original or remaining maturity of three months or less at the time of purchase to be cash equivalents. Allowance for Doubtful Accounts The Company evaluat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 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primarily at 17 banks. Inventory Valuation Inventories are stated at the lower of cost or net realizable value. Cost includes all costs incurred in bringing each product to its present location and condition, as follows: • Raw materials and purchased finished goods for resale — principally valued at cost determined on a weighted average basis; and • In-process products and finished goods —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and has consistently applied this methodology. When impairments are established, a new cost basis of the inventory is created. Unexpected change in market demand, building codes or buyer preferences could reduce the rate of inventory turnover and require the Company to recognize more obsolete inventory. Warranties and recalls 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December 31, 2018 and 2017 , the Company’s investments included in cash equivalents consisted of only money market funds, which are the Company’s primary financial instruments and carried at cost, approximating fair value, based on Level 1 inputs. The balance of the Company’s primary financial instruments as of December 31, 2018 and 2017 was $0.2 million and $5.3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Property, Plant and Equipment Property, plant and equipment are carried at cost. Major renewals and betterments are capitalized. Maintenance and repairs are expensed as incurred. When assets are sold or retired, their costs and accumulated depreciation are removed from the accounts, and the resulting gains or losses are reflected in the accompanying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o five years. Machinery and equipment is depreciated using accelerated methods over an estimated useful life of three to ten years. 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Purchased intangible assets with finite useful lives are amortized using the straight-line method over the estimated useful lives of the assets. Preferred Stock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 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Foreign Currency Translation The local currency is the functional currency of most of the Company’s operations in Europe, Canada, Asia, Australia and New Zealand.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 Revenue Recognition Generally, the Company's revenue contract with a customer exists when the goods are shipped, an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Sales Taxes The Company presents taxes collected and remitted to governmental authorities on a net basis in the accompanying Consolidated Statements of Operations. 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 Tool and Die Costs Tool and die costs are included in product costs in the year incurred. Shipping and Handling Fees and Costs The Company’s general shipping terms are F.O.B. shipping point. Shipping and handling fees and costs are included in revenues and product costs, as appropriate, in the year incurred. Product and Software Research and Development Costs Product research and development costs, which are included in operating expenses and are charged against income as incurred, were $10.8 million , $10.6 million and $10.8 million in 2018 , 2017 and 2016 , respectively. The types of costs included as product research and development expenses was revised in 2017 and prior years to include all related personnel costs including salary, benefits, retirement, stock-based compensation costs, as well as computer and software costs, professional fees, supplies, tools and maintenance costs. In 2018 , 2017 and 2016 , the Company incurred software development expenses related to its expansion into the plated truss market and some of the software development costs were capitalized. See "Note 8 — Property, Plant and Equipment." The Company amortizes acquired patents over their remaining lives and performs periodic reviews for impairment. The cost of internally developed patents is expensed as incurred.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Advertising Costs Advertising costs are included in selling expenses are expensed when the advertising occurs and were $7.6 million , $9.6 million and $7.1 million in 2018 , 2017 , and 2016 , respectively. General and Administrative Costs General and administrative costs include personnel, information technology related costs, facility costs such as rent, depreciation and utilities, professional services, amortization of intangibles and bad debt charges. Accounting for Stock-Based Compensation The Company recognizes stock-based expense related to stock options and restricted stock awards on a straight-line basis, net of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assumptions used to calculate the fair value of options or restricted stock units are evaluated and revised, as necessary, to reflect market conditions and the Company’s experience.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On December 22, 2017, the President of the United States signed into law the Tax Cuts and Jobs Act of 2017 (the “Tax Reform Act”). Further information on the tax impacts of the Tax Reform Act is included in Note 10 — Income Taxes of the Company’s consolidated financial statements. Net Income per Share 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 Recently Adopted Accounting Standards In May 2014, the FASB issued Accounting Standards Update No. 2014-09 (later codified as ASC 606), Revenue from Contracts with Customers (“ASC 606”), which supersedes nearly all existing revenue recognition guidance under GAAP. ASC 606 provides a five-step model for revenue recognition to be applied to all revenue contracts with customers. The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s are satisfie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The standard is effective for annual and interim periods beginning after December 15, 2017 an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revenue standard on January 1, 2018 using the modified retrospective approach. Refer to Note 2 for additional information. In October 2016, the FASB issued Accounting Standards Update ("ASU")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On January 1, 2018, the Company adopted ASU 2016-16 using a modified retrospective approach. Adoption of ASU 2016-16 had no material effect on the Company's consolidated financial statements and footnote disclosures. In January 2017, the FASB issued ASU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On January 1, 2018, the Company prospectively adopted ASU 2017-04. In 2018, the Company applied ASU 2017-04 to the Company's measurement of impairment for its Denmark reporting unit. Refer to Note 9 for additional information. In February 2018, the FASB issued ASU 2018-02, Reclassification of Certain Tax Effects from Accumulated Other Comprehensive Income ("ASU 2018-02") . ASU 2018-02 allows but not require a reclassification from Accumulated other Comprehensive Income to Retained Earnings for stranded tax effects resulting from the Tax Cuts and Jobs Act of 2017. The amendments in this ASU are effective for fiscal years beginning after December 15, 2018 and for interim periods therein. During the fourth quarter of 2018, the Company early adopted the new accounting guidance and elected to reclass the stranded tax effects under ASU 2018-02. The election resulted in a reclass of $0.4 million to retained earnings. All other issued and effective accounting standards during 2018 were determined to be not relevant or material to the Company. Recently Issued Accounting Standards Not Yet Adopted In February 2016, the FASB issued ASU No. 2016-02, (Topic 842), Leases (“ASU 2016-02”). ASU 2016-02 core requirement is to recognize the assets and liabilities that arise from leases including those leases classified as operating leases. The amendments require a lessee to recognize a liability to make lease payments (the lease liability) and a right-of-use asset representing its right to use the underlying asset for the lease term in the statement of financial position. For leases with a term of 12 months or less, a lessee is permitted to make an accounting policy election by class of underlying asset to not recognize lease assets and lease liabilities. If a lessee makes this election, it should recognize lease expense for such leases generally on a straight-line basis over the lease term. ASU 2016-02 is effective for fiscal years beginning after December 15, 2018, including interim periods within those fiscal years, with early adoption permitted. Optional transition method - ASC 2018-11, Topic 842, Targeted Improvements (issued in July 2018) provide entities with an additional (and optional) transition method to adopt the new lease standard. This additional transition method allows a cumulative effect adjustment to the opening balance of retained earnings in the period of adoption without adjusting the comparative periods presented. On January 1, 2019, the Company will adopt the new lease standard using the optional transition method. During the fourth quarter of 2018, in preparation for the adoption of the new lease accounting standard, the Company has implemented internal controls and a new lease accounting information system to enable the preparation of financial information. The Company will elect and apply practical transition expedients of not reassessing whether any expired or existing contracts are or contain leases; not reassessing the lease classification for any expired or existing leases and not reassessing initial direct costs for any existing leases. The adoption of Topic 842 will result in recognition of right-of-use ("ROU") assets and lease liabilities of approximately $36.0 million to $37.0 million and approximately $35.0 million to $36.0 million</t>
  </si>
  <si>
    <t>Revenue from Contract with Customer</t>
  </si>
  <si>
    <t>Revenue from Contract with Customer [Abstract]</t>
  </si>
  <si>
    <t xml:space="preserve">Revenue from Contracts with Customers On January 1, 2018, the Company adopted the New Revenue Standard ("Topic 606") using the modified retrospective method and recorded an $0.8 million , net of tax, increase to opening retained earnings on January 1, 2018 as the cumulative effect of adopting Topic 606 for estimated rights of return assets on product sales. Disaggregated revenue Under Topic 606, the Company disaggregates net sales consistent with the distribution of the Company's net sales by the following product groups as noted in Note 18 segment information of these financial statements. • Wood Construction Products Revenue . Wood construction products represented almost 85% of total net sales in the year ended December 31, 2018 . • Concrete Construction Products Revenue. Concrete construction products represented 15% of total net sales in the year ended December 31, 2018 .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Other revenue . Service sales, representing after-market repair and maintenance, engineering activities and software license sales and services are less than 1.0% of net sales and recognized as the services are completed or the software products and services are delivered. Services may be sold separately or in bundled packages. The typical contract length for service is generally less than one year.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December 31, 2018 , the Company had no contract assets or contract liabilities from contracts with customers . Other accounting issues Volume discounts. Volume discounts are accounted for as variable consideration because the transaction price is uncertain until the customer completes or fails to purchase the specified volume of purchases (consideration is contingent on a future outcome - occurrence or nonoccurrence). In addition, the Company applies the volume rebate or discount retrospectively, because the final price of each products or services sold depends on the customer's total purchases subject to the rebate program. The estimated rebates are deducted from the transaction price revenues based on the historical experience with the customer. Rights of return and other allowances. Rights of return creates variability in the transaction price. The Company accounts for returned product during the return period as a refund to customer and not a performance obligation. The estimated allowance for returns is based on historical percentage of returns and allowance from prior periods and the customer's historical purchasing pattern. This estimate is deducted from revenues based on the gross transaction price. Principal versus Agent. The Company considered the principal versus agent guidance of the new revenue recognition standard and concluded that the Company is the principal in a third-party transaction. The Company manufactures its products and has control over transfer of its products to Dealer Distributors, Contract Distributors, and end customers. Costs to obtain or fulfill a contract. Costs incurred to obtain a contract are immaterial. Commission cost is not an incremental cost directly related to obtaining a contract. Shipping costs. The Company recognizes shipping and handling activities that occur after the customer has obtained control of goods as a fulfillment cost rather than as an additional promised service. Therefore, the Company recognizes revenue and accrues shipping and handling costs when the control of goods transfers to the customer upon shipment. Advertising costs. Cooperative advertising and partnership discounts are consideration payable to a customer and not a payment in exchange for a distinct product or service at fair value. Estimated cooperative advertising and partnership discounts are reductions to the transaction price. Practical Expedients. </t>
  </si>
  <si>
    <t>Net Income per Share</t>
  </si>
  <si>
    <t>Earnings Per Share [Abstract]</t>
  </si>
  <si>
    <t>Net Income per Share The following shows a reconciliation of basic earnings per share (“EPS”) to diluted EPS: For the Year Ended December 31, (in thousands, except per-share amounts) 2018 2017 2016 Net income available to common stockholders $ 126,633 $ 92,617 $ 89,734 Basic weighted average shares outstanding 46,213 47,486 48,084 Dilutive effect of potential common stock equivalents 327 288 211 Diluted weighted average shares outstanding 46,540 47,774 48,295 Net earnings per share: Basic $ 2.74 $ 1.95 $ 1.87 Diluted $ 2.72 $ 1.94 $ 1.86</t>
  </si>
  <si>
    <t>Shareholders' equity</t>
  </si>
  <si>
    <t>Equity [Abstract]</t>
  </si>
  <si>
    <t>Stockholders' Equity</t>
  </si>
  <si>
    <t>Stockholders' Equity Stock Repurchase Program At its meeting in August 2016, the Board authorized the Company to repurchase up to $125 million of its common stock. This authorization increased and extended the $50.0 million repurchase authorization from February 2016. At its meeting in August 2017, the Board authorized the Company to repurchase up to $275.0 million of its common stock. This authorization increased and extended the $125.0 million repurchase authorization from August 2016 and remained in effect through December 31, 2018. For the fiscal year ended December 31, 2017, the Company purchased a total of 1,138,387 shares of its common stock for a total of $60.0 million through accelerated share repurchase programs that the Company entered into with Wells Fargo, which included 460,887 shares purchased at an average share price of $43.39 per share pursuant to a $20.0 million accelerated share repurchase program initiated in June 2017 (the "2017 June ASR Program"), and 677,500 shares received at an average share price of $59.04 per share, or $40.0 million , pursuant to a $50.0 million accelerated share repurchase program initiated in December 2017 (the "2017 December ASR Program"). In February 2018, the Company received 182,171 shares of its common stock as the final delivery for the 2017 December ASR Program. For the year ended December 31, 2018, the Company repurchased 1,772,658 shares of the Company's common stock on the open market at an average price of $62.69 per share. As of December 31, 2018, the Company repurchased approximately $234.6 million of the Company's previously announced $275.0 million share repurchase authorization (which expired at the end of 2018). At the Company's meeting in December 2018, the Board authorized the Company to repurchase up to $100.0 million of its common stock which will remain in effect through the end of 2019. See the "Consolidated Statements of Stockholders’ Equity for the years ended December 31, 2018 , 2017 and 2016 ." Comprehensive Income or Loss The following shows the components of accumulated other comprehensive income or loss as of December 31, 2018 and 2017 , respectively: Foreign Currency Translation Pension Benefit Total (in thousands) Balance at January 1, 2016 $ (27,552 ) $ (1,024 ) $ (28,576 ) Other comprehensive income before reclassification net of tax benefit (expense) of ($222) and $87, respectively (3,920 ) (474 ) (4,394 ) Balance at December 31, 2016 (31,472 ) (1,498 ) (32,970 ) Other comprehensive loss net of tax benefit (expense) of ($0) and $37, respectively 21,273 (944 ) 20,329 Amounts reclassified from accumulative other comprehensive income, net of $0 tax 145 — 145 Balance at December 31, 2017 (10,054 ) (2,442 ) (12,496 ) Other comprehensive loss net of tax benefit (expense) of $0 and $59, respectively (12,911 ) 757 (12,154 ) Balance at December 31, 2018 $ (22,965 ) $ (1,685 ) $ (24,650 )</t>
  </si>
  <si>
    <t>Stock-Based Compensation Plans</t>
  </si>
  <si>
    <t>Disclosure of Compensation Related Costs, Share-based Payments [Abstract]</t>
  </si>
  <si>
    <t>Stock-Based Compensation The Company currently maintains an equity incentive plan, the Simpson Manufacturing Co., Inc. Amended and Restated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the Company's independent directors. Awards previously granted under the 1994 Plan or the 1995 Plan will not be affected by the adoption of the 2011 Plan and will continue to be governed by the 1994 Plan or the 1995 Plan, respectively. The Company does not currently intend to award incentive stock options or restricted stock units under the 1994 Plan or the 1995 Plan. Under the 2011 Plan, no more than 16.3 million shares of the Company’s common stock in aggregate may be issued including shares already issued pursuant to prior awards granted under the 2011 Plan. Shares of common stock underlying awards to be issued pursuant to the 2011 Plan are registered under the Securities Act. Under the 2011 Plan, the Company may grant restricted stock and restricted stock units, although the Company currently intends to award primarily performance-based and/or time-based restricted stock units ("RSUs"). The following table shows the Company’s stock-based compensation activity: Fiscal Years Ended December 31, (in thousands) 2018 2017 2016 Stock-based compensation expense recognized in operating expenses $ 10,356 $ 12,744 $ 13,113 Tax benefit of stock-based compensation expense in provision for income taxes 2,476 4,575 4,757 Stock-based compensation expense, net of tax $ 7,880 $ 8,169 $ 8,356 Fair value of shares vested $ 15,372 $ 11,043 $ 13,186 Proceeds to the Company from the exercise of stock-based compensation $ 695 $ 6,610 $ 7,976 Tax benefit from exercise of stock-based compensation, including shortfall tax benefits $ — $ — $ (251 ) The Company allocates stock-based compensation expense among cost of sales, research and development and other engineering expense, selling expense, or general and administrative expense based on the job functions performed by the employees to whom the stock-based compensation is awarded. Stock-based compensation cost capitalized in inventory was immaterial for all periods presented. The following table summarizes the Company’s unvested restricted stock unit activity for the year ended December 31, 2018 : Shares Weighted- Aggregate Unvested Restricted Stock Units (RSUs) Outstanding at January 1, 2018 696 $ 35.34 $ 39,609 Awarded 189 54.99 Vested (263 ) 35.23 Forfeited (18 ) 39.23 Outstanding at December 31, 2018 604 $ 41.37 $ 32,669 Outstanding and expected to vest at December 31, 2018 598 $ 41.32 $ 32,388 * The intrinsic value for outstanding and expected to vest is calculated using the closing price per share of $54.13 , as reported by the New York Stock Exchange on December 31, 2018 . During the year ended December 31, 2018 , the Company granted 189,167 RSUs to the Company's employees, including officers, and eight non-employee directors at an estimated weighted average fair value of $54.99 per share, based on the closing price (adjusted for certain market factors, and to a lesser extent, the present value of dividends) of the Company's common stock on the grant grants. The RSUs granted to the Company's employees may be time-based, performance-based or time- and performance-based. Certain of the performance-based RSUs are granted to officers and key employees, where the number of performance-based awards to be issued is based on the achievement of certain Company performance criteria established in the RSU agreement over a cumulative three year period. These awards cliff vest after three years. In addition, these same officers and key employees also receive time-based RSUs, which vest pursuant to a three-year graded vesting schedule. Time- and performance based RSUs are granted to the Company's employees excluding officers and certain key employees, vest ratably over the four year life of the award, and require the underlying shares of the Company's common stock to be subject to a performance-based adjustment during the first year. The total intrinsic value of RSUs vested during the years ended December 31, 2018 , 2017 and 2016 was $9.8 million , $10.8 million and $10.3 million , respectively, based on the market value on the vest date. The following table summarizes the Company’s stock option activity for the year ended December 31, 2018: Shares Weighted- Weighted- Aggregate Non-Qualified Stock Options Outstanding at January 1, 2018 28 $ 29.66 0.1 $ 780 Exercised (23 ) $ 29.66 Forfeited (5 ) $ 29.66 Outstanding and exercisable at December 31, 2018 — $ — — $ — The total intrinsic value of stock options exercised during each of the three years ended December 31, 2018, 2017 and 2016, was $0.7 million , $4.6 million and $ 3.1 million , respectively. Currently, the Company is not awarding stock options under its 2011 Plan. As of December 31, 2018 , the Company's aggregate unamortized stock compensation expense was approximately $10.3 million, which is entirely attributable to unvested RSUs and is expected to be recognized in expense over a weighted-average period of approximately 2.1 years. Stock Bonus Plan The Company also maintains a stock bonus plan, the Simpson Manufacturing Co., Inc. 1994 Employee Stock Bonus Plan (the “Stock Bonus Plan”), whereby it awards shares of the Company’s common stock to employees, who do not otherwise participate in any of the Company’s equity-based incentive plans and meet minimum service requirements as determined by the Committee. The number of shares awarded, as well as the required period of service, is determined by the Committee. Shares have generally been awarded under the Stock Bonus Plan following the year in which the respective employee reached his or her tenth, twentieth, thirtieth, fortieth or fiftieth anniversary of employment with the Company or any direct or indirect subsidiary thereof. The Company awarded 9,000 shares for service through 2018, ( 5,500 shares to be issued and 3,500 shares of which are expected to be settled in cash for the Company's foreign employees). In 2017 and 2016 , the Company awarded 12,000 and 10,000 shares, respectively. As a result, we recorded pre-tax compensation charges of $0.8 million , $1.2 million and $0.8 million for each of the years ended December 31, 2018 , 2017 and 2016</t>
  </si>
  <si>
    <t>Trade Accounts Receivable, net</t>
  </si>
  <si>
    <t>Receivables [Abstract]</t>
  </si>
  <si>
    <t>Trade Accounts Receivable, net Trade accounts receivable consisted of the following: December 31, (in thousands) 2018 2017 Trade accounts receivable $ 149,886 $ 139,910 Allowance for doubtful accounts (1,364 ) (996 ) Allowance for sales discounts (2,470 ) (2,956 ) $ 146,052 $ 135,958 The Company adopted ASC 606 effective January 1, 2018, resulting in the reclassification of an estimated refund liability of $ 0.8 million from allowance for sales discounts and returns to other current liabilities as of December 31, 2018</t>
  </si>
  <si>
    <t>Inventory Disclosure [Abstract]</t>
  </si>
  <si>
    <t>Inventories The components of inventories consisted of the following: December 31, (in thousands) 2018 2017 Raw materials $ 98,058 $ 91,022 In-process products 24,645 26,849 Finished products 153,385 135,125 $ 276,088 $ 252,996</t>
  </si>
  <si>
    <t>Property, Plant and Equipment Property, Plant and Equipment</t>
  </si>
  <si>
    <t>Property, Plant and Equipment [Abstract]</t>
  </si>
  <si>
    <t>Property, Plant and Equipment</t>
  </si>
  <si>
    <t>Property, Plant and Equipment, net Property, plant and equipment consisted of the following: December 31, (in thousands) 2018 2017 Land $ 30,034 $ 33,087 Buildings and site improvements 198,809 212,817 Leasehold improvements 4,826 4,684 Machinery and equipment 330,076 300,334 563,745 550,922 Less accumulated depreciation and amortization (318,388 ) (299,907 ) 245,357 251,015 Capital projects in progress 9,240 22,005 $ 254,597 $ 273,020 Included in property, plant and equipment at December 31, 2018 and 2017 , are fully depreciated assets with an original cost of $196.8 million and $189.9 million , respectively. These fully depreciated assets are still in use in the Company’s operations. The Company capitalizes certain development costs associated with internal use software, including the direct costs of services provided by third-party consultants and payroll for internal employees, both of which are performing development and implementation activities on a software project. As of December 31, 2018 and 2017 , the Company had capitalized software development costs subject to amortization of $39.1 million and $20.5 million , respectively, and as of December 31, 2018 and 2017, $3.6 million and $12.2 million , respectively, included in capital projects in progress. In November 2018, the Company sold a facility that was not occupied by the Company and was leased to a third party. The Company received net proceeds of $17.5 million , after closing costs and sales price adjustments Depreciation expense, including depreciation of equipment, internally developed software and software acquired through capital lease arrangements, was $33.3 million , $27.3 million and $21.6 million for the years ended December 31, 2018 , 2017 and 2016</t>
  </si>
  <si>
    <t>Goodwill and Intangible Assets, Net</t>
  </si>
  <si>
    <t>Goodwill and Intangible Assets Disclosure [Abstract]</t>
  </si>
  <si>
    <t>Goodwill and Intangible Assets Goodwill The annual changes in the carrying amount of goodwill, by segment, as of December 31, 2017 and 2018 , were as follows, respectively: (in thousands) North Europe Asia Total Balance as of January 1, 2017 Goodwill $ 96,154 $ 51,031 $ 1,375 $ 148,560 Accumulated impairment losses (10,666 ) (13,415 ) — (24,081 ) 85,488 37,616 1,375 124,479 Goodwill acquired 10,066 — — 10,066 Foreign exchange 198 2,472 114 2,784 Reclassifications (1) 3 (192 ) — (189 ) Balance as of December 31, 2017 0 Goodwill 106,421 53,311 1,489 161,221 Accumulated impairment losses (10,666 ) (13,415 ) — (24,081 ) 95,755 39,896 1,489 137,140 Goodwill acquired 913 — — 913 Foreign exchange (233 ) (738 ) (145 ) (1,116 ) Balance as of December 31, 2018 0 Goodwill 107,101 52,573 1,344 161,018 Accumulated impairment losses (10,666 ) (20,102 ) — (30,768 ) $ 96,435 $ 32,471 $ 1,344 $ 130,250 (1) During 2017, $3 thousand and $192 thousand was reclassified to other assets, with a corresponding $189 thousand decrease in goodwill related to the CG Visions and MS Decoupe acquisitions. Goodwill Impairment Testing 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 The reporting unit level is generally one level below the operating segment, which is at the country level, except for the United States, Australia and S&amp;P Clever reporting units. The Company determined that the United States reporting unit includes four components: Northwest United States, Southwest United States, Northeast United States and Southeast United States (collectively, the “U.S. Components”). The Company aggregates the U.S. Components into a single reporting unit because management concluded that they are economically similar and that the goodwill is recoverable from the U.S. Components working in concert. The U.S. Components are economically similar because of a number of factors, including selling similar products to shared customers and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U.S. Components level and costs are allocated among the four U.S. Components. The Company determined that the Australia reporting unit includes three components: Australia, New Zealand, and United Arab Emirates (collectively, the “AU Components”). The Company aggregates the AU Components into a single reporting unit because management concluded that they are economically similar and that the goodwill is recoverable from the AU Components working in concert. The AU Components are economically similar because of a number of factors, including that New Zealand, and United Arab Emirates operate as extensions of their Australian parent company selling similar products and sharing assets and services such as intellectual property, manufacturing assets for certain products, management of inventory excesses and shortages and administrative services. These activities are managed centrally at the AU Components level and costs are allocated among the AU Components. The Company determined that the S&amp;P Clever reporting unit includes ten components: S&amp;P Switzerland, S&amp;P Poland, S&amp;P Austria, S&amp;P The Netherlands, S&amp;P Portugal, S&amp;P Germany, S&amp;P France, Socom, S&amp;P Nordic and S&amp;P Spain (collectively, the "S&amp;P Components”). The Company aggregates the S&amp;P Components into a single reporting unit because management concluded that they are economically similar and that the goodwill is recoverable from the S&amp;P Components working in concert. The S&amp;P Components are economically similar because of a number of factors, including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S&amp;P Components level and costs are allocated among the S&amp;P Components. The Company may first assess qualitative factors related to the goodwill of the reporting unit to determine whether it is necessary to perform an impairment test. If the Company judges that it is more likely than not that the fair value of the reporting unit is greater than the carrying amount of the reporting unit, including goodwill, no further testing is required. This assessment method was not utilized in our 2018 annual goodwill impairment test. For all reporting units, the Company compares the fair value of the reporting unit to its carrying value. The fair value calculation uses both the income approach (discounted cash flow method) and the market approach, equally weighted. If the Company judges that the carrying value of the net assets assigned to the reporting unit, including goodwill, exceeds the fair value of the reporting unit, the Company would record an impairment charge equal to the difference between the implied fair value of the goodwill and the carrying value, not to exceed the goodwill asset's carrying amount. Determining the fair value of a reporting unit, or an indefinite-lived purchased intangible asset, requires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Level 3 fair value inputs). The Company bases its fair value estimates on assumptions that it believes to be reasonable, but that are unpredictable and inherently uncertain. Actual future results may differ from those estimates. Assumptions about a reporting unit’s operating performance in the first year of the discounted cash flow model used to determine whether or not the goodwill related to that reporting unit is impaired are derived from the Company’s budget. The fair value model considers such factors as macro-economic conditions, revenue and expense forecasts, product line changes, material, labor and overhead costs, tax rates, working capital levels and competitive environment. Future estimates, however derived, are inherently uncertain but the Company believes that this is the most appropriate source on which to base its fair value calculations. The Company uses these parameters only to provide a basis for the determination of whether or not the goodwill related to a reporting unit is impaired. No inference whatsoever should be drawn from these parameters about the Company’s future financial performance and they should not be taken as projections or guidance of any kind. The 2018 annual testing of goodwill for impairment resulted in an impairment charge. The carrying value of the Denmark reporting unit exceeded its fair value in an amount that approximated the carrying value of its goodwill, primarily due to the reporting unit not meeting management's pre-tax operating profit objectives. As a result, the Company impaired all of the Denmark reporting unit’s goodwill, which was $6.7 million at December 31, 2018 . The 2017 and 2016 annual testing of goodwill for impairment did not result in impairment charges. Amortizable Intangible Assets Intangible assets from acquired businesses are recognized at their estimated fair values at the date of acquisition and consist of patents, unpatented technology, non-compete agreements, trademarks, customer relationships and other intangible assets. Finite-lived intangibles are amortized to expense over the applicable useful lives, ranging from three to 21 years, based on the nature of the asset and the underlying pattern of economic benefit as reflected by future net cash inflows. The Company performs an impairment test of finite-lived intangibles whenever events or changes in circumstances indicate their carrying value may be impaired. The total gross carrying amount and accumulated amortization of definite-lived intangible assets at December 31, 2018 were $53.2 million and $28.8 million , respectively. The aggregate amount of amortization expense of intangible assets for the years ended December 31, 2018 , 2017 and 2016 was $6.2 million , $6.0 million and $6.1 million , respectively. The annual changes in the carrying amounts of patents, unpatented technologies, customer relationships and non-compete agreements and other intangible assets subject to amortization for the years ended December 31, 2018 and 2017 were as follows: (in thousands) Gross Carrying Amount Accumulated Amortization Net Carrying Amount Patents Balance at January 1, 2017 $ 1,718 $ (528 ) $ 1,190 Acquisition 800 — $ 800 Amortization — (187 ) (187 ) Foreign exchange 2 — 2 Removal of fully amortized assets (170 ) 170 — Balance at December 31, 2017 2,350 (545 ) 1,805 Amortization — (107 ) (107 ) Removal of fully amortized assets (241 ) 241 — Balance at December 31, 2018 $ 2,109 $ (411 ) $ 1,698 (in thousands) Gross Carrying Amount Accumulated Amortization Net Carrying Amount Unpatented Technology Balance at January 1, 2017 $ 21,162 $ (9,003 ) $ 12,159 Amortization — (1,976 ) (1,976 ) Foreign exchange 505 — 505 Balance at December 31, 2017 21,667 (10,979 ) 10,688 Amortization — (2,557 ) (2,557 ) Reclassifications (1) 277 — 277 Foreign exchange (90 ) $ — (90 ) Removal of fully amortized assets (1,192 ) 1,192 — Balance at December 31, 2018 $ 20,662 $ (12,344 ) $ 8,318 (1) Reclassifications in 2018 of $0.3 million in unpatented technology, with a corresponding reduction in other assets related to Technogrout asset acquisition. (in thousands) Gross Carrying Amount Accumulated Amortization Net Carrying Amount Non-Compete Agreements, Trademarks and Other Balance at January 1, 2017 $ 6,727 (4,100 ) 2,627 Acquisition 9,260 — 9,260 Amortization — (2,495 ) (2,495 ) Foreign exchange 16 — 16 Removal of fully amortized assets (3,778 ) 3,778 — Balance at December 31, 2017 12,225 (2,817 ) 9,408 Acquisition 879 — 879 Amortization — (1,757 ) (1,757 ) Reclassifications (24 ) — (24 ) Removal of fully amortized asset (855 ) 855 — Balance at December 31, 2018 $ 12,225 $ (3,719 ) $ 8,506 (in thousands) Gross Carrying Amount Accumulated Amortization Net Carrying Amount Customer Relationships Balance at January 1, 2017 $ 21,217 (14,945 ) 6,272 Acquisition 1,091 — 1,091 Amortization — (1,574 ) (1,574 ) Reclassifications (1) 626 — 626 Foreign exchange 394 — 394 Removal of fully amortized assets (5,650 ) 5,650 — Balance at December 31, 2017 17,678 (10,869 ) 6,809 Amortization — (1,430 ) (1,430 ) Foreign exchange (115 ) — (115 ) Balance at December 31, 2018 $ 17,563 $ (12,299 ) $ 5,264 (1) During 2017, $0.6 million was reclassified to customer relationships with a corresponding $0.6 million decrease in other assets related to the MS Decoupe acquisition. At December 31, 2018 , estimated future amortization of intangible assets was as follows: (in thousands) 2019 $ 5,319 2020 5,287 2021 4,807 2022 2,928 2023 2,124 Thereafter 3,321 $ 23,786 Indefinite-Lived Intangible Assets As of December 31, 2018 , the only indefinite-lived intangible asset, consisting of a trade name, totaled $0.6 million . Definite-lived and indefinite-lived assets, net, by segment as of December 31, 2018 and 2017 were as follows: December 31, 2017 Gross Accumulated Net (in thousands) Total Intangible Assets North America $ 30,775 $ (13,732 ) $ 17,043 Europe 23,762 (11,479 ) 12,283 Total $ 54,537 $ (25,211 ) $ 29,326 At December 31, 2018 Gross Accumulated Net (in thousands) Total Intangible Assets North America $ 30,825 $ (16,002 ) $ 14,823 Europe 22,353 (12,774 ) 9,579 Total $ 53,178 $ (28,776 ) $ 24,402</t>
  </si>
  <si>
    <t>Acquisitions and Dispositions</t>
  </si>
  <si>
    <t>Business Combinations [Abstract]</t>
  </si>
  <si>
    <t>Acquisitions and Dispositions Under the business combinations topic of the FASB ASC 805, the Company accounts for acquisitions where the acquiree meets the definition of an acquired busines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CG Visions, Inc. In January 2017, to support our strategic initiative to sell engineered products solutions, the Company acquired CG Visions, Inc. ("CG Visions"), an Indiana corporation for $20.8 million . CG Visions provides scalable technologies and services in building information modeling ("BIM") technologies, estimation tools and software solutions to a number of the top 100 mid-sized to large builders in the United States, which are expected to complement and support the Company's sales in North America. During the third quarter of 2017, the Company finalized its fair value measurement of assets acquired and liabilities assumed in this acquisition. CG Visions assets and liabilities included other current assets of $0.5 million , noncurrent assets of $20.4 million , current liabilities and contingent consideration of $1.1 million . Included in noncurrent assets was goodwill of $10.1 million , which was assigned to the North America segment, and intangible assets of $10.3 million , both of which are not subject to tax-deductible amortization. The estimated weighted-average amortization period for the intangible assets is 7 years. Gbo Fastening Systems AB In January 2017, the Company acquired Gbo Fastening Systems AB ("Gbo Fastening Systems"), a Sweden limited company, for $10.2 million . Gbo Fastening Systems manufactures and sells a complete line of CE-marked structural fasteners as well as fastener dimensioning software for wood construction applications, currently sold mostly in northern and eastern Europe, which are expected to complement the Company's line of wood construction products in Europe. The Gbo Fastening Systems acquisition result in a $6.3 million gain on bargain purchase of a business, which was included in the consolidated statements of operation. Without speculating regarding the sellers' motivation, the Company does not know why Gbo Fastening Systems was sold below fair value, resulting in a nonrecurring bargain purchase gain for the Company. The following table represents the final allocation of the purchase price to the estimated fair value of the assets acquired and liabilities assumed in the Gbo Fastening Systems acquisition: (In thousands) Assets * Cash and cash equivalents $ 3,956 Accounts receivable 4,914 Inventory 13,591 Other current assets 760 Noncurrent assets 3,929 27,150 Liabilities Accounts payable 4,500 Other current liabilities and long-term liabilities 6,146 10,646 Total net assets 16,504 Gain on bargain purchase of a business, net of tax (6,336 ) Total purchase price 10,168 * Intangible assets acquired were determined to have little to no value, thus were not recognized Multi Services Dêcoupe S.A . In August 2016, the Company purchased all of the outstanding shares of Multi Services Dêcoupe S.A. ("MS Decoupe"), a Belgium public limited company, for $6.9 million . MS Decoupe primarily manufactures and distributes wood construction, plastic, and metal labeling products in Belgium and the Netherlands, including distributing the Company's products manufactured at the Company's production facility in France. With this acquisition, the Company could potentially offer the Belgium market a wider-range of its products, shorten delivery lead times, and expand the Company's sales presence into the Netherlands market. During the third quarter of 2017, the Company finalized its fair value measurement of assets acquired and liabilities assumed in this acquisition. MS Decoupe assets and liabilities included cash and cash equivalents of $1.4 million , other current assets of $1.6 million , noncurrent assets of $5.0 million , current liabilities of $0.6 million and noncurrent deferred income tax liabilities of $1.0 million . Included in noncurrent assets was goodwill of $1.4 million , which was assigned to the Europe segment, and intangible assets of $1.7 million , both of which are not subject to tax-deductible amortization. The estimated weighted-average amortization period for the intangible assets is 10 years. The results of operations of the businesses acquired in 2016 through 2018 have been in the Company’s consolidated results of operations since the date of the acquisition. They were not material to the Company on an individual or aggregate basis, and accordingly, pro forma results of such operations have not been presented. Sales of Gbo Poland and Gbo Romania As a result of incompatibility with Simpson's market strategy, the Company completed the sale of all of its equity in Gbo Fastening Systems' Poland and Gbo Romania subsidiaries on September 29, 2017 and October 31, 2017, respectively, for approximately $10.2 million , resulting in a loss of $0.2 million</t>
  </si>
  <si>
    <t>Equity Investments</t>
  </si>
  <si>
    <t>Equity Method Investments and Joint Ventures [Abstract]</t>
  </si>
  <si>
    <t>Equity Investments In December 2016, the Company acquired a 25.0% equity interest in Ruby Sketch Pty Ltd. (“Ruby Sketch”), an Australian proprietary limited company, for $2.5 million . The Company has accounted for its ownership interest using the equity method of accounting and recognized Ruby Sketch investment at cost. The investment will fluctuate in future periods based on the Company’s allocable share of earnings or losses from the investment which is recognized through earnings.</t>
  </si>
  <si>
    <t>Accrued Liabilities</t>
  </si>
  <si>
    <t>Payables and Accruals [Abstract]</t>
  </si>
  <si>
    <t>Accrued Liabilities Accrued liabilities consisted of the following: December 31, (in thousands) 2018 2017 Sales incentive and advertising accruals $ 36,312 $ 31,143 Vacation liability 2,901 8,993 Dividend payable 10,024 9,954 Labor related liabilities 22,365 20,196 Sales taxes payable and other 26,970 18,199 $ 98,572 $ 88,485</t>
  </si>
  <si>
    <t>Debt</t>
  </si>
  <si>
    <t>Debt Disclosure [Abstract]</t>
  </si>
  <si>
    <t>Debt The Company has revolving lines of credit with various banks in the United States and Europe. Total available credit at December 31, 2018 was $304.0 million including revolving credit lines and an irrevocable standby letter of credit in support of various insurance deductibles. The Company’s primary credit facility is a $300.0 million revolving line of credit, which expires on July 23, 2021. Amounts borrowed under this credit facility will bear interest at an annual rate equal to either, at the Company’s option, (a) the rate for Eurocurrency deposits for the corresponding deposits of United States dollars appearing on Reuters LIBOR1screen page (the “LIBOR Rate”), adjusted for any reserve requirement in effect, plus a spread of 0.60% to 1.45% , determined quarterly based on the Company’s leverage ratio (at December 31, 2018 , the LIBOR Rate was 2.46%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re was no amount outstanding under this revolving line of credit as of December 31, 2018 and 2017, respectively. In addition to the $300.0 million credit facility, the Company’s borrowing capacity under other revolving credit lines totaled $3.4 million at December 31, 2018 . The other revolving credit lines charge interest ranging from 0.49% to 9.50% and have maturity dates of December 2019. The Company had $0.8 million outstanding under these other revolving lines of credit as of December 31, 2018 , and had no outstanding balance as of December 31, 2017. 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18 . The Company incurs interest costs, which include interest, maintenance fees and bank charges. The amount of costs incurred, capitalized, and expensed for the years ended December 31, 2018 , 2017 and 2016 , consisted of the following: Years Ended December 31, 2018 2017 2016 Interest costs incurred $ 1,224 $ 1,249 $ 1,167 Less: Interest capitalized (160 ) (72 ) (20 ) Interest expense $ 1,064 $ 1,177 $ 1,147 Capital Lease Obligations During 2017, the Company entered into two four -year lease agreements for certain office equipment with Cisco Systems Capital Corporation for a total of approximately $4.4 million , which was recorded in fixed assets as capital lease obligations. These capital lease obligations are included in current liabilities and other long-term liabilities in the accompanying consolidated balance sheets. The interest rates for these two capital leases are 2.89% and 3.50% , respectively, and the two leases will mature in May 2021 and July 2021, respectively. As of December 31, 2018 , the current portion of the outstanding liability for the leased equipment was approximately $1.1 million and the long-term portion was approximately $1.6 million</t>
  </si>
  <si>
    <t>Commitments and Contingencies</t>
  </si>
  <si>
    <t>Commitments and Contingencies Disclosure [Abstract]</t>
  </si>
  <si>
    <t>Commitments and Contingencies Leases Certain properties occupied by the Company are leased. The leases expire at various dates through 2026 and generally require the Company to assume the obligations for insurance, property taxes and maintenance of the facilities. Rental expense for 2018 , 2017 and 2016 with respect to all leased property was approximately $6.9 million , $6.4 million and $5.9 million , respectively. At December 31, 2018 , minimum rental commitments under all non-cancelable leases were as follows: (in thousands) 2019 $ 6,962 2020 5,830 2021 4,481 2022 3,457 2023 2,399 Thereafter 8,563 Total $ 31,692 Some of these minimum rental commitments contain renewal options and provide for periodic rental adjustments based on changes in the consumer price index or current market rental rates. Other rental commitments provide options to cancel early without penalty. Future minimum rental payments under the earliest cancellation options are included in the minimum rental commitments in the table above. Other Contractual Obligations Purchase obligations consist of commitments primarily related to the acquisition, construction or expansion of facilities and equipment, consulting agreements, and minimum purchase quantities of certain raw materials. The Company is not a party to any long-term supply contracts with respect to the purchase of raw materials or finished goods. Debt interest obligations include annual facility fees on the Company’s primary line-of-credit facility. Interest on line-of-credit facilities was estimated based on historical borrowings and repayment patterns. At December 31, 2018 , other contractual obligations were as follows: (in thousands) As of December 31, 2018 Debt and Interest Obligations Capital Lease Obligations Purchase Obligations Total 2019 $ 1,234 $ 1,160 $ 28,438 $ 30,832 2020 450 1,160 2,367 3,977 2021 250 484 1,507 2,241 2022 — — 583 583 2023 — — — — Thereafter — — — — Total $ 1,934 $ 2,804 $ 32,895 $ 37,633 Employee Relations As of December 31, 2018, in the U.S. approximately 14% of our employees are represented by labor unions and are covered by collective bargaining agreements. The Company has two-facility locations with collective bargaining agreements covering tool and die craftsmen, maintenance workers, and sheet-metal workers. In Stockton, California, two union contracts will expire in September 2019 and June 2023, respectively. Also, the Company has two contracts in San Bernardino County, California that will expire in June 2022 and February 2021, respectively. The Company expects to agree on the extension with the existing labor union contract that will expire in September 2019, while parties are negotiating a new agreement. Based on current information and subject to future events and circumstances, the Company believes that, even if new agreements are not reached before the existing labor union contracts expire, it is not expected to have a material adverse effect on the Company's ability to provide products to customers or on the Company's profitability.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n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 Gentry Homes, Ltd. v. Simpson Strong-Tie Company Inc., et al. , Case No. 17-cv-00566, was filed in a federal district court in Hawaii against Simpson Strong-Tie Company Inc. and the Company on November 20, 2017. The Gentry case is a product of a previous state court class action, Nishimura v. Gentry Homes, Ltd., et al. , Civil No. 11-1-1522-07, which is now closed. The Nishimura case concerned alleged corrosion of the Company’s galvanized “hurricane straps” and mudsill anchor products used in a residential project in Ewa by Gentry, Honolulu, Hawaii. In the Nishimura case, the plaintiff homeowners and the developer, Gentry Homes, Ltd. (“Gentry”), arbitrated their dispute and agreed on a settlement in the amount of approximately $90 million . In the subsequent Gentry case, Gentry alleges breach of warranty and negligent misrepresentation by the Company related to its “hurricane strap” and mudsill anchor products, and demands general, special, and consequential damages from the Company in an amount to be proven at trial. Gentry also seeks pre-judgment and post-judgment interest, attorneys’ fees and costs, and other relief. The Company admits no liability and will vigorously defend the claims brought against it. At this time, the Company cannot reasonably ascertain the likelihood that it will be found responsible for substantial damages to Gentry. Based on the facts currently known, and subject to future events and circumstances, the Company believes that all or part of the claims brought against it in the Gentry case may be covered by its insurance policies. Charles Vitale, et al. v. D.R. Horton, Inc. and D.R. Horton-Schuler Homes, LLC , Civil No. 15-1-1347-07, a putative class action lawsuit, was filed in the Hawaii First Circuit on July 13, 2015, in which the plaintiff homeowners allege that all homes built by D.R Horton/D.R. Horton-Schuler Homes (collectively, “Horton Homes”) in the State of Hawaii have strap-tie holdowns that are suffering premature corrosion. The complaint alleges that various manufacturers make strap-tie holdowns that suffer from such corrosion. Although the plaintiffs’ original complaint did not specifically reference the Company’s products, their subsequent amended complaints make such reference. The amended complaints also allege that sill plates made by a third party are prematurely corroding. The Company is not currently a party to the Vitale lawsuit, but the lawsuit in the future could potentially involve the Company’s strap-tie holdowns and mudsill anchors. If claims are asserted against the Company in the Vitale case, it will vigorously defend any such claims, whether brought by the plaintiff homeowners or by Horton Homes. Based on the facts currently known, and subject to future events and circumstances, the Company believes that all or part of any claims that any party might bring against it related to the Vitale case may be covered by its insurance policies. Ronald Yee, et al. v. D.R. Horton, Inc. and D.R. Horton-Schuler Homes , LLC, Civil No. 18-1-1748-10, a putative class action lawsuit, was filed in the Hawaii First Circuit on October 30, 2018 in which the plaintiff homeowners allege that all homes built by D.R Horton/D.R. Horton-Schuler Homes (collectively, “Horton Homes”) in the State of Hawaii have strap-tie holdowns and mudsill anchors made by the Company that are suffering premature corrosion. The case is related to the Vitale matter discussed above. The complaint also alleges that sill plates made by a third party are prematurely corroding. The plaintiff homeowners have not sued the Company, and the Company is not currently a party to the Yee lawsuit. The lawsuit in the future could potentially involve the Company. If claims are asserted against the Company in the Yee case, it will vigorously defend any such claims, whether brought by the plaintiff homeowners or by Horton Homes. Based on the facts currently known, and subject to future events and circumstances, the Company believes that all or part of any claims that any party might bring against it related to the Yee case may be covered by its insurance policies Given the nature and the complexities involved in the Gentry , Vitale and Yee</t>
  </si>
  <si>
    <t>Income Taxes</t>
  </si>
  <si>
    <t>Income Tax Disclosure [Abstract]</t>
  </si>
  <si>
    <t>Income Taxes On December 22, 2017, the Tax Reform Act was signed, which includes a broad range of tax reform proposals affecting businesses, including corporate tax rates, business deductions, and international tax provisions. Many of these provisions significantly differ from current U.S. tax law, resulting in financial reporting implications. Some of the changes include, but are not limited to, a U.S. corporate tax rate decrease from 35% to 21% effective for tax years beginning after December 31, 2017, the option to claim accelerated depreciation deductions, the transition of U.S. international taxation from a worldwide tax system to a territorial system, and a one-time transition tax on the mandatory deemed repatriation of foreign earnings as of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has elected to treat any GILTI inclusions as a period cost. The BEAT provisions in the Tax Reform Act eliminate the deduction of certain base-erosion payments made to related foreign corporations, and impose a minimum tax if greater than regular tax. The Company is not subject to this tax and therefore has not included any tax impacts of BEAT in its consolidated financial statements for the year ended December 31, 2018. On December 22, 2017, Staff Accounting Bulletin No. 118 ("SAB 118") was issued by the SEC to address the application of U.S. GAAP in situations when a registrant does not have the necessary information available, prepared, or analyzed (including computations) in reasonable detail to complete the accounting for certain income tax effects of the Tax Reform Act. During the year ended December 31, 2017, the Company recorded provisional amounts for $2.8 million of deferred tax benefit recorded in connection with the re-measurement of deferred tax assets and liabilities and $3.8 million of current tax expense recorded in connection with the transition tax on the mandatory deemed repatriation of foreign earnings. As of December 31, 2018, we have completed our accounting for the tax effects of the Tax Reform Act. Subsequent adjustments to these amounts resulted in additional tax benefits recorded during 2018 of approximately $0.7 million and $0.6 million , respectively. Management will continue to monitor any changes in tax law. The provision for income taxes from operations consisted of the following: Years Ended December 31, (in thousands) 2018 2017 2016 Current Federal $ 27,410 $ 36,077 $ 39,649 State 9,515 6,357 7,053 Foreign 4,605 3,068 3,333 Deferred Federal 3,179 6,093 260 State 263 544 13 Foreign 523 (338 ) (1,142 ) $ 45,495 $ 51,801 $ 49,166 Income and loss from operations before income taxes for the years ended December 31, 2018 , 2017 , and 2016 , respectively, consisted of the following: Years Ended December 31, (in thousands) 2018 2017 2016 Domestic $ 169,109 $ 132,105 $ 131,827 Foreign 3,019 12,313 7,073 $ 172,128 $ 144,418 $ 138,900 At December 31, 2018 , the Company had $37.0 million of pre-tax loss carryforwards in various foreign taxing jurisdictions, of which $0.9 million will begin to expire between 2019 and 2025. The remaining tax losses can be carried forward indefinitely. At December 31, 2018 , and 2017 , the Company had deferred tax valuation allowances of $13.3 million and $11.1 million , respectively. The valuation allowance increased $2.1 million and $4.2 million for the years ended December 31, 2018 and 2017 , respectively. The increase in 2018 valuation allowances was primarily a result of increases in foreign losses in jurisdictions where the Company has recorded a full valuation allowance. The increase in 2017 valuation allowances was primarily due to the Company's remaining foreign tax credits carryforward in the U.S. As of December 31, 2018, the Company believes it is more likely than not that these foreign tax credits will expire unrealized under the Tax Reform Act. The Company has not historically recorded federal income taxes on the undistributed earnings of its foreign subsidiaries because such earnings are reinvested and, in the Company’s opinion, will continue to be reinvested indefinitely. The Tax Reform Act provided for a one-time transition tax on the mandatory deemed repatriation of foreign earnings through the year ended December 31, 2017, and as a result, the Company recorded a net $3.2 million tax liability based on undistributed foreign earnings of approximately $23.9 million . As a result of the implications of the 2017 Tax Reform Act and in satisfying Management’s 2020 Plan, the Company announced one-time distributions from select foreign jurisdictions to the U.S. during 2018. The Company repatriated approximately $63.0 million between the third and fourth quarter and recorded taxes of approximately $1.0 million which is primarily comprised of withholding taxes and state income taxes. The Company intends to limit any possible future distributions to earnings previously taxed in the U.S. As a result, the Company has not recognized a deferred tax liability on its investment in foreign subsidiaries. Determination of the related amount of unrecognized deferred U.S. income taxes is not practicable because of the complexities associated with this hypothetical calculation. Reconciliations between the statutory federal income tax rates and the Company’s effective income tax rates as a percentage of income before income taxes for its operations were as follows: Years Ended December 31, (in thousands) 2018 2017 2016 Federal tax rate 21.0 % 35.0 % 35.0 % State taxes, net of federal benefit 4.5 % 3.2 % 3.4 % Tax benefit of domestic manufacturing deduction — % (2.0 )% (2.5 )% Mandatory deemed repatriation of foreign earnings — % 2.7 % — % Change in U.S. tax rate applied to deferred taxes — % (1.9 )% — % Change in valuation allowance 1.3 % 1.3 % (0.1 )% True-up of prior year tax returns to tax provision (1.2 )% (0.5 )% (0.2 )% Difference between United States statutory and foreign local tax rates 0.5 % (0.8 )% (0.3 )% Change in uncertain tax position (0.1 )% — % (0.2 )% Other 0.4 % (1.1 )% 0.3 % Effective income tax rate 26.4 % 35.9 % 35.4 % The decrease in the Company’s effective tax rate is primarily driven by the reduced U.S. federal income tax rate in 2018. The tax effects of the significant temporary differences that constitute the deferred tax assets and liabilities at December 31, 2018 and 2017 , respectively, were as follows: December 31, (in thousands) 2018 2017 Deferred asset taxes State tax $ 919 $ 1,390 Workers’ compensation 785 822 Health claims 445 487 Vacation liability 370 1,008 Allowance for doubtful accounts 171 104 Inventories 5,659 5,385 Sales incentive and advertising allowances 799 709 Stock-based compensation 3,074 2,967 Unrealized foreign exchange gain or loss 440 291 Foreign tax credit carryforwards 5,043 4,453 Uncertain tax positions’ unrecognized tax benefits 39 31 Foreign tax loss carry forward 8,091 6,892 Other 1,813 1,291 $ 27,648 $ 25,830 Less valuation allowances (13,254 ) (11,114 ) Total deferred asset taxes $ 14,394 $ 14,716 Deferred tax liabilities Depreciation $ (9,189 ) $ (7,050 ) Goodwill and other intangibles amortization (13,027 ) (11,331 ) Tax effect on cumulative translation adjustment (497 ) (487 ) Total deferred tax liabilities (22,713 ) (18,868 ) Total Deferred tax asset/(liability) $ (8,319 ) $ (4,152 ) A reconciliation of the beginning and ending amounts of unrecognized tax benefits in 2018 , 2017 and 2016 , respectively, was as follows, including foreign translation amounts: Reconciliation of Unrecognized Tax Benefits 2018 2017 2016 Balance at January 1 $ 1,895 $ 1,119 $ 1,107 Additions based on tax positions related to prior years — 660 204 Reductions based on tax positions related to prior years (171 ) (1 ) — Additions for tax positions of the current year 100 319 155 Lapse of statute of limitations (67 ) (202 ) (347 ) Balance at December 31 $ 1,757 $ 1,895 $ 1,119 Tax positions of $0.1 , $0.0 , and $0.0 million are included in the balance of unrecognized tax benefits at December 31, 2018 , 2017 , and 2016 , respectively, which if recognized, would reduce the effective tax rate. The Company recognizes accrued interest and penalties related to unrecognized tax benefits in income tax expense, which is a continuation of the Company’s historical accounting policy. During the year ended December 31, 2018 and 2017 , accrued interest increased by $5 thousand and $0.2 million , respectively, and during the years ended 2016 , accrued interest decreased by $61 thousand . The Company had accrued $0.4 million for each of the fiscal years ended 2018 and 2017 and $0.2 million for the year ended 2016 , for the potential payment of interest, before income tax benefits. At December 31, 2018 , the Company remained subject to United States federal income tax examinations for the tax years 2015 through 2018 . In addition, the Company remained subject to state, local and foreign income tax examinations primarily for the tax years 2013 through 2018</t>
  </si>
  <si>
    <t>Retirement Plans</t>
  </si>
  <si>
    <t>Retirement Benefits [Abstract]</t>
  </si>
  <si>
    <t>Retirement Plans The Company has six defined contribution retirement plans covering substantially all salaried employees and nonunion hourly employees. On January 1, 2015, the Simpson Manufacturing Co., Inc. 401(k) Profit Sharing Plan for Salaried Employees was amended, restated and superseded by the Simpson Manufacturing Co., Inc. 401(k) Profit Sharing Plan (the “Restated Plan”), and the Simpson Manufacturing Co., Inc. 401(k) Profit Sharing Plan for Hourly Employees was merged with and incorporated into the Restated Plan. The Restated Plan, covering United States employees, provides for quarterly safe harbor contributions, limited to 3% of the employees quarterly eligible compensation and for annual discretionary contributions, subject to certain limitations, but in no event are total contributions more than the amounts permitted under the Internal Revenue Code as deductible expense. The discretionary amounts for 2016, 2017 and 2018 were equal to 7% of qualifying salaries or wages of the covered employees. The other four plans, covering the Company’s European and Canadian employees, require the Company to make contributions ranging from 3% to 15% of the employees’ compensation. The total cost for these retirement plans for the years ended December 31, 2018 , 2017 and 2016 , was $15.8 million , $14.2 million and $10.1 million , respectively. We participate in various multiemployer benefit plans that cover some of our employees who are represented by labor unions . We make periodic contributions to these plans in accordance with the terms of applicable collective bargaining agreements and laws but do not sponsor or administer these plans . We do not participate in any multiemployer benefit plans for which we consider our contributions to be individually significant. If we were to otherwise withdraw from participation in any of these plans, applicable law would require us to fund our allocable share of the unfunded vested benefits, which is known as a withdrawal liability. As of December 31, 2018 , we believe that there was no probable withdrawal liability under the multiemployer benefit pension plans under the terms of collective-bargaining agreements that cover its union-represented employees. Our total contribution to various industry-wide, union-sponsored pension funds and a statutorily required pension fund for employees in the U.S. and Europe were $4.5 million , $4.0 million and $3.1 million for the years ended December 31, 2018 , 2017 and 2016</t>
  </si>
  <si>
    <t>Related Party Transactions</t>
  </si>
  <si>
    <t>Related Party Transactions [Abstract]</t>
  </si>
  <si>
    <t>Related Party Transactions During 2018 , the Company identified certain purchases of goods and services from companies where the Chief Executive Officer of the Company serves as a director on the respective company providing the goods or services. The amount of goods and services purchased by the Company pursuant to these arrangements was not material to the Company’s consolidated statement of income and cash flows for the year ended December 31, 2018</t>
  </si>
  <si>
    <t>Segment Information</t>
  </si>
  <si>
    <t>Segment Reporting [Abstract]</t>
  </si>
  <si>
    <t>Segment Information The Company is organized into three reporting segments. The segments are defined by the regions where the Company’s products are manufactured, marketed and distributed to the Company’s customers. The three regional segments are the North America segment (comprised primarily of the Company's operations in the United State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of the Company’s venting business, which was sold in 2010, stock-based compensation for certain members of management, interest expense, foreign exchange gains or losses and income tax expense, as well as revenues and expenses related to real estate activities, such as gain on sale of property, rental income and depreciation expense on the Company’s property in Vacaville, California. In November 2018, the Vacaville property was sold for $17.5 million , net of closing costs and sales price adjustments and resulted in a pre-tax gain of $8.8 million . The following table shows certain measurements used by management to assess the performance of the segments described above as of December 31, 2018 , 2017 and 2016 , respectively: (in thousands) North Europe Asia/ Administrative Total 2018 Net sales $ 910,587 $ 159,027 $ 9,195 $ — $ 1,078,809 Sales to other segments * 2,279 1,773 28,292 — 32,344 Income from operations 164,453 (3,026 ) 2,040 8,865 172,332 Depreciation and amortization 30,505 6,297 1,794 797 39,393 Impairment of goodwill — 6,686 — — 6,686 Significant non-cash charges 6,340 1,169 48 3,619 11,176 Provision for income taxes 39,638 2,947 113 2,797 45,495 Capital expenditures and business acquisitions, net of cash acquired 27,059 2,556 1,702 — 31,317 Total assets 1,119,012 157,437 25,644 (280,430 ) 1,021,663 (in thousands) North America Europe Asia/ Pacific Administrative &amp; All Other Total 2017 Net sales $ 803,697 $ 165,155 $ 8,173 $ — $ 977,025 Sales to other segments * 3,237 959 20,715 — 24,911 Income (loss) from operations 132,995 2,723 1,296 901 137,915 Depreciation and amortization 25,745 5,832 1,246 901 33,724 Gain on bargain purchase of a business — 6,336 — — 6,336 Significant non-cash charges 9,861 1,509 65 2,473 13,908 Provision for income taxes 47,434 2,124 419 1,824 51,801 Capital expenditures and business acquisitions, net of 70,040 11,411 4,511 — 85,962 Total assets 953,033 208,640 26,820 (150,970 ) 1,037,523 (in thousands) North America Europe Asia/ Pacific Administrative &amp; All Other Total 2016 Net sales $ 742,021 $ 111,274 $ 7,366 $ — $ 860,661 Sales to other segments * 2,512 570 28,690 — 31,772 Income (loss) from operations 137,466 2,115 1,807 (178 ) 141,210 Depreciation and amortization 19,433 5,809 1,208 1,477 27,927 Significant non-cash charges 9,124 1,052 113 3,657 13,946 Provision for (benefit from) income taxes 45,547 1,428 721 1,470 49,166 Capital expenditures and business acquisitions, net of 37,652 8,461 1,250 — 47,363 Total assets 853,826 165,121 25,118 (64,091 ) 979,974 * Sales to other segments are eliminated on consolidation. Cash collected by the Company’s United States subsidiaries is routinely transferred into the Company’s cash management accounts, and therefore has been included in the total assets of “Administrative &amp; All Other.” Cash and short-term investment balances in “Administrative &amp; All Other” were $113.6 million , $80.2 million and $137.4 million as of December 31, 2018 , 2017 and 2016 , respectively. As of December 31, 2018 , the Company had $45.5 million , or 28.4% , of its cash and cash equivalents held outside the United States in accounts belonging to the Company’s various foreign operating entities. The majority of this balance is held in foreign currencies and could be subject to additional taxation if repatriated to the United States. The significant non-cash charges comprise compensation related to equity awards under the Company's stock-based incentive plans and the Company's employee stock bonus plan. The Company’s measure of profit or loss for its reportable segments is income (loss) from operations. The reconciling amounts between consolidated income before tax and consolidated income from operations are net interest income (expense), loss in equity method investment, gain on bargain purchase of a business, and loss on disposal of a business. Interest income (expense) is primarily attributed to “Administrative &amp; All Other.” The following table shows the geographic distribution of the Company’s net sales and long-lived assets as of December 31, 2018 , 2017 and 2016 , respectively: 2018 2017 2016 (in thousands) Net Long-Lived Net Long-Lived Net Long-Lived United States $ 860,482 $ 210,063 $ 758,181 $ 223,184 $ 702,071 $ 192,787 Canada 46,874 4,257 43,176 4,650 38,269 4,473 United Kingdom 27,194 1,417 23,157 1,459 20,751 1,183 Germany 22,950 13,221 21,821 14,153 33,062 12,582 France 40,182 7,891 36,677 9,152 20,905 8,349 Poland 10,200 2,794 20,409 2,471 6,633 1,830 Sweden 15,461 1,154 16,421 1,068 — — Denmark 11,682 1,454 14,723 1,601 15,728 1,249 Norway 12,324 — 12,902 229 — — Switzerland 6,939 8,067 5,593 8,748 6,549 8,469 Australia 6,119 199 5,501 268 4,741 239 Belgium 5,547 1,961 5,050 2,065 1,286 1,798 The Netherlands 5,068 81 4,834 110 4,909 21 New Zealand 3,061 111 2,604 130 2,474 163 Chile 3,233 41 2,314 61 1,572 56 Other countries 1,493 11,635 3,662 12,710 1,711 7,471 $ 1,078,809 $ 264,346 $ 977,025 $ 282,059 $ 860,661 $ 240,670 Net sales and long-lived assets, excluding intangible assets, are attributable to the country where the sales or manufacturing operations are located. The Company's wood construction products include connectors, truss plates, fastening systems, fasteners and pre-fabricated shearwalls and are used for connecting and strengthening wood-based construction primarily in the residential construction market.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following table show the distribution of the Company’s net sales by product for the years ended December 31, 2018 , 2017 and 2016 , respectively: (in thousands) 2018 2017 2016 Wood Construction $ 913,202 $ 833,200 $ 732,414 Concrete Construction 165,317 143,102 128,247 Other 290 723 — Total $ 1,078,809 $ 977,025 $ 860,661 No customer accounted for as much as 10% of net sales for the years ended December 31, 2018 , 2017 and 2016</t>
  </si>
  <si>
    <t>Selected Quarterly Financial Data (Unaudited)</t>
  </si>
  <si>
    <t>Quarterly Financial Information Disclosure [Abstract]</t>
  </si>
  <si>
    <t xml:space="preserve">Selected Quarterly Financial Data (Unaudited) In 2018, the Company recorded out-of-period adjustments, which increased cost of sales and decreased general and administrative expenses in equal amounts. Such adjustment only applied to the North America segment, which resulted from recording certain depreciation expense on company-owned real estate as general and administrative expense rather than cost of goods sold. Income from operations and net income for each of the quarters as presented below were not affected by the adjustment. In 2018, the Company changed its presentation of its consolidated statement of operations to display foreign exchange gain (loss), net, as a separate item below income from operations. Foreign exchange gain (loss), net, was previously included in general and administrative expenses and in income from operations. Income before tax and net income for each of the quarters as presented below were not affected by the change in presentation. The following table sets forth selected quarterly financial data for each of the quarters in 2018 and 2017 , respectively: (in thousands, except per share amounts) 2018 2017 Fourth Third Second First Fourth Third Second First Net sales $ 241,845 $ 284,178 $ 308,007 $ 244,779 $ 231,681 $ 262,476 $ 263,002 $ 219,867 Cost of sales 143,409 150,282 167,442 137,157 129,777 143,338 140,139 120,390 Gross profit 98,436 133,896 140,565 107,622 101,904 119,138 122,863 99,477 Research and development and other engineering 10,216 10,441 11,249 11,150 12,565 11,265 11,967 11,819 Selling 26,278 26,879 29,201 27,573 28,753 27,867 28,646 29,637 General and administrative 45,195 37,356 39,354 37,188 36,236 33,441 37,586 35,845 Total operating expenses 81,689 74,676 79,804 75,911 77,554 72,573 78,199 77,301 Net gain on disposal of assets (8,810 ) (460 ) (125 ) (1,184 ) (13 ) (147 ) 50 (50 ) Impairment of goodwill 6,686 — — — — — — — Income from operations 18,871 59,680 60,886 32,895 24,363 46,712 44,614 22,226 Loss in equity investment, before tax (11 ) (30 ) 2 (24 ) (33 ) (13 ) (12 ) (28 ) Foreign exchange gain (loss) (571 ) 1,242 (142 ) (99 ) 342 (16 ) 523 403 Interest (expense) income, net (239 ) (58 ) (184 ) (90 ) (104 ) (296 ) (199 ) (189 ) Gain (adjustment) on bargain purchase of a business — — — — — (2,052 ) — 8,388 Gain (loss) on disposal of a business — — — — (654 ) 443 — — Income before income taxes 18,050 60,834 60,562 32,682 23,914 44,778 44,926 30,800 Provision for income taxes 5,293 16,473 16,476 7,253 10,829 16,581 16,712 7,679 Net income $ 12,757 $ 44,361 $ 44,086 $ 25,429 $ 13,085 $ 28,197 $ 28,214 $ 23,121 Earnings per share of common stock: 0 Basic $ 0.28 $ 0.96 $ 0.95 $ 0.55 $ 0.28 $ 0.60 $ 0.59 $ 0.49 Diluted 0.28 0.95 0.94 0.54 0.27 0.59 0.59 0.48 Cash dividends declared per share of common stock $ 0.22 $ 0.22 $ 0.22 $ 0.21 $ — $ 0.42 $ 0.21 $ 0.18 Basic earnings per share of common stock (“EPS”) for each of the quarters presented above is computed based on the weighted average number of shares of common stock outstanding during the quarter. Diluted EPS is computed based on the weighted average number of shares of common stock plus the effect of dilutive potential shares of common stock outstanding during the quarter using the treasury stock method. Dilutive potential shares of common stock include outstanding stock options and stock awards. </t>
  </si>
  <si>
    <t>Subsequent Events</t>
  </si>
  <si>
    <t>Subsequent Events [Abstract]</t>
  </si>
  <si>
    <t>Subsequent Events On January 28, 2019 , the Board declared a cash dividend of $0.22 per share of our common stock, estimated to be $9.8 million in total. The record date for the dividend will be April 4, 2019 , and will be paid on April 25, 2019 . At the same meeting, the Board authorized the Company to repurchase up to $100.0 million of the Company's common stock. The authorization is in effect from January 1, 2019 through December 31, 2019. During February 2019, a tentative settlement in principle was reached to resolve a certain pending legal proceeding outstanding as of the year end. As a result, the Company recorded a charge to Administrative expense, which decreased net income by approximately $2.9 million after taxes from the amount previously disclosed in the Company’s earnings release dated February 4, 2019. Diluted earnings per share decreased from $2.78 reported previously to $2.72</t>
  </si>
  <si>
    <t>SCHEDULE II VALUATION AND QUALIFYING ACCOUNTS</t>
  </si>
  <si>
    <t>SEC Schedule, 12-09, Valuation and Qualifying Accounts [Abstract]</t>
  </si>
  <si>
    <t>SCHEDULE II Simpson Manufacturing Co., Inc. and Subsidiaries VALUATION AND QUALIFYING ACCOUNTS for the years ended December 31, 2018 , 2017 and 2016 Column A Column B Column C Column D Column E Additions Charged Charged Balance at to Costs to Other Balance (in thousands) Beginning and Accounts — at End Classification of Year Expenses Write-offs Deductions of Year Year to date December 31, 2018 Allowance for doubtful accounts $ 996 $ 569 $ 201 $ — $ 1,364 Allowance for sales discounts 2,956 361 — — 3,317 Allowance for deferred tax assets 11,114 2,477 337 13,254 Year to date December 31, 2017 Allowance for doubtful accounts 895 66 — (35 ) 996 Allowance for sales discounts 3,050 (94 ) — — 2,956 Allowance for deferred tax assets 6,868 5,765 — 1,519 11,114 Year to date December 31, 2016 Allowance for doubtful accounts 1,142 (83 ) — 164 895 Allowance for sales discounts 2,706 344 — — 3,050 Allowance for deferred tax assets 7,575 358 — 1,065 6,868</t>
  </si>
  <si>
    <t>Operations and Summary of Significant Accounting Policies (Policies)</t>
  </si>
  <si>
    <t>Principles of Consolidation</t>
  </si>
  <si>
    <t xml:space="preserve"> Principles of Consolidation The accompanying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8 or 2017</t>
  </si>
  <si>
    <t>Use of Estimates</t>
  </si>
  <si>
    <t xml:space="preserve">Use of Estimates </t>
  </si>
  <si>
    <t>Cash Equivalents</t>
  </si>
  <si>
    <t>Cash Equivalents Cash and cash equivalents include cash on hand, cash in banks and cash equivalents, which are highly liquid investments with an original or remaining maturity of three months or less at the time of purchase to be cash equivalents.</t>
  </si>
  <si>
    <t>Allowance For Doubtful Accounts</t>
  </si>
  <si>
    <t>Allowance for Doubtful Accounts The Company evaluat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t>
  </si>
  <si>
    <t>Concentration of Credit Risk</t>
  </si>
  <si>
    <t>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primarily at 17</t>
  </si>
  <si>
    <t>Inventory Valuation</t>
  </si>
  <si>
    <t xml:space="preserve">Inventory Valuation Inventories are stated at the lower of cost or net realizable value. Cost includes all costs incurred in bringing each product to its present location and condition, as follows: • Raw materials and purchased finished goods for resale — principally valued at cost determined on a weighted average basis; and • In-process products and finished goods — cost of direct materials and labor plus attributable overhead based on a normal level of activity. </t>
  </si>
  <si>
    <t>Warranties and Recalls</t>
  </si>
  <si>
    <t xml:space="preserve">Warranties and recalls </t>
  </si>
  <si>
    <t>Fair Value of Financial Instruments</t>
  </si>
  <si>
    <t>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December 31, 2018 and 2017 , the Company’s investments included in cash equivalents consisted of only money market funds, which are the Company’s primary financial instruments and carried at cost, approximating fair value, based on Level 1 inputs. The balance of the Company’s primary financial instruments as of December 31, 2018 and 2017 was $0.2 million and $5.3 million</t>
  </si>
  <si>
    <t>Property, Plant and Equipment including Depreciation and Amortization</t>
  </si>
  <si>
    <t xml:space="preserve">Property, Plant and Equipment Property, plant and equipment are carried at cost. Major renewals and betterments are capitalized. Maintenance and repairs are expensed as incurred. When assets are sold or retired, their costs and accumulated depreciation are removed from the accounts, and the resulting gains or losses are reflected in the accompanying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Software, including amounts capitalized for internally developed software is amortized on a straight-line basis over an estimated useful life of three to five years. Machinery and equipment is depreciated using accelerated methods over an estimated useful life of three to ten years. Buildings and site improvements are depreciated using the straight-line method over their estimated useful lives, which range from 15 to 45 years. Leasehold improvements are amortized using the straight-line method over the shorter of </t>
  </si>
  <si>
    <t>Common Stock and Preferred Stock</t>
  </si>
  <si>
    <t xml:space="preserve">Preferred Stock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 Common Stock 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the candidates with </t>
  </si>
  <si>
    <t>Comprehensive Income or Loss</t>
  </si>
  <si>
    <t xml:space="preserve">Comprehensive Income or Loss </t>
  </si>
  <si>
    <t>Foreign Currency Translation</t>
  </si>
  <si>
    <t xml:space="preserve">Foreign Currency Translation </t>
  </si>
  <si>
    <t>Revenue Recognition</t>
  </si>
  <si>
    <t xml:space="preserve">Revenue Recognition </t>
  </si>
  <si>
    <t>Sales Taxes</t>
  </si>
  <si>
    <t xml:space="preserve">Sales Taxes </t>
  </si>
  <si>
    <t>Cost of Sales</t>
  </si>
  <si>
    <t xml:space="preserve">Cost of Sales </t>
  </si>
  <si>
    <t>Tool and Die Costs</t>
  </si>
  <si>
    <t xml:space="preserve">Tool and Die Costs </t>
  </si>
  <si>
    <t>Shipping and Handling Fees and Costs</t>
  </si>
  <si>
    <t xml:space="preserve">Shipping and Handling Fees and Costs </t>
  </si>
  <si>
    <t>Product and Software Research and Development Costs</t>
  </si>
  <si>
    <t>Product and Software Research and Development Costs Product research and development costs, which are included in operating expenses and are charged against income as incurred, were $10.8 million , $10.6 million and $10.8 million in 2018 , 2017 and 2016 , respectively. The types of costs included as product research and development expenses was revised in 2017 and prior years to include all related personnel costs including salary, benefits, retirement, stock-based compensation costs, as well as computer and software costs, professional fees, supplies, tools and maintenance costs. In 2018 , 2017 and 2016</t>
  </si>
  <si>
    <t>Selling Costs, General and Administrative Costs</t>
  </si>
  <si>
    <t xml:space="preserve">General and Administrative Costs </t>
  </si>
  <si>
    <t>Advertising Costs</t>
  </si>
  <si>
    <t>Advertising Costs Advertising costs are included in selling expenses are expensed when the advertising occurs and were $7.6 million , $9.6 million and $7.1 million in 2018 , 2017 , and 2016</t>
  </si>
  <si>
    <t>Accounting for Stock-Based Compensation</t>
  </si>
  <si>
    <t>Accounting for Stock-Based Compensation The Company recognizes stock-based expense related to stock options and restricted stock awards on a straight-line basis, net of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t>
  </si>
  <si>
    <t xml:space="preserve">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On December 22, 2017, the President of the United States signed into law </t>
  </si>
  <si>
    <t>Net Income per Common Share</t>
  </si>
  <si>
    <t xml:space="preserve">Net Income per Share </t>
  </si>
  <si>
    <t>Adoption of Statements of Financial Accounting Standards</t>
  </si>
  <si>
    <t xml:space="preserve">Recently Adopted Accounting Standards In May 2014, the FASB issued Accounting Standards Update No. 2014-09 (later codified as ASC 606), Revenue from Contracts with Customers (“ASC 606”), which supersedes nearly all existing revenue recognition guidance under GAAP. ASC 606 provides a five-step model for revenue recognition to be applied to all revenue contracts with customers. The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s are satisfie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The standard is effective for annual and interim periods beginning after December 15, 2017 an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revenue standard on January 1, 2018 using the modified retrospective approach. Refer to Note 2 for additional information. In October 2016, the FASB issued Accounting Standards Update ("ASU")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On January 1, 2018, the Company adopted ASU 2016-16 using a modified retrospective approach. Adoption of ASU 2016-16 had no material effect on the Company's consolidated financial statements and footnote disclosures. In January 2017, the FASB issued ASU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On January 1, 2018, the Company prospectively adopted ASU 2017-04. In 2018, the Company applied ASU 2017-04 to the Company's measurement of impairment for its Denmark reporting unit. Refer to Note 9 for additional information. In February 2018, the FASB issued ASU 2018-02, Reclassification of Certain Tax Effects from Accumulated Other Comprehensive Income ("ASU 2018-02") . ASU 2018-02 allows but not require a reclassification from Accumulated other Comprehensive Income to Retained Earnings for stranded tax effects resulting from the Tax Cuts and Jobs Act of 2017. The amendments in this ASU are effective for fiscal years beginning after December 15, 2018 and for interim periods therein. During the fourth quarter of 2018, the Company early adopted the new accounting guidance and elected to reclass the stranded tax effects under ASU 2018-02. The election resulted in a reclass of $0.4 million to retained earnings. All other issued and effective accounting standards during 2018 were determined to be not relevant or material to the Company. Recently Issued Accounting Standards Not Yet Adopted In February 2016, the FASB issued ASU No. 2016-02, (Topic 842), Leases (“ASU 2016-02”). ASU 2016-02 core requirement is to recognize the assets and liabilities that arise from leases including those leases classified as operating leases. The amendments require a lessee to recognize a liability to make lease payments (the lease liability) and a right-of-use asset representing its right to use the underlying asset for the lease term in the statement of financial position. For leases with a term of 12 months or less, a lessee is permitted to make an accounting policy election by class of underlying asset to not recognize lease assets and lease liabilities. If a lessee makes this election, it should recognize lease expense for such leases generally on a straight-line basis over the lease term. ASU 2016-02 is effective for fiscal years beginning after December 15, 2018, including interim periods within those fiscal years, with early adoption permitted. Optional transition method - ASC 2018-11, Topic 842, Targeted Improvements (issued in July 2018) provide entities with an additional (and optional) transition method to adopt the new lease standard. This additional transition method allows a cumulative effect adjustment to the opening balance of retained earnings in the period of adoption without adjusting the comparative periods presented. On January 1, 2019, the Company will adopt the new lease standard using the optional transition method. During the fourth quarter of 2018, in preparation for the adoption of the new lease accounting standard, the Company has implemented internal controls and a new lease accounting information system to enable the preparation of financial information. The Company will elect and apply practical transition expedients of not reassessing whether any expired or existing contracts are or contain leases; not reassessing the lease classification for any expired or existing leases and not reassessing initial direct costs for any existing leases. The adoption of Topic 842 will result in recognition of right-of-use ("ROU") assets and lease liabilities of approximately $36.0 million to $37.0 million and approximately $35.0 million to $36.0 million , respectively on January 1, 2019, on the Company’s balance sheets. The most significant impact from recognition of ROU assets and lease liabilities is related primarily to facilities and auto operating leases. </t>
  </si>
  <si>
    <t>Net Income per Share (Tables)</t>
  </si>
  <si>
    <t>Reconciliation of basic earnings per share (EPS) to diluted EPS</t>
  </si>
  <si>
    <t>The following shows a reconciliation of basic earnings per share (“EPS”) to diluted EPS: For the Year Ended December 31, (in thousands, except per-share amounts) 2018 2017 2016 Net income available to common stockholders $ 126,633 $ 92,617 $ 89,734 Basic weighted average shares outstanding 46,213 47,486 48,084 Dilutive effect of potential common stock equivalents 327 288 211 Diluted weighted average shares outstanding 46,540 47,774 48,295 Net earnings per share: Basic $ 2.74 $ 1.95 $ 1.87 Diluted $ 2.72 $ 1.94 $ 1.86</t>
  </si>
  <si>
    <t>Shareholders' equity (Tables)</t>
  </si>
  <si>
    <t>Schedule of components of accumulated other comprehensive income</t>
  </si>
  <si>
    <t xml:space="preserve"> The following shows the components of accumulated other comprehensive income or loss as of December 31, 2018 and 2017 , respectively: Foreign Currency Translation Pension Benefit Total (in thousands) Balance at January 1, 2016 $ (27,552 ) $ (1,024 ) $ (28,576 ) Other comprehensive income before reclassification net of tax benefit (expense) of ($222) and $87, respectively (3,920 ) (474 ) (4,394 ) Balance at December 31, 2016 (31,472 ) (1,498 ) (32,970 ) Other comprehensive loss net of tax benefit (expense) of ($0) and $37, respectively 21,273 (944 ) 20,329 Amounts reclassified from accumulative other comprehensive income, net of $0 tax 145 — 145 Balance at December 31, 2017 (10,054 ) (2,442 ) (12,496 ) Other comprehensive loss net of tax benefit (expense) of $0 and $59, respectively (12,911 ) 757 (12,154 ) Balance at December 31, 2018 $ (22,965 ) $ (1,685 ) $ (24,650 )</t>
  </si>
  <si>
    <t>Stock-Based Compensation Plans (Tables)</t>
  </si>
  <si>
    <t>Schedule of Company's stock-based compensation activity</t>
  </si>
  <si>
    <t>The following table summarizes the Company’s stock option activity for the year ended December 31, 2018: Shares Weighted- Weighted- Aggregate Non-Qualified Stock Options Outstanding at January 1, 2018 28 $ 29.66 0.1 $ 780 Exercised (23 ) $ 29.66 Forfeited (5 ) $ 29.66 Outstanding and exercisable at December 31, 2018 — $ — — $ — Fiscal Years Ended December 31, (in thousands) 2018 2017 2016 Stock-based compensation expense recognized in operating expenses $ 10,356 $ 12,744 $ 13,113 Tax benefit of stock-based compensation expense in provision for income taxes 2,476 4,575 4,757 Stock-based compensation expense, net of tax $ 7,880 $ 8,169 $ 8,356 Fair value of shares vested $ 15,372 $ 11,043 $ 13,186 Proceeds to the Company from the exercise of stock-based compensation $ 695 $ 6,610 $ 7,976 Tax benefit from exercise of stock-based compensation, including shortfall tax benefits $ — $ — $ (251 )</t>
  </si>
  <si>
    <t>Schedule of unvested restricted stock unit activity</t>
  </si>
  <si>
    <t>following table summarizes the Company’s unvested restricted stock unit activity for the year ended December 31, 2018 : Shares Weighted- Aggregate Unvested Restricted Stock Units (RSUs) Outstanding at January 1, 2018 696 $ 35.34 $ 39,609 Awarded 189 54.99 Vested (263 ) 35.23 Forfeited (18 ) 39.23 Outstanding at December 31, 2018 604 $ 41.37 $ 32,669 Outstanding and expected to vest at December 31, 2018 598 $ 41.32 $ 32,388 * The intrinsic value for outstanding and expected to vest is calculated using the closing price per share of $54.13 , as reported by the New York Stock Exchange on December 31, 2018</t>
  </si>
  <si>
    <t>Trade Accounts Receivable, net (Tables)</t>
  </si>
  <si>
    <t>Schedule of trade accounts receivable, net</t>
  </si>
  <si>
    <t>Trade accounts receivable consisted of the following: December 31, (in thousands) 2018 2017 Trade accounts receivable $ 149,886 $ 139,910 Allowance for doubtful accounts (1,364 ) (996 ) Allowance for sales discounts (2,470 ) (2,956 ) $ 146,052 $ 135,958</t>
  </si>
  <si>
    <t>Inventories (Tables)</t>
  </si>
  <si>
    <t>Schedule of components of inventories</t>
  </si>
  <si>
    <t>The components of inventories consisted of the following: December 31, (in thousands) 2018 2017 Raw materials $ 98,058 $ 91,022 In-process products 24,645 26,849 Finished products 153,385 135,125 $ 276,088 $ 252,996</t>
  </si>
  <si>
    <t>Property, Plant and Equipment (Tables)</t>
  </si>
  <si>
    <t>Property, plant and equipment consisted of the following: December 31, (in thousands) 2018 2017 Land $ 30,034 $ 33,087 Buildings and site improvements 198,809 212,817 Leasehold improvements 4,826 4,684 Machinery and equipment 330,076 300,334 563,745 550,922 Less accumulated depreciation and amortization (318,388 ) (299,907 ) 245,357 251,015 Capital projects in progress 9,240 22,005 $ 254,597 $ 273,020</t>
  </si>
  <si>
    <t>Goodwill and Intangible Assets, Net (Tables)</t>
  </si>
  <si>
    <t>Schedule of changes in the carrying amount of goodwill, by segment</t>
  </si>
  <si>
    <t>The annual changes in the carrying amount of goodwill, by segment, as of December 31, 2017 and 2018 , were as follows, respectively: (in thousands) North Europe Asia Total Balance as of January 1, 2017 Goodwill $ 96,154 $ 51,031 $ 1,375 $ 148,560 Accumulated impairment losses (10,666 ) (13,415 ) — (24,081 ) 85,488 37,616 1,375 124,479 Goodwill acquired 10,066 — — 10,066 Foreign exchange 198 2,472 114 2,784 Reclassifications (1) 3 (192 ) — (189 ) Balance as of December 31, 2017 0 Goodwill 106,421 53,311 1,489 161,221 Accumulated impairment losses (10,666 ) (13,415 ) — (24,081 ) 95,755 39,896 1,489 137,140 Goodwill acquired 913 — — 913 Foreign exchange (233 ) (738 ) (145 ) (1,116 ) Balance as of December 31, 2018 0 Goodwill 107,101 52,573 1,344 161,018 Accumulated impairment losses (10,666 ) (20,102 ) — (30,768 ) $ 96,435 $ 32,471 $ 1,344 $ 130,250 (1) During 2017, $3 thousand and $192 thousand was reclassified to other assets, with a corresponding $189 thousand decrease in goodwill related to the CG Visions and MS Decoupe acquisitions.</t>
  </si>
  <si>
    <t>Schedule of changes in the carrying amounts of finite-lived intangible assets subject to amortization</t>
  </si>
  <si>
    <t xml:space="preserve">The annual changes in the carrying amounts of patents, unpatented technologies, customer relationships and non-compete agreements and other intangible assets subject to amortization for the years ended December 31, 2018 and 2017 were as follows: (in thousands) Gross Carrying Amount Accumulated Amortization Net Carrying Amount Patents Balance at January 1, 2017 $ 1,718 $ (528 ) $ 1,190 Acquisition 800 — $ 800 Amortization — (187 ) (187 ) Foreign exchange 2 — 2 Removal of fully amortized assets (170 ) 170 — Balance at December 31, 2017 2,350 (545 ) 1,805 Amortization — (107 ) (107 ) Removal of fully amortized assets (241 ) 241 — Balance at December 31, 2018 $ 2,109 $ (411 ) $ 1,698 (in thousands) Gross Carrying Amount Accumulated Amortization Net Carrying Amount Unpatented Technology Balance at January 1, 2017 $ 21,162 $ (9,003 ) $ 12,159 Amortization — (1,976 ) (1,976 ) Foreign exchange 505 — 505 Balance at December 31, 2017 21,667 (10,979 ) 10,688 Amortization — (2,557 ) (2,557 ) Reclassifications (1) 277 — 277 Foreign exchange (90 ) $ — (90 ) Removal of fully amortized assets (1,192 ) 1,192 — Balance at December 31, 2018 $ 20,662 $ (12,344 ) $ 8,318 (1) Reclassifications in 2018 of $0.3 million in unpatented technology, with a corresponding reduction in other assets related to Technogrout asset acquisition. (in thousands) Gross Carrying Amount Accumulated Amortization Net Carrying Amount Non-Compete Agreements, Trademarks and Other Balance at January 1, 2017 $ 6,727 (4,100 ) 2,627 Acquisition 9,260 — 9,260 Amortization — (2,495 ) (2,495 ) Foreign exchange 16 — 16 Removal of fully amortized assets (3,778 ) 3,778 — Balance at December 31, 2017 12,225 (2,817 ) 9,408 Acquisition 879 — 879 Amortization — (1,757 ) (1,757 ) Reclassifications (24 ) — (24 ) Removal of fully amortized asset (855 ) 855 — Balance at December 31, 2018 $ 12,225 $ (3,719 ) $ 8,506 (in thousands) Gross Carrying Amount Accumulated Amortization Net Carrying Amount Customer Relationships Balance at January 1, 2017 $ 21,217 (14,945 ) 6,272 Acquisition 1,091 — 1,091 Amortization — (1,574 ) (1,574 ) Reclassifications (1) 626 — 626 Foreign exchange 394 — 394 Removal of fully amortized assets (5,650 ) 5,650 — Balance at December 31, 2017 17,678 (10,869 ) 6,809 Amortization — (1,430 ) (1,430 ) Foreign exchange (115 ) — (115 ) Balance at December 31, 2018 $ 17,563 $ (12,299 ) $ 5,264 (1) During 2017, $0.6 million was reclassified to customer relationships with a corresponding $0.6 million decrease in other assets related to the MS Decoupe acquisition. </t>
  </si>
  <si>
    <t>Schedule of estimated future amortization of intangible assets</t>
  </si>
  <si>
    <t>At December 31, 2018 , estimated future amortization of intangible assets was as follows: (in thousands) 2019 $ 5,319 2020 5,287 2021 4,807 2022 2,928 2023 2,124 Thereafter 3,321 $ 23,786</t>
  </si>
  <si>
    <t>Schedule of finite-lived intangible assets</t>
  </si>
  <si>
    <t>Definite-lived and indefinite-lived assets, net, by segment as of December 31, 2018 and 2017 were as follows: December 31, 2017 Gross Accumulated Net (in thousands) Total Intangible Assets North America $ 30,775 $ (13,732 ) $ 17,043 Europe 23,762 (11,479 ) 12,283 Total $ 54,537 $ (25,211 ) $ 29,326 At December 31, 2018 Gross Accumulated Net (in thousands) Total Intangible Assets North America $ 30,825 $ (16,002 ) $ 14,823 Europe 22,353 (12,774 ) 9,579 Total $ 53,178 $ (28,776 ) $ 24,402</t>
  </si>
  <si>
    <t>Accrued Liabilities (Tables)</t>
  </si>
  <si>
    <t>Schedule of accrued liabilities</t>
  </si>
  <si>
    <t>Accrued liabilities consisted of the following: December 31, (in thousands) 2018 2017 Sales incentive and advertising accruals $ 36,312 $ 31,143 Vacation liability 2,901 8,993 Dividend payable 10,024 9,954 Labor related liabilities 22,365 20,196 Sales taxes payable and other 26,970 18,199 $ 98,572 $ 88,485</t>
  </si>
  <si>
    <t>Debt (Tables)</t>
  </si>
  <si>
    <t>Schedule of Interest Expense</t>
  </si>
  <si>
    <t>The Company incurs interest costs, which include interest, maintenance fees and bank charges. The amount of costs incurred, capitalized, and expensed for the years ended December 31, 2018 , 2017 and 2016 , consisted of the following: Years Ended December 31, 2018 2017 2016 Interest costs incurred $ 1,224 $ 1,249 $ 1,167 Less: Interest capitalized (160 ) (72 ) (20 ) Interest expense $ 1,064 $ 1,177 $ 1,147</t>
  </si>
  <si>
    <t>Commitments and Contingencies (Tables)</t>
  </si>
  <si>
    <t>Schedule of minimum rental commitments under all non-cancelable leases</t>
  </si>
  <si>
    <t>At December 31, 2018 , minimum rental commitments under all non-cancelable leases were as follows: (in thousands) 2019 $ 6,962 2020 5,830 2021 4,481 2022 3,457 2023 2,399 Thereafter 8,563 Total $ 31,692</t>
  </si>
  <si>
    <t>Schedule of Contractual Obligations</t>
  </si>
  <si>
    <t>At December 31, 2018 , other contractual obligations were as follows: (in thousands) As of December 31, 2018 Debt and Interest Obligations Capital Lease Obligations Purchase Obligations Total 2019 $ 1,234 $ 1,160 $ 28,438 $ 30,832 2020 450 1,160 2,367 3,977 2021 250 484 1,507 2,241 2022 — — 583 583 2023 — — — — Thereafter — — — — Total $ 1,934 $ 2,804 $ 32,895 $ 37,633</t>
  </si>
  <si>
    <t>Income Taxes (Tables)</t>
  </si>
  <si>
    <t>Schedule of provision for income taxes from operations</t>
  </si>
  <si>
    <t>The provision for income taxes from operations consisted of the following: Years Ended December 31, (in thousands) 2018 2017 2016 Current Federal $ 27,410 $ 36,077 $ 39,649 State 9,515 6,357 7,053 Foreign 4,605 3,068 3,333 Deferred Federal 3,179 6,093 260 State 263 544 13 Foreign 523 (338 ) (1,142 ) $ 45,495 $ 51,801 $ 49,166</t>
  </si>
  <si>
    <t>Schedule of income and loss from operations before income taxes</t>
  </si>
  <si>
    <t>Income and loss from operations before income taxes for the years ended December 31, 2018 , 2017 , and 2016 , respectively, consisted of the following: Years Ended December 31, (in thousands) 2018 2017 2016 Domestic $ 169,109 $ 132,105 $ 131,827 Foreign 3,019 12,313 7,073 $ 172,128 $ 144,418 $ 138,900</t>
  </si>
  <si>
    <t>Schedule of effective income tax rates reconciliations</t>
  </si>
  <si>
    <t>Reconciliations between the statutory federal income tax rates and the Company’s effective income tax rates as a percentage of income before income taxes for its operations were as follows: Years Ended December 31, (in thousands) 2018 2017 2016 Federal tax rate 21.0 % 35.0 % 35.0 % State taxes, net of federal benefit 4.5 % 3.2 % 3.4 % Tax benefit of domestic manufacturing deduction — % (2.0 )% (2.5 )% Mandatory deemed repatriation of foreign earnings — % 2.7 % — % Change in U.S. tax rate applied to deferred taxes — % (1.9 )% — % Change in valuation allowance 1.3 % 1.3 % (0.1 )% True-up of prior year tax returns to tax provision (1.2 )% (0.5 )% (0.2 )% Difference between United States statutory and foreign local tax rates 0.5 % (0.8 )% (0.3 )% Change in uncertain tax position (0.1 )% — % (0.2 )% Other 0.4 % (1.1 )% 0.3 % Effective income tax rate 26.4 % 35.9 % 35.4 %</t>
  </si>
  <si>
    <t>Schedule of deferred tax assets and liabilities</t>
  </si>
  <si>
    <t>The tax effects of the significant temporary differences that constitute the deferred tax assets and liabilities at December 31, 2018 and 2017 , respectively, were as follows: December 31, (in thousands) 2018 2017 Deferred asset taxes State tax $ 919 $ 1,390 Workers’ compensation 785 822 Health claims 445 487 Vacation liability 370 1,008 Allowance for doubtful accounts 171 104 Inventories 5,659 5,385 Sales incentive and advertising allowances 799 709 Stock-based compensation 3,074 2,967 Unrealized foreign exchange gain or loss 440 291 Foreign tax credit carryforwards 5,043 4,453 Uncertain tax positions’ unrecognized tax benefits 39 31 Foreign tax loss carry forward 8,091 6,892 Other 1,813 1,291 $ 27,648 $ 25,830 Less valuation allowances (13,254 ) (11,114 ) Total deferred asset taxes $ 14,394 $ 14,716 Deferred tax liabilities Depreciation $ (9,189 ) $ (7,050 ) Goodwill and other intangibles amortization (13,027 ) (11,331 ) Tax effect on cumulative translation adjustment (497 ) (487 ) Total deferred tax liabilities (22,713 ) (18,868 ) Total Deferred tax asset/(liability) $ (8,319 ) $ (4,152 )</t>
  </si>
  <si>
    <t>Schedule of reconciliation of unrecognized tax benefits, including foreign translation amount</t>
  </si>
  <si>
    <t>A reconciliation of the beginning and ending amounts of unrecognized tax benefits in 2018 , 2017 and 2016 , respectively, was as follows, including foreign translation amounts: Reconciliation of Unrecognized Tax Benefits 2018 2017 2016 Balance at January 1 $ 1,895 $ 1,119 $ 1,107 Additions based on tax positions related to prior years — 660 204 Reductions based on tax positions related to prior years (171 ) (1 ) — Additions for tax positions of the current year 100 319 155 Lapse of statute of limitations (67 ) (202 ) (347 ) Balance at December 31 $ 1,757 $ 1,895 $ 1,119</t>
  </si>
  <si>
    <t>Segment Information (Tables)</t>
  </si>
  <si>
    <t>Schedule of performance of reportable segments</t>
  </si>
  <si>
    <t xml:space="preserve">The following table shows certain measurements used by management to assess the performance of the segments described above as of December 31, 2018 , 2017 and 2016 , respectively: (in thousands) North Europe Asia/ Administrative Total 2018 Net sales $ 910,587 $ 159,027 $ 9,195 $ — $ 1,078,809 Sales to other segments * 2,279 1,773 28,292 — 32,344 Income from operations 164,453 (3,026 ) 2,040 8,865 172,332 Depreciation and amortization 30,505 6,297 1,794 797 39,393 Impairment of goodwill — 6,686 — — 6,686 Significant non-cash charges 6,340 1,169 48 3,619 11,176 Provision for income taxes 39,638 2,947 113 2,797 45,495 Capital expenditures and business acquisitions, net of cash acquired 27,059 2,556 1,702 — 31,317 Total assets 1,119,012 157,437 25,644 (280,430 ) 1,021,663 (in thousands) North America Europe Asia/ Pacific Administrative &amp; All Other Total 2017 Net sales $ 803,697 $ 165,155 $ 8,173 $ — $ 977,025 Sales to other segments * 3,237 959 20,715 — 24,911 Income (loss) from operations 132,995 2,723 1,296 901 137,915 Depreciation and amortization 25,745 5,832 1,246 901 33,724 Gain on bargain purchase of a business — 6,336 — — 6,336 Significant non-cash charges 9,861 1,509 65 2,473 13,908 Provision for income taxes 47,434 2,124 419 1,824 51,801 Capital expenditures and business acquisitions, net of 70,040 11,411 4,511 — 85,962 Total assets 953,033 208,640 26,820 (150,970 ) 1,037,523 (in thousands) North America Europe Asia/ Pacific Administrative &amp; All Other Total 2016 Net sales $ 742,021 $ 111,274 $ 7,366 $ — $ 860,661 Sales to other segments * 2,512 570 28,690 — 31,772 Income (loss) from operations 137,466 2,115 1,807 (178 ) 141,210 Depreciation and amortization 19,433 5,809 1,208 1,477 27,927 Significant non-cash charges 9,124 1,052 113 3,657 13,946 Provision for (benefit from) income taxes 45,547 1,428 721 1,470 49,166 Capital expenditures and business acquisitions, net of 37,652 8,461 1,250 — 47,363 Total assets 853,826 165,121 25,118 (64,091 ) 979,974 </t>
  </si>
  <si>
    <t>Schedule of net sales and long-lived assets by geographical segments</t>
  </si>
  <si>
    <t>The following table shows the geographic distribution of the Company’s net sales and long-lived assets as of December 31, 2018 , 2017 and 2016 , respectively: 2018 2017 2016 (in thousands) Net Long-Lived Net Long-Lived Net Long-Lived United States $ 860,482 $ 210,063 $ 758,181 $ 223,184 $ 702,071 $ 192,787 Canada 46,874 4,257 43,176 4,650 38,269 4,473 United Kingdom 27,194 1,417 23,157 1,459 20,751 1,183 Germany 22,950 13,221 21,821 14,153 33,062 12,582 France 40,182 7,891 36,677 9,152 20,905 8,349 Poland 10,200 2,794 20,409 2,471 6,633 1,830 Sweden 15,461 1,154 16,421 1,068 — — Denmark 11,682 1,454 14,723 1,601 15,728 1,249 Norway 12,324 — 12,902 229 — — Switzerland 6,939 8,067 5,593 8,748 6,549 8,469 Australia 6,119 199 5,501 268 4,741 239 Belgium 5,547 1,961 5,050 2,065 1,286 1,798 The Netherlands 5,068 81 4,834 110 4,909 21 New Zealand 3,061 111 2,604 130 2,474 163 Chile 3,233 41 2,314 61 1,572 56 Other countries 1,493 11,635 3,662 12,710 1,711 7,471 $ 1,078,809 $ 264,346 $ 977,025 $ 282,059 $ 860,661 $ 240,670</t>
  </si>
  <si>
    <t>Schedule of distribution of the Company's net sales by product group</t>
  </si>
  <si>
    <t>The following table show the distribution of the Company’s net sales by product for the years ended December 31, 2018 , 2017 and 2016 , respectively: (in thousands) 2018 2017 2016 Wood Construction $ 913,202 $ 833,200 $ 732,414 Concrete Construction 165,317 143,102 128,247 Other 290 723 — Total $ 1,078,809 $ 977,025 $ 860,661</t>
  </si>
  <si>
    <t>Selected Quarterly Financial Data (Unaudited) (Tables)</t>
  </si>
  <si>
    <t>Schedule of selected quarterly financial data</t>
  </si>
  <si>
    <t>The following table sets forth selected quarterly financial data for each of the quarters in 2018 and 2017 , respectively: (in thousands, except per share amounts) 2018 2017 Fourth Third Second First Fourth Third Second First Net sales $ 241,845 $ 284,178 $ 308,007 $ 244,779 $ 231,681 $ 262,476 $ 263,002 $ 219,867 Cost of sales 143,409 150,282 167,442 137,157 129,777 143,338 140,139 120,390 Gross profit 98,436 133,896 140,565 107,622 101,904 119,138 122,863 99,477 Research and development and other engineering 10,216 10,441 11,249 11,150 12,565 11,265 11,967 11,819 Selling 26,278 26,879 29,201 27,573 28,753 27,867 28,646 29,637 General and administrative 45,195 37,356 39,354 37,188 36,236 33,441 37,586 35,845 Total operating expenses 81,689 74,676 79,804 75,911 77,554 72,573 78,199 77,301 Net gain on disposal of assets (8,810 ) (460 ) (125 ) (1,184 ) (13 ) (147 ) 50 (50 ) Impairment of goodwill 6,686 — — — — — — — Income from operations 18,871 59,680 60,886 32,895 24,363 46,712 44,614 22,226 Loss in equity investment, before tax (11 ) (30 ) 2 (24 ) (33 ) (13 ) (12 ) (28 ) Foreign exchange gain (loss) (571 ) 1,242 (142 ) (99 ) 342 (16 ) 523 403 Interest (expense) income, net (239 ) (58 ) (184 ) (90 ) (104 ) (296 ) (199 ) (189 ) Gain (adjustment) on bargain purchase of a business — — — — — (2,052 ) — 8,388 Gain (loss) on disposal of a business — — — — (654 ) 443 — — Income before income taxes 18,050 60,834 60,562 32,682 23,914 44,778 44,926 30,800 Provision for income taxes 5,293 16,473 16,476 7,253 10,829 16,581 16,712 7,679 Net income $ 12,757 $ 44,361 $ 44,086 $ 25,429 $ 13,085 $ 28,197 $ 28,214 $ 23,121 Earnings per share of common stock: 0 Basic $ 0.28 $ 0.96 $ 0.95 $ 0.55 $ 0.28 $ 0.60 $ 0.59 $ 0.49 Diluted 0.28 0.95 0.94 0.54 0.27 0.59 0.59 0.48 Cash dividends declared per share of common stock $ 0.22 $ 0.22 $ 0.22 $ 0.21 $ — $ 0.42 $ 0.21 $ 0.18</t>
  </si>
  <si>
    <t>Operations and Summary of Significant Accounting Policies - PP&amp;E and Other Misc Disclosures (Details) $ in Thousands</t>
  </si>
  <si>
    <t>Dec. 31, 2018USD ($)vote / sharesseriesbank</t>
  </si>
  <si>
    <t>High end of the range of the required percentage voting interest held to account for investments with the equity method of accounting</t>
  </si>
  <si>
    <t>50.00%</t>
  </si>
  <si>
    <t>Allowance for Doubtful Accounts</t>
  </si>
  <si>
    <t>Percentage reserved for accounts receivable due from customers in deteriorating financial condition</t>
  </si>
  <si>
    <t>100.00%</t>
  </si>
  <si>
    <t>Number of banks where demand deposit or money market accounts are held by the company | bank</t>
  </si>
  <si>
    <t>United States Treasury securities and money market funds included in cash equivalents</t>
  </si>
  <si>
    <t>Contingent Consideration for acquisition</t>
  </si>
  <si>
    <t>Depreciation and Amortization</t>
  </si>
  <si>
    <t>Number of series by which the Board may issue authorized and unissued preferred stock, minimum | series</t>
  </si>
  <si>
    <t>Voting rights per common share | vote / shares</t>
  </si>
  <si>
    <t>Minimum | Buildings and site improvements</t>
  </si>
  <si>
    <t>Estimated useful life</t>
  </si>
  <si>
    <t>15 years</t>
  </si>
  <si>
    <t>Maximum | Buildings and site improvements</t>
  </si>
  <si>
    <t>45 years</t>
  </si>
  <si>
    <t>Operations and Summary of Significant Accounting Policies - Research and Development and Advertisting Costs (Details) - USD ($) $ in Millions</t>
  </si>
  <si>
    <t>Product Research and Development Costs</t>
  </si>
  <si>
    <t>Selling Costs</t>
  </si>
  <si>
    <t>Advertising expenses</t>
  </si>
  <si>
    <t>Operations and Summary of Significant Accounting Policies - Stock Based Compensation (Details)</t>
  </si>
  <si>
    <t>Requisite service period for options to vest</t>
  </si>
  <si>
    <t>4 years</t>
  </si>
  <si>
    <t>Vesting period</t>
  </si>
  <si>
    <t>3 years</t>
  </si>
  <si>
    <t>Operations and Summary of Significant Accounting Policies Recently Adopted Accounting Standards (Details) - USD ($) $ in Thousands</t>
  </si>
  <si>
    <t>Jan. 01, 2019</t>
  </si>
  <si>
    <t>New Accounting Pronouncement, Early Adoption [Line Items]</t>
  </si>
  <si>
    <t>Accounting Standards Update 2018-02 [Member]</t>
  </si>
  <si>
    <t>Accounting Standards Update 2016-02 [Member] | Subsequent Event | Minimum</t>
  </si>
  <si>
    <t>Operating Lease, Right-of-Use Asset</t>
  </si>
  <si>
    <t>Operating Lease, Liability</t>
  </si>
  <si>
    <t>Accounting Standards Update 2016-02 [Member] | Subsequent Event | Maximum</t>
  </si>
  <si>
    <t>Revenue from Contract with Customer (Details) - USD ($) $ in Thousands</t>
  </si>
  <si>
    <t>Jan. 01, 2018</t>
  </si>
  <si>
    <t>Disaggregation of Revenue [Line Items]</t>
  </si>
  <si>
    <t>ASC 606 | Wood construction products</t>
  </si>
  <si>
    <t>Percentage of net sales</t>
  </si>
  <si>
    <t>85.00%</t>
  </si>
  <si>
    <t>ASC 606 | Concrete construction products</t>
  </si>
  <si>
    <t>15.00%</t>
  </si>
  <si>
    <t>ASC 606 | Other</t>
  </si>
  <si>
    <t>1.00%</t>
  </si>
  <si>
    <t>Net Income per Share - Shares and EPS (Details) - USD ($) $ / shares in Units, shares in Thousands, $ in Thousands</t>
  </si>
  <si>
    <t>3 Months Ended</t>
  </si>
  <si>
    <t>Sep. 30, 2018</t>
  </si>
  <si>
    <t>Mar. 31, 2018</t>
  </si>
  <si>
    <t>Sep. 30, 2017</t>
  </si>
  <si>
    <t>Jun. 30, 2017</t>
  </si>
  <si>
    <t>Mar. 31, 2017</t>
  </si>
  <si>
    <t>Reconciliation of basic earnings per share ("EPS") to diluted EPS</t>
  </si>
  <si>
    <t>Basic weighted-average shares outstanding</t>
  </si>
  <si>
    <t>Dilutive effect of potential common stock equivalents - stock options (in shares)</t>
  </si>
  <si>
    <t>Diluted weighted-average shares outstanding</t>
  </si>
  <si>
    <t>Net earnings per share:</t>
  </si>
  <si>
    <t>Shareholders' equity - Stock Repurchase Program (Details) - USD ($) $ / shares in Units, $ in Millions</t>
  </si>
  <si>
    <t>1 Months Ended</t>
  </si>
  <si>
    <t>Dec. 01, 2018</t>
  </si>
  <si>
    <t>Dec. 01, 2017</t>
  </si>
  <si>
    <t>Aug. 31, 2017</t>
  </si>
  <si>
    <t>Aug. 31, 2016</t>
  </si>
  <si>
    <t>Feb. 29, 2016</t>
  </si>
  <si>
    <t>2016 Stock Repurchase Program</t>
  </si>
  <si>
    <t>Accelerated Share Repurchases [Line Items]</t>
  </si>
  <si>
    <t>Common stock repurchase, authorized amount</t>
  </si>
  <si>
    <t>June 2017 ASR Program [Member]</t>
  </si>
  <si>
    <t>Stock repurchase, average cost per share (in USD per share)</t>
  </si>
  <si>
    <t>December 2017 ASR Program [Member]</t>
  </si>
  <si>
    <t>Settlement of accelerated share repurchase program</t>
  </si>
  <si>
    <t>2017 Stock Repurchase Program</t>
  </si>
  <si>
    <t>2018 Stock Repurchase Program [Member] [Member]</t>
  </si>
  <si>
    <t>Shareholders' equity - Comprehensive Income (Loss) - (Details) - USD ($) $ in Thousands</t>
  </si>
  <si>
    <t>Dec. 31, 2015</t>
  </si>
  <si>
    <t>AOCI Including Portion Attributable to Noncontrolling Interest, Net of Tax [Roll Forward]</t>
  </si>
  <si>
    <t>Balance, beginning of period</t>
  </si>
  <si>
    <t>Other Comprehensive Income (Loss), Net of Tax</t>
  </si>
  <si>
    <t>Amounts reclassified from accumulative other comprehensive income, net of tax</t>
  </si>
  <si>
    <t>Balance, end of period</t>
  </si>
  <si>
    <t>Reclassification from AOCI, tax expense (benefit)</t>
  </si>
  <si>
    <t>Accumulated Foreign Currency Adjustment Attributable to Parent [Member]</t>
  </si>
  <si>
    <t>Other comprehensive income (loss) before reclassification, tax expense (benefit)</t>
  </si>
  <si>
    <t>Accumulated Defined Benefit Plans Adjustment Attributable to Parent [Member]</t>
  </si>
  <si>
    <t>Stock-Based Compensation Plans (Details) $ / shares in Units, $ in Thousands</t>
  </si>
  <si>
    <t>Dec. 31, 2018USD ($)director$ / sharesshares</t>
  </si>
  <si>
    <t>Dec. 31, 2017USD ($)$ / sharesshares</t>
  </si>
  <si>
    <t>Dec. 31, 2016USD ($)shares</t>
  </si>
  <si>
    <t>Unrecognized compensation cost and vesting period</t>
  </si>
  <si>
    <t>Unrecognized compensation costs related to unvested stock-based compensation arrangements | $</t>
  </si>
  <si>
    <t>Weighted-average period for recognition of unrecognized stock-based compensation expense</t>
  </si>
  <si>
    <t>2 years 1 month 6 days</t>
  </si>
  <si>
    <t>Other disclosures</t>
  </si>
  <si>
    <t>Stock-based compensation expense recognized in operating expenses | $</t>
  </si>
  <si>
    <t>Tax benefit of stock-based compensation expense in provision for income taxes | $</t>
  </si>
  <si>
    <t>Allocated Share-based Compensation Expense, Net of Tax | $</t>
  </si>
  <si>
    <t>Share-based Compensation Arrangement by Share-based Payment Award, Options, Vested in Period, Fair Value | $</t>
  </si>
  <si>
    <t>Issuance of Company’s common stock | $</t>
  </si>
  <si>
    <t>Employee Service Share-based Compensation, Tax Benefit from Exercise of Stock Options | $</t>
  </si>
  <si>
    <t>Stock Bonus Plan</t>
  </si>
  <si>
    <t>Shares issued and committed to issue | shares</t>
  </si>
  <si>
    <t>Restricted Stock Units</t>
  </si>
  <si>
    <t>Restricted stock unit activity</t>
  </si>
  <si>
    <t>Outstanding at the beginning of the period (in shares) | shares</t>
  </si>
  <si>
    <t>Awarded (in shares) | shares</t>
  </si>
  <si>
    <t>Vested (in shares) | shares</t>
  </si>
  <si>
    <t>Forfeited (in shares) | shares</t>
  </si>
  <si>
    <t>Outstanding at the end of the period (in shares) | shares</t>
  </si>
  <si>
    <t>Outstanding and expected to vest at the end of the period (in shares) | shares</t>
  </si>
  <si>
    <t>Weighted-Average Exercise Price</t>
  </si>
  <si>
    <t>Outstanding at the beginning of the period (in dollars per share)</t>
  </si>
  <si>
    <t>Awarded (in dollars per share)</t>
  </si>
  <si>
    <t>Vested (in dollars per share)</t>
  </si>
  <si>
    <t>Forfeited (in dollars per share)</t>
  </si>
  <si>
    <t>Outstanding at the end of the period (in dollars per share)</t>
  </si>
  <si>
    <t>Outstanding and expected to vest at the end of the period (in dollars per share)</t>
  </si>
  <si>
    <t>Aggregate Intrinsic Value</t>
  </si>
  <si>
    <t>Outstanding at the end of the period (in dollars) | $</t>
  </si>
  <si>
    <t>Outstanding and expected to vest at end of the period (in dollars) | $</t>
  </si>
  <si>
    <t>Closing price per share (in dollars per share)</t>
  </si>
  <si>
    <t>Total intrinsic value of awards vested (in dollars) | $</t>
  </si>
  <si>
    <t>Non-Qualified Stock Options</t>
  </si>
  <si>
    <t>Non-Qualified Stock Options activity</t>
  </si>
  <si>
    <t>Exercised (in shares) | shares</t>
  </si>
  <si>
    <t>Exercised (in dollars per share)</t>
  </si>
  <si>
    <t>Weighted-Average Remaining Contractual Life</t>
  </si>
  <si>
    <t>Outstanding at the end of the period</t>
  </si>
  <si>
    <t>3 days</t>
  </si>
  <si>
    <t>Total intrinsic value of stock options exercised (in dollars) | $</t>
  </si>
  <si>
    <t>Non-Qualified Stock Options | 2011 Plan</t>
  </si>
  <si>
    <t>Stock-Based Compensation</t>
  </si>
  <si>
    <t>Maximum common stock shares that may be issued under plan | shares</t>
  </si>
  <si>
    <t>Independent directors | Restricted Stock Units</t>
  </si>
  <si>
    <t>Number Of Directors | director</t>
  </si>
  <si>
    <t>Foreign employees</t>
  </si>
  <si>
    <t>Shares expected to be settled In cash | shares</t>
  </si>
  <si>
    <t>Trade Accounts Receivable, net (Details) - USD ($) $ in Thousands</t>
  </si>
  <si>
    <t>Allowance for doubtful accounts</t>
  </si>
  <si>
    <t>Allowance for sales discounts</t>
  </si>
  <si>
    <t>Contract with Customer, Refund Liability</t>
  </si>
  <si>
    <t>Inventories (Details) - USD ($) $ in Thousands</t>
  </si>
  <si>
    <t>Raw materials</t>
  </si>
  <si>
    <t>In-process products</t>
  </si>
  <si>
    <t>Finished products</t>
  </si>
  <si>
    <t>Total inventories</t>
  </si>
  <si>
    <t>Property, Plant and Equipment (Details) - USD ($) $ in Thousands</t>
  </si>
  <si>
    <t>Nov. 30, 2018</t>
  </si>
  <si>
    <t>Property, Plant and Equipment [Line Items]</t>
  </si>
  <si>
    <t>Property, Plant and Equipment, Gross</t>
  </si>
  <si>
    <t>Less accumulated depreciation and amortization</t>
  </si>
  <si>
    <t>Property Plant and Equipment Excluding Capital Projects in Progress</t>
  </si>
  <si>
    <t>Capital projects in progress</t>
  </si>
  <si>
    <t>Fully Depreciated Property, Plant and Equipment, Original Cost</t>
  </si>
  <si>
    <t>Proceeds from Sale of Property Held-for-sale</t>
  </si>
  <si>
    <t>Depreciation</t>
  </si>
  <si>
    <t>Software Development [Member]</t>
  </si>
  <si>
    <t>Land [Member]</t>
  </si>
  <si>
    <t>Buildings and site improvements</t>
  </si>
  <si>
    <t>Leasehold Improvements [Member]</t>
  </si>
  <si>
    <t>Machinery and equipment</t>
  </si>
  <si>
    <t>Goodwill- Goodwill and Intangible Assets, Net (Details) - USD ($) $ in Thousands</t>
  </si>
  <si>
    <t>Carrying amount of goodwill by reportable segment</t>
  </si>
  <si>
    <t>Amortization of Intangible Assets</t>
  </si>
  <si>
    <t>Goodwill [Roll Forward]</t>
  </si>
  <si>
    <t>Goodwill, Gross</t>
  </si>
  <si>
    <t>Accumulated impairment losses</t>
  </si>
  <si>
    <t>Goodwill acquired</t>
  </si>
  <si>
    <t>Foreign exchange</t>
  </si>
  <si>
    <t>Goodwill, Other Increase (Decrease)</t>
  </si>
  <si>
    <t>North America</t>
  </si>
  <si>
    <t>Europe</t>
  </si>
  <si>
    <t>Asia/Pacific</t>
  </si>
  <si>
    <t>Patents</t>
  </si>
  <si>
    <t>Noncompete Agreements Trademarks and Other</t>
  </si>
  <si>
    <t>Reclassifications</t>
  </si>
  <si>
    <t>Customer Relationships</t>
  </si>
  <si>
    <t>Amortizable Intangible Assets - Goodwill and Intangible Assets, Net (Details) - USD ($) $ in Thousands</t>
  </si>
  <si>
    <t>Amortizable Intangible assets</t>
  </si>
  <si>
    <t>Gross Carrying Amount</t>
  </si>
  <si>
    <t>Accumulated Amortization</t>
  </si>
  <si>
    <t>Finite-lived Intangible Assets Acquired</t>
  </si>
  <si>
    <t>Finite Lived Intangible Assets Removal of Fully Amortized Assets, Net</t>
  </si>
  <si>
    <t>Thereafter</t>
  </si>
  <si>
    <t>Finite-Lived Intangible Assets, Net</t>
  </si>
  <si>
    <t>Increase (Decrease) in Other Current Assets</t>
  </si>
  <si>
    <t>Finite Lived Intangible Assets Removal of Fully Amortized Assets, Gross</t>
  </si>
  <si>
    <t>Accumulated amortization of removal of fully amortized asset</t>
  </si>
  <si>
    <t>Unpatented Technology</t>
  </si>
  <si>
    <t>Europe | Customer Relationships</t>
  </si>
  <si>
    <t>Maximum</t>
  </si>
  <si>
    <t>Finite-Lived Intangible Asset, Useful Life</t>
  </si>
  <si>
    <t>21 years</t>
  </si>
  <si>
    <t>Minimum</t>
  </si>
  <si>
    <t>Indefinite-Lived Intangible Assets- Goodwill and Intangible Assets, Net (Details) - USD ($) $ in Thousands</t>
  </si>
  <si>
    <t>Indefinite-Lived Intangible Assets</t>
  </si>
  <si>
    <t>Trade Name</t>
  </si>
  <si>
    <t>Acquisitions and Dispositions (Details) - USD ($) $ in Thousands</t>
  </si>
  <si>
    <t>9 Months Ended</t>
  </si>
  <si>
    <t>Oct. 31, 2017</t>
  </si>
  <si>
    <t>Jan. 31, 2017</t>
  </si>
  <si>
    <t>Acquisitions</t>
  </si>
  <si>
    <t>Proceeds from Sales of Business, Affiliate and Productive Assets</t>
  </si>
  <si>
    <t>CG Visions, Inc. [Member] | North America</t>
  </si>
  <si>
    <t>Cash paid for acquisition</t>
  </si>
  <si>
    <t>Business Combination, Recognized Identifiable Assets Acquired and Liabilities Assumed, Current Assets, Other</t>
  </si>
  <si>
    <t>Intangible assets</t>
  </si>
  <si>
    <t>Weighted-average amortization period</t>
  </si>
  <si>
    <t>7 years</t>
  </si>
  <si>
    <t>Noncurrent Assets</t>
  </si>
  <si>
    <t>Business Combination, Contingent Consideration, Liability</t>
  </si>
  <si>
    <t>Gbo Fastening Systems AB [Member] | Europe Segment [Domain]</t>
  </si>
  <si>
    <t>Business Combination, Recognized Identifiable Assets Acquired and Liabilities Assumed, Cash and Equivalents</t>
  </si>
  <si>
    <t>Business Combination, Recognized Identifiable Assets Acquired and Liabilities Assumed, Current Liabilities,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and Liabilities Assumed, Net</t>
  </si>
  <si>
    <t>Business Combination, Consideration Transferred</t>
  </si>
  <si>
    <t>MS Decoupe [Member] | Europe Segment [Domain]</t>
  </si>
  <si>
    <t>Business Combination, Recognized Identifiable Assets Acquired and Liabilities Assumed, Other Noncurrent Assets</t>
  </si>
  <si>
    <t>10 years</t>
  </si>
  <si>
    <t>MS Decoupe [Member] | North America</t>
  </si>
  <si>
    <t>MS Decoupe [Member] | Europe</t>
  </si>
  <si>
    <t>Business Combination, Recognized Identifiable Assets Acquired and Liabilities Assumed, Deferred Tax Liabilities Noncurrent</t>
  </si>
  <si>
    <t>Equity Investments (Details) - USD ($) $ in Thousands</t>
  </si>
  <si>
    <t>Dec. 23, 2016</t>
  </si>
  <si>
    <t>Schedule of Equity Method Investments [Line Items]</t>
  </si>
  <si>
    <t>Equity Method Investment, Ownership Percentage</t>
  </si>
  <si>
    <t>25.00%</t>
  </si>
  <si>
    <t>Accrued Liabilities (Details) - USD ($) $ in Thousands</t>
  </si>
  <si>
    <t>Sales incentive and advertising accruals</t>
  </si>
  <si>
    <t>Vacation liability</t>
  </si>
  <si>
    <t>Dividend payable</t>
  </si>
  <si>
    <t>Labor related liabilities</t>
  </si>
  <si>
    <t>Sales taxes payable and other</t>
  </si>
  <si>
    <t>Debt  (Details)</t>
  </si>
  <si>
    <t>Dec. 31, 2017USD ($)lease</t>
  </si>
  <si>
    <t>Outstanding liability</t>
  </si>
  <si>
    <t>Long-term portion</t>
  </si>
  <si>
    <t>Amount of interest costs incurred, capitalized, and expensed</t>
  </si>
  <si>
    <t>Interest costs incurred</t>
  </si>
  <si>
    <t>Less: Interest capitalized</t>
  </si>
  <si>
    <t>Interest expense</t>
  </si>
  <si>
    <t>Base rate</t>
  </si>
  <si>
    <t>Credit facility, interest rate basis</t>
  </si>
  <si>
    <t>base rate</t>
  </si>
  <si>
    <t>Line of credit</t>
  </si>
  <si>
    <t>Credit facility, total available credit</t>
  </si>
  <si>
    <t>Primary Revolving Credit Facility</t>
  </si>
  <si>
    <t>Credit facility, remaining borrowing capacity</t>
  </si>
  <si>
    <t>Total outstanding balances</t>
  </si>
  <si>
    <t>Primary Revolving Credit Facility | Minimum</t>
  </si>
  <si>
    <t>Facility fees on the available commitment of the facility (as a percent)</t>
  </si>
  <si>
    <t>0.15%</t>
  </si>
  <si>
    <t>Debt Instrument, Interest Rate, Stated Percentage</t>
  </si>
  <si>
    <t>0.49%</t>
  </si>
  <si>
    <t>Primary Revolving Credit Facility | Maximum</t>
  </si>
  <si>
    <t>0.30%</t>
  </si>
  <si>
    <t>9.50%</t>
  </si>
  <si>
    <t>Primary Revolving Credit Facility | LIBOR</t>
  </si>
  <si>
    <t>LIBOR Rate</t>
  </si>
  <si>
    <t>2.46%</t>
  </si>
  <si>
    <t>Primary Revolving Credit Facility | LIBOR | Minimum</t>
  </si>
  <si>
    <t>Credit facility, interest rate spread (as a percent)</t>
  </si>
  <si>
    <t>0.60%</t>
  </si>
  <si>
    <t>Primary Revolving Credit Facility | LIBOR | Maximum</t>
  </si>
  <si>
    <t>1.45%</t>
  </si>
  <si>
    <t>Primary Revolving Credit Facility | Base rate | Minimum</t>
  </si>
  <si>
    <t>0.00%</t>
  </si>
  <si>
    <t>Primary Revolving Credit Facility | Base rate | Maximum</t>
  </si>
  <si>
    <t>0.45%</t>
  </si>
  <si>
    <t>Cisco Systems Capital Corporation</t>
  </si>
  <si>
    <t>Number of Capital Lease Obligations | lease</t>
  </si>
  <si>
    <t>Capital Lease Obligations, Term</t>
  </si>
  <si>
    <t>Cisco Systems Capital Corporation | Minimum</t>
  </si>
  <si>
    <t>2.89%</t>
  </si>
  <si>
    <t>Cisco Systems Capital Corporation | Maximum</t>
  </si>
  <si>
    <t>3.50%</t>
  </si>
  <si>
    <t>Commitments and Contingencies (Details) - USD ($) $ in Thousands</t>
  </si>
  <si>
    <t>Rental expense</t>
  </si>
  <si>
    <t>Minimum rental commitments</t>
  </si>
  <si>
    <t>Minimum rental commitments under all non-cancelable leases</t>
  </si>
  <si>
    <t>Future minimum commitments</t>
  </si>
  <si>
    <t>Contractual Obligation, Due in 2019</t>
  </si>
  <si>
    <t>Contractual Obligation, Due in 2020</t>
  </si>
  <si>
    <t>Contractual Obligation, Due in 2021</t>
  </si>
  <si>
    <t>Contractual Obligation, Due in 2022</t>
  </si>
  <si>
    <t>Contractual Obligation, Due in 2023</t>
  </si>
  <si>
    <t>Total commitments</t>
  </si>
  <si>
    <t>Debt Interest Obligations</t>
  </si>
  <si>
    <t>Capital Lease Obligations</t>
  </si>
  <si>
    <t>Purchase Obligations</t>
  </si>
  <si>
    <t>Commitments and Contingencies - Employee Relations (Details)</t>
  </si>
  <si>
    <t>Collective bargaining arrangements</t>
  </si>
  <si>
    <t>Percentage of employees represented by labor unions</t>
  </si>
  <si>
    <t>14.00%</t>
  </si>
  <si>
    <t>Commitments and Contingencies Litigation Details (Details) $ in Millions</t>
  </si>
  <si>
    <t>Nov. 20, 2017USD ($)</t>
  </si>
  <si>
    <t>Nishimura v. Gentry Homes, Ltd</t>
  </si>
  <si>
    <t>Loss Contingencies [Line Items]</t>
  </si>
  <si>
    <t>Amount awarded from other party</t>
  </si>
  <si>
    <t>Income Taxes - Tax Cuts and Jobs Act (Details) - USD ($) $ in Thousands</t>
  </si>
  <si>
    <t>Provisional income tax benefit</t>
  </si>
  <si>
    <t>Mandatory deemed repatriation of foreign earnings</t>
  </si>
  <si>
    <t>Measurement period adjustment, income tax benefit</t>
  </si>
  <si>
    <t>Transition tax</t>
  </si>
  <si>
    <t>Pre-tax loss carryforwards</t>
  </si>
  <si>
    <t>Operating loss carryforwards, subject to expiration</t>
  </si>
  <si>
    <t>Deferred tax asset valuation allowance</t>
  </si>
  <si>
    <t>Increase (decrease) in the valuation allowance</t>
  </si>
  <si>
    <t>Provisional liability</t>
  </si>
  <si>
    <t>Undistributed earnings of foreign subsidiaries</t>
  </si>
  <si>
    <t>Foreign earnings repatriated</t>
  </si>
  <si>
    <t>Taxes on foreign earnings repatriated</t>
  </si>
  <si>
    <t>Income Taxes (Details) - USD ($) $ in Thousands</t>
  </si>
  <si>
    <t>Current</t>
  </si>
  <si>
    <t>Federal</t>
  </si>
  <si>
    <t>State</t>
  </si>
  <si>
    <t>Foreign</t>
  </si>
  <si>
    <t>Deferred</t>
  </si>
  <si>
    <t>Income tax expense (benefit)</t>
  </si>
  <si>
    <t>Income and loss from continuing operations before income taxes</t>
  </si>
  <si>
    <t>Domestic</t>
  </si>
  <si>
    <t>Reconciliations between the statutory federal income tax rates and effective income tax rates</t>
  </si>
  <si>
    <t>Federal tax rate</t>
  </si>
  <si>
    <t>21.00%</t>
  </si>
  <si>
    <t>35.00%</t>
  </si>
  <si>
    <t>State taxes, net of federal benefit</t>
  </si>
  <si>
    <t>4.50%</t>
  </si>
  <si>
    <t>3.20%</t>
  </si>
  <si>
    <t>3.40%</t>
  </si>
  <si>
    <t>Tax benefit of domestic manufacturing deduction</t>
  </si>
  <si>
    <t>(2.00%)</t>
  </si>
  <si>
    <t>(2.50%)</t>
  </si>
  <si>
    <t>2.70%</t>
  </si>
  <si>
    <t>Change in U.S. tax rate applied to deferred taxes</t>
  </si>
  <si>
    <t>(1.90%)</t>
  </si>
  <si>
    <t>1.30%</t>
  </si>
  <si>
    <t>(0.10%)</t>
  </si>
  <si>
    <t>True-up of prior year tax returns to tax provision</t>
  </si>
  <si>
    <t>(1.20%)</t>
  </si>
  <si>
    <t>(0.50%)</t>
  </si>
  <si>
    <t>(0.20%)</t>
  </si>
  <si>
    <t>Difference between United States statutory and foreign local tax rates</t>
  </si>
  <si>
    <t>0.50%</t>
  </si>
  <si>
    <t>(0.80%)</t>
  </si>
  <si>
    <t>(0.30%)</t>
  </si>
  <si>
    <t>Change in uncertain tax position</t>
  </si>
  <si>
    <t>Other</t>
  </si>
  <si>
    <t>(0.40%)</t>
  </si>
  <si>
    <t>1.10%</t>
  </si>
  <si>
    <t>Effective income tax rate</t>
  </si>
  <si>
    <t>26.40%</t>
  </si>
  <si>
    <t>35.90%</t>
  </si>
  <si>
    <t>35.40%</t>
  </si>
  <si>
    <t>Income Taxes - Deferred Tax Assets and Liabilities (Details) - USD ($) $ in Thousands</t>
  </si>
  <si>
    <t>Deferred tax assets</t>
  </si>
  <si>
    <t>State tax</t>
  </si>
  <si>
    <t>Workers’ compensation</t>
  </si>
  <si>
    <t>Health claims</t>
  </si>
  <si>
    <t>Sales incentive and advertising allowances</t>
  </si>
  <si>
    <t>Stock-based compensation</t>
  </si>
  <si>
    <t>Unrealized foreign exchange gain or loss</t>
  </si>
  <si>
    <t>Foreign tax credit carryforwards</t>
  </si>
  <si>
    <t>Uncertain tax positions’ unrecognized tax benefits</t>
  </si>
  <si>
    <t>Foreign tax loss carry forward</t>
  </si>
  <si>
    <t>Deferred tax assets, gross</t>
  </si>
  <si>
    <t>Less valuation allowances</t>
  </si>
  <si>
    <t>Deferred tax assets, net, noncurrent</t>
  </si>
  <si>
    <t>Deferred tax liabilities</t>
  </si>
  <si>
    <t>Goodwill and other intangibles amortization</t>
  </si>
  <si>
    <t>Tax effect on cumulative translation adjustment</t>
  </si>
  <si>
    <t>Total Deferred tax asset/(liability)</t>
  </si>
  <si>
    <t>Operating loss carryforwards</t>
  </si>
  <si>
    <t>Income Taxes - Unrecognized Tax Benefits (Details) - USD ($) $ in Thousands</t>
  </si>
  <si>
    <t>Reconciliation of unrecognized tax benefits</t>
  </si>
  <si>
    <t>Balance at the beginning of the period</t>
  </si>
  <si>
    <t>Additions based on tax positions related to prior years</t>
  </si>
  <si>
    <t>Reductions based on tax positions related to prior years</t>
  </si>
  <si>
    <t>Additions for tax positions of the current year</t>
  </si>
  <si>
    <t>Lapse of statute of limitations</t>
  </si>
  <si>
    <t>Balance at the end of the period</t>
  </si>
  <si>
    <t>Portion of uncertain tax benefit, if recognized, would reduce effective tax rate</t>
  </si>
  <si>
    <t>Increase (decrease) in accrued interest as a result of the reversal of accrued interest associated with the lapse of statutes of limitations</t>
  </si>
  <si>
    <t>Interest accrued on unrecognized tax benefits</t>
  </si>
  <si>
    <t>Retirement Plans (Details) $ in Millions</t>
  </si>
  <si>
    <t>Dec. 31, 2018USD ($)plan</t>
  </si>
  <si>
    <t>Defined Benefit Plan Disclosure [Line Items]</t>
  </si>
  <si>
    <t>Employer matching contribution percent</t>
  </si>
  <si>
    <t>7.00%</t>
  </si>
  <si>
    <t>Domestic Plan [Member]</t>
  </si>
  <si>
    <t>Number of defined contribution retirement plans | plan</t>
  </si>
  <si>
    <t>Entity's contribution to retirement plans as percentage of employees' compensation</t>
  </si>
  <si>
    <t>3.00%</t>
  </si>
  <si>
    <t>Cost of defined contribution plans | $</t>
  </si>
  <si>
    <t>Foreign Plan [Member]</t>
  </si>
  <si>
    <t>Switzerland | Foreign Plan [Member]</t>
  </si>
  <si>
    <t>Contributions to pension funds | $</t>
  </si>
  <si>
    <t>Minimum | Foreign Plan [Member]</t>
  </si>
  <si>
    <t>Maximum | Foreign Plan [Member]</t>
  </si>
  <si>
    <t>Segment Information (Details) $ in Thousands</t>
  </si>
  <si>
    <t>Nov. 30, 2018USD ($)</t>
  </si>
  <si>
    <t>Sep. 30, 2018USD ($)</t>
  </si>
  <si>
    <t>Jun. 30, 2018USD ($)</t>
  </si>
  <si>
    <t>Mar. 31, 2018USD ($)</t>
  </si>
  <si>
    <t>Sep. 30, 2017USD ($)</t>
  </si>
  <si>
    <t>Jun. 30, 2017USD ($)</t>
  </si>
  <si>
    <t>Mar. 31, 2017USD ($)</t>
  </si>
  <si>
    <t>Dec. 31, 2018USD ($)segment</t>
  </si>
  <si>
    <t>Dec. 31, 2015USD ($)</t>
  </si>
  <si>
    <t>Number of reportable segments | segment</t>
  </si>
  <si>
    <t>Gain (Loss) on Sale of Properties</t>
  </si>
  <si>
    <t>Business Combination, Bargain Purchase, Gain Recognized, Amount</t>
  </si>
  <si>
    <t>Significant non-cash charges</t>
  </si>
  <si>
    <t>Capital expenditures and asset acquisitions, net of cash acquired</t>
  </si>
  <si>
    <t>Cash and short-term investments</t>
  </si>
  <si>
    <t>Administrative and all other</t>
  </si>
  <si>
    <t>Intersegment elimination</t>
  </si>
  <si>
    <t>North America | Intersegment elimination</t>
  </si>
  <si>
    <t>Europe | Intersegment elimination</t>
  </si>
  <si>
    <t>Asia/Pacific | Intersegment elimination</t>
  </si>
  <si>
    <t>Foreign operating entities</t>
  </si>
  <si>
    <t>Percentage of cash and cash equivalents</t>
  </si>
  <si>
    <t>28.40%</t>
  </si>
  <si>
    <t>Segment Information - Geographic Distribution and Net Sales by Product (Details) - USD ($) $ in Thousands</t>
  </si>
  <si>
    <t>Net sales and long-lived assets by geographical area</t>
  </si>
  <si>
    <t>Net Sales</t>
  </si>
  <si>
    <t>Long-Lived Assets</t>
  </si>
  <si>
    <t>Wood construction products</t>
  </si>
  <si>
    <t>Concrete construction products</t>
  </si>
  <si>
    <t>United States</t>
  </si>
  <si>
    <t>Canada</t>
  </si>
  <si>
    <t>United Kingdom</t>
  </si>
  <si>
    <t>Germany</t>
  </si>
  <si>
    <t>France</t>
  </si>
  <si>
    <t>Poland</t>
  </si>
  <si>
    <t>Sweden</t>
  </si>
  <si>
    <t>Denmark</t>
  </si>
  <si>
    <t>Norway</t>
  </si>
  <si>
    <t>Switzerland</t>
  </si>
  <si>
    <t>Australia</t>
  </si>
  <si>
    <t>Belgium</t>
  </si>
  <si>
    <t>The Netherlands</t>
  </si>
  <si>
    <t>New Zealand</t>
  </si>
  <si>
    <t>Chile</t>
  </si>
  <si>
    <t>Other countries</t>
  </si>
  <si>
    <t>Subsequent Events (Details) - USD ($) $ / shares in Units, $ in Millions</t>
  </si>
  <si>
    <t>Jan. 28, 2019</t>
  </si>
  <si>
    <t>Feb. 25, 2019</t>
  </si>
  <si>
    <t>Subsequent Event</t>
  </si>
  <si>
    <t>Dividends</t>
  </si>
  <si>
    <t>Accelerated share repurchases program, amount</t>
  </si>
  <si>
    <t>Other General and Administrative Expense</t>
  </si>
  <si>
    <t>Increase (Decrease) In Earning Per Share, Diluted</t>
  </si>
  <si>
    <t>Selected Quarterly Financial Data (Unaudited) (Details) - USD ($) $ / shares in Units, $ in Thousands</t>
  </si>
  <si>
    <t>Interest (expense) income, net</t>
  </si>
  <si>
    <t>SCHEDULE II VALUATION AND QUALIFYING ACCOUNTS (Details) - USD ($) $ in Thousands</t>
  </si>
  <si>
    <t>Valuation and qualifying accounts</t>
  </si>
  <si>
    <t>Balance at Beginning of Year</t>
  </si>
  <si>
    <t>Charged to Costs and Expenses</t>
  </si>
  <si>
    <t>Valuation Allowances and Reserves, Charged to Other Accounts</t>
  </si>
  <si>
    <t>Deductions</t>
  </si>
  <si>
    <t>Balance at End of Year</t>
  </si>
  <si>
    <t>Sales Returns and Allowances [Member]</t>
  </si>
  <si>
    <t>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ASC &quot;#,##0_);_(&quot;AS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869585657</v>
      </c>
    </row>
    <row r="18" spans="1:4">
      <c r="A18" s="4" t="s">
        <v>28</v>
      </c>
      <c r="C18" s="5" t="n">
        <v>4484269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0180</v>
      </c>
      <c r="C3" s="6" t="n">
        <v>168514</v>
      </c>
    </row>
    <row r="4" spans="1:3">
      <c r="A4" s="4" t="s">
        <v>36</v>
      </c>
      <c r="B4" s="5" t="n">
        <v>146052</v>
      </c>
      <c r="C4" s="5" t="n">
        <v>135958</v>
      </c>
    </row>
    <row r="5" spans="1:3">
      <c r="A5" s="4" t="s">
        <v>37</v>
      </c>
      <c r="B5" s="5" t="n">
        <v>276088</v>
      </c>
      <c r="C5" s="5" t="n">
        <v>252996</v>
      </c>
    </row>
    <row r="6" spans="1:3">
      <c r="A6" s="4" t="s">
        <v>38</v>
      </c>
      <c r="B6" s="5" t="n">
        <v>17209</v>
      </c>
      <c r="C6" s="5" t="n">
        <v>26473</v>
      </c>
    </row>
    <row r="7" spans="1:3">
      <c r="A7" s="4" t="s">
        <v>39</v>
      </c>
      <c r="B7" s="5" t="n">
        <v>599529</v>
      </c>
      <c r="C7" s="5" t="n">
        <v>583941</v>
      </c>
    </row>
    <row r="8" spans="1:3">
      <c r="A8" s="4" t="s">
        <v>40</v>
      </c>
      <c r="B8" s="5" t="n">
        <v>254597</v>
      </c>
      <c r="C8" s="5" t="n">
        <v>273020</v>
      </c>
    </row>
    <row r="9" spans="1:3">
      <c r="A9" s="4" t="s">
        <v>41</v>
      </c>
      <c r="B9" s="5" t="n">
        <v>130250</v>
      </c>
      <c r="C9" s="5" t="n">
        <v>137140</v>
      </c>
    </row>
    <row r="10" spans="1:3">
      <c r="A10" s="4" t="s">
        <v>42</v>
      </c>
      <c r="B10" s="5" t="n">
        <v>2487</v>
      </c>
      <c r="C10" s="5" t="n">
        <v>2549</v>
      </c>
    </row>
    <row r="11" spans="1:3">
      <c r="A11" s="4" t="s">
        <v>43</v>
      </c>
      <c r="B11" s="5" t="n">
        <v>24402</v>
      </c>
      <c r="C11" s="5" t="n">
        <v>29326</v>
      </c>
    </row>
    <row r="12" spans="1:3">
      <c r="A12" s="4" t="s">
        <v>44</v>
      </c>
      <c r="B12" s="5" t="n">
        <v>10398</v>
      </c>
      <c r="C12" s="5" t="n">
        <v>11547</v>
      </c>
    </row>
    <row r="13" spans="1:3">
      <c r="A13" s="4" t="s">
        <v>45</v>
      </c>
      <c r="B13" s="5" t="n">
        <v>1021663</v>
      </c>
      <c r="C13" s="5" t="n">
        <v>1037523</v>
      </c>
    </row>
    <row r="14" spans="1:3">
      <c r="A14" s="3" t="s">
        <v>46</v>
      </c>
    </row>
    <row r="15" spans="1:3">
      <c r="A15" s="4" t="s">
        <v>47</v>
      </c>
      <c r="B15" s="5" t="n">
        <v>34361</v>
      </c>
      <c r="C15" s="5" t="n">
        <v>31536</v>
      </c>
    </row>
    <row r="16" spans="1:3">
      <c r="A16" s="4" t="s">
        <v>48</v>
      </c>
      <c r="B16" s="5" t="n">
        <v>98572</v>
      </c>
      <c r="C16" s="5" t="n">
        <v>88485</v>
      </c>
    </row>
    <row r="17" spans="1:3">
      <c r="A17" s="4" t="s">
        <v>49</v>
      </c>
      <c r="B17" s="5" t="n">
        <v>7804</v>
      </c>
      <c r="C17" s="5" t="n">
        <v>7054</v>
      </c>
    </row>
    <row r="18" spans="1:3">
      <c r="A18" s="4" t="s">
        <v>50</v>
      </c>
      <c r="B18" s="5" t="n">
        <v>10843</v>
      </c>
      <c r="C18" s="5" t="n">
        <v>9416</v>
      </c>
    </row>
    <row r="19" spans="1:3">
      <c r="A19" s="4" t="s">
        <v>51</v>
      </c>
      <c r="B19" s="5" t="n">
        <v>151580</v>
      </c>
      <c r="C19" s="5" t="n">
        <v>136491</v>
      </c>
    </row>
    <row r="20" spans="1:3">
      <c r="A20" s="4" t="s">
        <v>52</v>
      </c>
      <c r="B20" s="5" t="n">
        <v>14569</v>
      </c>
      <c r="C20" s="5" t="n">
        <v>16254</v>
      </c>
    </row>
    <row r="21" spans="1:3">
      <c r="A21" s="4" t="s">
        <v>53</v>
      </c>
      <c r="B21" s="5" t="n">
        <v>166149</v>
      </c>
      <c r="C21" s="5" t="n">
        <v>152745</v>
      </c>
    </row>
    <row r="22" spans="1:3">
      <c r="A22" s="4" t="s">
        <v>54</v>
      </c>
      <c r="B22" s="4" t="s">
        <v>55</v>
      </c>
      <c r="C22" s="4" t="s">
        <v>55</v>
      </c>
    </row>
    <row r="23" spans="1:3">
      <c r="A23" s="3" t="s">
        <v>56</v>
      </c>
    </row>
    <row r="24" spans="1:3">
      <c r="A24" s="4" t="s">
        <v>57</v>
      </c>
      <c r="B24" s="5" t="n">
        <v>0</v>
      </c>
      <c r="C24" s="5" t="n">
        <v>0</v>
      </c>
    </row>
    <row r="25" spans="1:3">
      <c r="A25" s="4" t="s">
        <v>58</v>
      </c>
      <c r="B25" s="5" t="n">
        <v>453</v>
      </c>
      <c r="C25" s="5" t="n">
        <v>473</v>
      </c>
    </row>
    <row r="26" spans="1:3">
      <c r="A26" s="4" t="s">
        <v>59</v>
      </c>
      <c r="B26" s="5" t="n">
        <v>276504</v>
      </c>
      <c r="C26" s="5" t="n">
        <v>260157</v>
      </c>
    </row>
    <row r="27" spans="1:3">
      <c r="A27" s="4" t="s">
        <v>60</v>
      </c>
      <c r="B27" s="5" t="n">
        <v>628207</v>
      </c>
      <c r="C27" s="5" t="n">
        <v>676644</v>
      </c>
    </row>
    <row r="28" spans="1:3">
      <c r="A28" s="4" t="s">
        <v>61</v>
      </c>
      <c r="B28" s="5" t="n">
        <v>-25000</v>
      </c>
      <c r="C28" s="5" t="n">
        <v>-40000</v>
      </c>
    </row>
    <row r="29" spans="1:3">
      <c r="A29" s="4" t="s">
        <v>62</v>
      </c>
      <c r="B29" s="5" t="n">
        <v>-24650</v>
      </c>
      <c r="C29" s="5" t="n">
        <v>-12496</v>
      </c>
    </row>
    <row r="30" spans="1:3">
      <c r="A30" s="4" t="s">
        <v>63</v>
      </c>
      <c r="B30" s="5" t="n">
        <v>855514</v>
      </c>
      <c r="C30" s="5" t="n">
        <v>884778</v>
      </c>
    </row>
    <row r="31" spans="1:3">
      <c r="A31" s="4" t="s">
        <v>64</v>
      </c>
      <c r="B31" s="6" t="n">
        <v>1021663</v>
      </c>
      <c r="C31" s="6" t="n">
        <v>1037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7" t="n">
        <v>0.01</v>
      </c>
      <c r="C3" s="7" t="n">
        <v>0.01</v>
      </c>
    </row>
    <row r="4" spans="1:3">
      <c r="A4" s="4" t="s">
        <v>68</v>
      </c>
      <c r="B4" s="5" t="n">
        <v>5000</v>
      </c>
      <c r="C4" s="5" t="n">
        <v>5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60000000</v>
      </c>
      <c r="C8" s="5" t="n">
        <v>160000000</v>
      </c>
    </row>
    <row r="9" spans="1:3">
      <c r="A9" s="4" t="s">
        <v>73</v>
      </c>
      <c r="B9" s="5" t="n">
        <v>44998000</v>
      </c>
      <c r="C9" s="5" t="n">
        <v>46745000</v>
      </c>
    </row>
    <row r="10" spans="1:3">
      <c r="A10" s="4" t="s">
        <v>74</v>
      </c>
      <c r="B10" s="5" t="n">
        <v>44998000</v>
      </c>
      <c r="C10" s="5" t="n">
        <v>467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239</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8</v>
      </c>
    </row>
    <row r="4" spans="1:2">
      <c r="A4" s="4" t="s">
        <v>219</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1078809</v>
      </c>
      <c r="C4" s="6" t="n">
        <v>977025</v>
      </c>
      <c r="D4" s="6" t="n">
        <v>860661</v>
      </c>
    </row>
    <row r="5" spans="1:4">
      <c r="A5" s="4" t="s">
        <v>79</v>
      </c>
      <c r="B5" s="5" t="n">
        <v>598290</v>
      </c>
      <c r="C5" s="5" t="n">
        <v>533644</v>
      </c>
      <c r="D5" s="5" t="n">
        <v>450781</v>
      </c>
    </row>
    <row r="6" spans="1:4">
      <c r="A6" s="4" t="s">
        <v>80</v>
      </c>
      <c r="B6" s="5" t="n">
        <v>480519</v>
      </c>
      <c r="C6" s="5" t="n">
        <v>443381</v>
      </c>
      <c r="D6" s="5" t="n">
        <v>409880</v>
      </c>
    </row>
    <row r="7" spans="1:4">
      <c r="A7" s="3" t="s">
        <v>81</v>
      </c>
    </row>
    <row r="8" spans="1:4">
      <c r="A8" s="4" t="s">
        <v>82</v>
      </c>
      <c r="B8" s="5" t="n">
        <v>43056</v>
      </c>
      <c r="C8" s="5" t="n">
        <v>47616</v>
      </c>
      <c r="D8" s="5" t="n">
        <v>46248</v>
      </c>
    </row>
    <row r="9" spans="1:4">
      <c r="A9" s="4" t="s">
        <v>83</v>
      </c>
      <c r="B9" s="5" t="n">
        <v>109931</v>
      </c>
      <c r="C9" s="5" t="n">
        <v>114903</v>
      </c>
      <c r="D9" s="5" t="n">
        <v>98343</v>
      </c>
    </row>
    <row r="10" spans="1:4">
      <c r="A10" s="4" t="s">
        <v>84</v>
      </c>
      <c r="B10" s="5" t="n">
        <v>159093</v>
      </c>
      <c r="C10" s="5" t="n">
        <v>143107</v>
      </c>
      <c r="D10" s="5" t="n">
        <v>124859</v>
      </c>
    </row>
    <row r="11" spans="1:4">
      <c r="A11" s="4" t="s">
        <v>85</v>
      </c>
      <c r="B11" s="5" t="n">
        <v>312080</v>
      </c>
      <c r="C11" s="5" t="n">
        <v>305626</v>
      </c>
      <c r="D11" s="5" t="n">
        <v>269450</v>
      </c>
    </row>
    <row r="12" spans="1:4">
      <c r="A12" s="4" t="s">
        <v>86</v>
      </c>
      <c r="B12" s="5" t="n">
        <v>-10579</v>
      </c>
      <c r="C12" s="5" t="n">
        <v>-160</v>
      </c>
      <c r="D12" s="5" t="n">
        <v>-780</v>
      </c>
    </row>
    <row r="13" spans="1:4">
      <c r="A13" s="4" t="s">
        <v>87</v>
      </c>
      <c r="B13" s="5" t="n">
        <v>6686</v>
      </c>
      <c r="C13" s="5" t="n">
        <v>0</v>
      </c>
      <c r="D13" s="5" t="n">
        <v>0</v>
      </c>
    </row>
    <row r="14" spans="1:4">
      <c r="A14" s="4" t="s">
        <v>88</v>
      </c>
      <c r="B14" s="5" t="n">
        <v>172332</v>
      </c>
      <c r="C14" s="5" t="n">
        <v>137915</v>
      </c>
      <c r="D14" s="5" t="n">
        <v>141210</v>
      </c>
    </row>
    <row r="15" spans="1:4">
      <c r="A15" s="4" t="s">
        <v>89</v>
      </c>
      <c r="B15" s="5" t="n">
        <v>-63</v>
      </c>
      <c r="C15" s="5" t="n">
        <v>-86</v>
      </c>
      <c r="D15" s="5" t="n">
        <v>0</v>
      </c>
    </row>
    <row r="16" spans="1:4">
      <c r="A16" s="4" t="s">
        <v>90</v>
      </c>
      <c r="B16" s="5" t="n">
        <v>430</v>
      </c>
      <c r="C16" s="5" t="n">
        <v>1252</v>
      </c>
      <c r="D16" s="5" t="n">
        <v>-1733</v>
      </c>
    </row>
    <row r="17" spans="1:4">
      <c r="A17" s="4" t="s">
        <v>91</v>
      </c>
      <c r="B17" s="5" t="n">
        <v>-571</v>
      </c>
      <c r="C17" s="5" t="n">
        <v>-788</v>
      </c>
      <c r="D17" s="5" t="n">
        <v>-577</v>
      </c>
    </row>
    <row r="18" spans="1:4">
      <c r="A18" s="4" t="s">
        <v>92</v>
      </c>
      <c r="B18" s="5" t="n">
        <v>0</v>
      </c>
      <c r="C18" s="5" t="n">
        <v>-6336</v>
      </c>
      <c r="D18" s="5" t="n">
        <v>0</v>
      </c>
    </row>
    <row r="19" spans="1:4">
      <c r="A19" s="4" t="s">
        <v>93</v>
      </c>
      <c r="B19" s="5" t="n">
        <v>0</v>
      </c>
      <c r="C19" s="5" t="n">
        <v>-211</v>
      </c>
      <c r="D19" s="5" t="n">
        <v>0</v>
      </c>
    </row>
    <row r="20" spans="1:4">
      <c r="A20" s="4" t="s">
        <v>94</v>
      </c>
      <c r="B20" s="5" t="n">
        <v>172128</v>
      </c>
      <c r="C20" s="5" t="n">
        <v>144418</v>
      </c>
      <c r="D20" s="5" t="n">
        <v>138900</v>
      </c>
    </row>
    <row r="21" spans="1:4">
      <c r="A21" s="4" t="s">
        <v>95</v>
      </c>
      <c r="B21" s="5" t="n">
        <v>45495</v>
      </c>
      <c r="C21" s="5" t="n">
        <v>51801</v>
      </c>
      <c r="D21" s="5" t="n">
        <v>49166</v>
      </c>
    </row>
    <row r="22" spans="1:4">
      <c r="A22" s="4" t="s">
        <v>96</v>
      </c>
      <c r="B22" s="6" t="n">
        <v>126633</v>
      </c>
      <c r="C22" s="6" t="n">
        <v>92617</v>
      </c>
      <c r="D22" s="6" t="n">
        <v>89734</v>
      </c>
    </row>
    <row r="23" spans="1:4">
      <c r="A23" s="3" t="s">
        <v>97</v>
      </c>
    </row>
    <row r="24" spans="1:4">
      <c r="A24" s="4" t="s">
        <v>98</v>
      </c>
      <c r="B24" s="7" t="n">
        <v>2.74</v>
      </c>
      <c r="C24" s="7" t="n">
        <v>1.95</v>
      </c>
      <c r="D24" s="7" t="n">
        <v>1.87</v>
      </c>
    </row>
    <row r="25" spans="1:4">
      <c r="A25" s="4" t="s">
        <v>99</v>
      </c>
      <c r="B25" s="7" t="n">
        <v>2.72</v>
      </c>
      <c r="C25" s="7" t="n">
        <v>1.94</v>
      </c>
      <c r="D25" s="7" t="n">
        <v>1.86</v>
      </c>
    </row>
    <row r="26" spans="1:4">
      <c r="A26" s="3" t="s">
        <v>100</v>
      </c>
    </row>
    <row r="27" spans="1:4">
      <c r="A27" s="4" t="s">
        <v>101</v>
      </c>
      <c r="B27" s="5" t="n">
        <v>46213</v>
      </c>
      <c r="C27" s="5" t="n">
        <v>47486</v>
      </c>
      <c r="D27" s="5" t="n">
        <v>48084</v>
      </c>
    </row>
    <row r="28" spans="1:4">
      <c r="A28" s="4" t="s">
        <v>102</v>
      </c>
      <c r="B28" s="5" t="n">
        <v>46540</v>
      </c>
      <c r="C28" s="5" t="n">
        <v>47774</v>
      </c>
      <c r="D28" s="5" t="n">
        <v>482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68</v>
      </c>
      <c r="B1" s="2" t="s">
        <v>1</v>
      </c>
    </row>
    <row r="2" spans="1:4">
      <c r="B2" s="2" t="s">
        <v>369</v>
      </c>
      <c r="C2" s="2" t="s">
        <v>147</v>
      </c>
      <c r="D2" s="2" t="s">
        <v>148</v>
      </c>
    </row>
    <row r="3" spans="1:4">
      <c r="A3" s="3" t="s">
        <v>197</v>
      </c>
    </row>
    <row r="4" spans="1:4">
      <c r="A4" s="4" t="s">
        <v>370</v>
      </c>
      <c r="B4" s="4" t="s">
        <v>371</v>
      </c>
    </row>
    <row r="5" spans="1:4">
      <c r="A5" s="3" t="s">
        <v>372</v>
      </c>
    </row>
    <row r="6" spans="1:4">
      <c r="A6" s="4" t="s">
        <v>373</v>
      </c>
      <c r="B6" s="4" t="s">
        <v>374</v>
      </c>
    </row>
    <row r="7" spans="1:4">
      <c r="A7" s="4" t="s">
        <v>375</v>
      </c>
      <c r="B7" s="5" t="n">
        <v>17</v>
      </c>
    </row>
    <row r="8" spans="1:4">
      <c r="A8" s="3" t="s">
        <v>275</v>
      </c>
    </row>
    <row r="9" spans="1:4">
      <c r="A9" s="4" t="s">
        <v>376</v>
      </c>
      <c r="B9" s="6" t="n">
        <v>200</v>
      </c>
      <c r="C9" s="6" t="n">
        <v>5300</v>
      </c>
    </row>
    <row r="10" spans="1:4">
      <c r="A10" s="4" t="s">
        <v>377</v>
      </c>
      <c r="B10" s="6" t="n">
        <v>0</v>
      </c>
      <c r="C10" s="6" t="n">
        <v>1314</v>
      </c>
      <c r="D10" s="6" t="n">
        <v>0</v>
      </c>
    </row>
    <row r="11" spans="1:4">
      <c r="A11" s="3" t="s">
        <v>378</v>
      </c>
    </row>
    <row r="12" spans="1:4">
      <c r="A12" s="4" t="s">
        <v>379</v>
      </c>
      <c r="B12" s="5" t="n">
        <v>1</v>
      </c>
    </row>
    <row r="13" spans="1:4">
      <c r="A13" s="4" t="s">
        <v>380</v>
      </c>
      <c r="B13" s="5" t="n">
        <v>1</v>
      </c>
    </row>
    <row r="14" spans="1:4">
      <c r="A14" s="4" t="s">
        <v>381</v>
      </c>
    </row>
    <row r="15" spans="1:4">
      <c r="A15" s="3" t="s">
        <v>378</v>
      </c>
    </row>
    <row r="16" spans="1:4">
      <c r="A16" s="4" t="s">
        <v>382</v>
      </c>
      <c r="B16" s="4" t="s">
        <v>383</v>
      </c>
    </row>
    <row r="17" spans="1:4">
      <c r="A17" s="4" t="s">
        <v>384</v>
      </c>
    </row>
    <row r="18" spans="1:4">
      <c r="A18" s="3" t="s">
        <v>378</v>
      </c>
    </row>
    <row r="19" spans="1:4">
      <c r="A19" s="4" t="s">
        <v>382</v>
      </c>
      <c r="B19"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3</v>
      </c>
      <c r="D2" s="2" t="s">
        <v>76</v>
      </c>
    </row>
    <row r="3" spans="1:4">
      <c r="A3" s="3" t="s">
        <v>295</v>
      </c>
    </row>
    <row r="4" spans="1:4">
      <c r="A4" s="4" t="s">
        <v>387</v>
      </c>
      <c r="B4" s="8" t="n">
        <v>10.8</v>
      </c>
      <c r="C4" s="8" t="n">
        <v>10.6</v>
      </c>
      <c r="D4" s="8" t="n">
        <v>10.8</v>
      </c>
    </row>
    <row r="5" spans="1:4">
      <c r="A5" s="3" t="s">
        <v>388</v>
      </c>
    </row>
    <row r="6" spans="1:4">
      <c r="A6" s="4" t="s">
        <v>389</v>
      </c>
      <c r="B6" s="8" t="n">
        <v>7.6</v>
      </c>
      <c r="C6" s="8" t="n">
        <v>9.6</v>
      </c>
      <c r="D6" s="8" t="n">
        <v>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30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33</v>
      </c>
    </row>
    <row r="2" spans="1:4">
      <c r="A2" s="3" t="s">
        <v>397</v>
      </c>
    </row>
    <row r="3" spans="1:4">
      <c r="A3" s="4" t="s">
        <v>60</v>
      </c>
      <c r="C3" s="6" t="n">
        <v>628207</v>
      </c>
      <c r="D3" s="6" t="n">
        <v>676644</v>
      </c>
    </row>
    <row r="4" spans="1:4">
      <c r="A4" s="4" t="s">
        <v>398</v>
      </c>
    </row>
    <row r="5" spans="1:4">
      <c r="A5" s="3" t="s">
        <v>397</v>
      </c>
    </row>
    <row r="6" spans="1:4">
      <c r="A6" s="4" t="s">
        <v>60</v>
      </c>
      <c r="C6" s="6" t="n">
        <v>400</v>
      </c>
    </row>
    <row r="7" spans="1:4">
      <c r="A7" s="4" t="s">
        <v>399</v>
      </c>
    </row>
    <row r="8" spans="1:4">
      <c r="A8" s="3" t="s">
        <v>397</v>
      </c>
    </row>
    <row r="9" spans="1:4">
      <c r="A9" s="4" t="s">
        <v>400</v>
      </c>
      <c r="B9" s="6" t="n">
        <v>36000</v>
      </c>
    </row>
    <row r="10" spans="1:4">
      <c r="A10" s="4" t="s">
        <v>401</v>
      </c>
      <c r="B10" s="5" t="n">
        <v>35000</v>
      </c>
    </row>
    <row r="11" spans="1:4">
      <c r="A11" s="4" t="s">
        <v>402</v>
      </c>
    </row>
    <row r="12" spans="1:4">
      <c r="A12" s="3" t="s">
        <v>397</v>
      </c>
    </row>
    <row r="13" spans="1:4">
      <c r="A13" s="4" t="s">
        <v>400</v>
      </c>
      <c r="B13" s="5" t="n">
        <v>37000</v>
      </c>
    </row>
    <row r="14" spans="1:4">
      <c r="A14" s="4" t="s">
        <v>401</v>
      </c>
      <c r="B14" s="6" t="n">
        <v>3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3</v>
      </c>
      <c r="B1" s="2" t="s">
        <v>1</v>
      </c>
    </row>
    <row r="2" spans="1:4">
      <c r="B2" s="2" t="s">
        <v>2</v>
      </c>
      <c r="C2" s="2" t="s">
        <v>404</v>
      </c>
      <c r="D2" s="2" t="s">
        <v>33</v>
      </c>
    </row>
    <row r="3" spans="1:4">
      <c r="A3" s="3" t="s">
        <v>405</v>
      </c>
    </row>
    <row r="4" spans="1:4">
      <c r="A4" s="4" t="s">
        <v>60</v>
      </c>
      <c r="B4" s="6" t="n">
        <v>628207</v>
      </c>
      <c r="D4" s="6" t="n">
        <v>676644</v>
      </c>
    </row>
    <row r="5" spans="1:4">
      <c r="A5" s="9" t="n">
        <v>606</v>
      </c>
    </row>
    <row r="6" spans="1:4">
      <c r="A6" s="3" t="s">
        <v>405</v>
      </c>
    </row>
    <row r="7" spans="1:4">
      <c r="A7" s="4" t="s">
        <v>60</v>
      </c>
      <c r="C7" s="6" t="n">
        <v>800</v>
      </c>
    </row>
    <row r="8" spans="1:4">
      <c r="A8" s="4" t="s">
        <v>406</v>
      </c>
    </row>
    <row r="9" spans="1:4">
      <c r="A9" s="3" t="s">
        <v>405</v>
      </c>
    </row>
    <row r="10" spans="1:4">
      <c r="A10" s="4" t="s">
        <v>407</v>
      </c>
      <c r="B10" s="4" t="s">
        <v>408</v>
      </c>
    </row>
    <row r="11" spans="1:4">
      <c r="A11" s="4" t="s">
        <v>409</v>
      </c>
    </row>
    <row r="12" spans="1:4">
      <c r="A12" s="3" t="s">
        <v>405</v>
      </c>
    </row>
    <row r="13" spans="1:4">
      <c r="A13" s="4" t="s">
        <v>407</v>
      </c>
      <c r="B13" s="4" t="s">
        <v>410</v>
      </c>
    </row>
    <row r="14" spans="1:4">
      <c r="A14" s="4" t="s">
        <v>411</v>
      </c>
    </row>
    <row r="15" spans="1:4">
      <c r="A15" s="3" t="s">
        <v>405</v>
      </c>
    </row>
    <row r="16" spans="1:4">
      <c r="A16" s="4" t="s">
        <v>407</v>
      </c>
      <c r="B1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6</v>
      </c>
    </row>
    <row r="3" spans="1:4">
      <c r="A3" s="3" t="s">
        <v>104</v>
      </c>
    </row>
    <row r="4" spans="1:4">
      <c r="A4" s="4" t="s">
        <v>96</v>
      </c>
      <c r="B4" s="6" t="n">
        <v>126633</v>
      </c>
      <c r="C4" s="6" t="n">
        <v>92617</v>
      </c>
      <c r="D4" s="6" t="n">
        <v>89734</v>
      </c>
    </row>
    <row r="5" spans="1:4">
      <c r="A5" s="3" t="s">
        <v>105</v>
      </c>
    </row>
    <row r="6" spans="1:4">
      <c r="A6" s="4" t="s">
        <v>106</v>
      </c>
      <c r="B6" s="5" t="n">
        <v>-12911</v>
      </c>
      <c r="C6" s="5" t="n">
        <v>21418</v>
      </c>
      <c r="D6" s="5" t="n">
        <v>-3920</v>
      </c>
    </row>
    <row r="7" spans="1:4">
      <c r="A7" s="4" t="s">
        <v>107</v>
      </c>
      <c r="B7" s="5" t="n">
        <v>376</v>
      </c>
      <c r="C7" s="5" t="n">
        <v>-944</v>
      </c>
      <c r="D7" s="5" t="n">
        <v>-474</v>
      </c>
    </row>
    <row r="8" spans="1:4">
      <c r="A8" s="4" t="s">
        <v>108</v>
      </c>
      <c r="B8" s="6" t="n">
        <v>114098</v>
      </c>
      <c r="C8" s="6" t="n">
        <v>113091</v>
      </c>
      <c r="D8" s="6" t="n">
        <v>853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33</v>
      </c>
      <c r="G2" s="2" t="s">
        <v>417</v>
      </c>
      <c r="H2" s="2" t="s">
        <v>418</v>
      </c>
      <c r="I2" s="2" t="s">
        <v>419</v>
      </c>
      <c r="J2" s="2" t="s">
        <v>2</v>
      </c>
      <c r="K2" s="2" t="s">
        <v>33</v>
      </c>
      <c r="L2" s="2" t="s">
        <v>76</v>
      </c>
    </row>
    <row r="3" spans="1:12">
      <c r="A3" s="3" t="s">
        <v>420</v>
      </c>
    </row>
    <row r="4" spans="1:12">
      <c r="A4" s="4" t="s">
        <v>96</v>
      </c>
      <c r="J4" s="6" t="n">
        <v>126633</v>
      </c>
      <c r="K4" s="6" t="n">
        <v>92617</v>
      </c>
      <c r="L4" s="6" t="n">
        <v>89734</v>
      </c>
    </row>
    <row r="5" spans="1:12">
      <c r="A5" s="4" t="s">
        <v>421</v>
      </c>
      <c r="J5" s="5" t="n">
        <v>46213</v>
      </c>
      <c r="K5" s="5" t="n">
        <v>47486</v>
      </c>
      <c r="L5" s="5" t="n">
        <v>48084</v>
      </c>
    </row>
    <row r="6" spans="1:12">
      <c r="A6" s="4" t="s">
        <v>422</v>
      </c>
      <c r="J6" s="5" t="n">
        <v>327</v>
      </c>
      <c r="K6" s="5" t="n">
        <v>288</v>
      </c>
      <c r="L6" s="5" t="n">
        <v>211</v>
      </c>
    </row>
    <row r="7" spans="1:12">
      <c r="A7" s="4" t="s">
        <v>423</v>
      </c>
      <c r="J7" s="5" t="n">
        <v>46540</v>
      </c>
      <c r="K7" s="5" t="n">
        <v>47774</v>
      </c>
      <c r="L7" s="5" t="n">
        <v>48295</v>
      </c>
    </row>
    <row r="8" spans="1:12">
      <c r="A8" s="3" t="s">
        <v>424</v>
      </c>
    </row>
    <row r="9" spans="1:12">
      <c r="A9" s="4" t="s">
        <v>98</v>
      </c>
      <c r="B9" s="7" t="n">
        <v>0.28</v>
      </c>
      <c r="C9" s="7" t="n">
        <v>0.96</v>
      </c>
      <c r="D9" s="7" t="n">
        <v>0.95</v>
      </c>
      <c r="E9" s="7" t="n">
        <v>0.55</v>
      </c>
      <c r="F9" s="7" t="n">
        <v>0.28</v>
      </c>
      <c r="G9" s="7" t="n">
        <v>0.6</v>
      </c>
      <c r="H9" s="7" t="n">
        <v>0.59</v>
      </c>
      <c r="I9" s="7" t="n">
        <v>0.49</v>
      </c>
      <c r="J9" s="7" t="n">
        <v>2.74</v>
      </c>
      <c r="K9" s="7" t="n">
        <v>1.95</v>
      </c>
      <c r="L9" s="7" t="n">
        <v>1.87</v>
      </c>
    </row>
    <row r="10" spans="1:12">
      <c r="A10" s="4" t="s">
        <v>99</v>
      </c>
      <c r="B10" s="7" t="n">
        <v>0.28</v>
      </c>
      <c r="C10" s="7" t="n">
        <v>0.95</v>
      </c>
      <c r="D10" s="7" t="n">
        <v>0.9399999999999999</v>
      </c>
      <c r="E10" s="7" t="n">
        <v>0.54</v>
      </c>
      <c r="F10" s="7" t="n">
        <v>0.27</v>
      </c>
      <c r="G10" s="7" t="n">
        <v>0.59</v>
      </c>
      <c r="H10" s="7" t="n">
        <v>0.59</v>
      </c>
      <c r="I10" s="7" t="n">
        <v>0.48</v>
      </c>
      <c r="J10" s="7" t="n">
        <v>2.72</v>
      </c>
      <c r="K10" s="7" t="n">
        <v>1.94</v>
      </c>
      <c r="L10" s="7" t="n">
        <v>1.8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425</v>
      </c>
      <c r="B1" s="2" t="s">
        <v>426</v>
      </c>
      <c r="D1" s="2" t="s">
        <v>414</v>
      </c>
      <c r="E1" s="2" t="s">
        <v>1</v>
      </c>
    </row>
    <row r="2" spans="1:10">
      <c r="B2" s="2" t="s">
        <v>33</v>
      </c>
      <c r="C2" s="2" t="s">
        <v>418</v>
      </c>
      <c r="D2" s="2" t="s">
        <v>2</v>
      </c>
      <c r="E2" s="2" t="s">
        <v>2</v>
      </c>
      <c r="F2" s="2" t="s">
        <v>427</v>
      </c>
      <c r="G2" s="2" t="s">
        <v>428</v>
      </c>
      <c r="H2" s="2" t="s">
        <v>429</v>
      </c>
      <c r="I2" s="2" t="s">
        <v>430</v>
      </c>
      <c r="J2" s="2" t="s">
        <v>431</v>
      </c>
    </row>
    <row r="3" spans="1:10">
      <c r="A3" s="4" t="s">
        <v>432</v>
      </c>
    </row>
    <row r="4" spans="1:10">
      <c r="A4" s="3" t="s">
        <v>433</v>
      </c>
    </row>
    <row r="5" spans="1:10">
      <c r="A5" s="4" t="s">
        <v>434</v>
      </c>
      <c r="H5" s="6" t="n">
        <v>125</v>
      </c>
      <c r="I5" s="6" t="n">
        <v>125</v>
      </c>
      <c r="J5" s="6" t="n">
        <v>50</v>
      </c>
    </row>
    <row r="6" spans="1:10">
      <c r="A6" s="4" t="s">
        <v>435</v>
      </c>
    </row>
    <row r="7" spans="1:10">
      <c r="A7" s="3" t="s">
        <v>433</v>
      </c>
    </row>
    <row r="8" spans="1:10">
      <c r="A8" s="4" t="s">
        <v>434</v>
      </c>
      <c r="C8" s="6" t="n">
        <v>20</v>
      </c>
      <c r="D8" s="6" t="n">
        <v>60</v>
      </c>
      <c r="E8" s="6" t="n">
        <v>60</v>
      </c>
    </row>
    <row r="9" spans="1:10">
      <c r="A9" s="4" t="s">
        <v>127</v>
      </c>
      <c r="C9" s="5" t="n">
        <v>460887</v>
      </c>
      <c r="E9" s="5" t="n">
        <v>1138387</v>
      </c>
    </row>
    <row r="10" spans="1:10">
      <c r="A10" s="4" t="s">
        <v>436</v>
      </c>
      <c r="C10" s="7" t="n">
        <v>43.39</v>
      </c>
    </row>
    <row r="11" spans="1:10">
      <c r="A11" s="4" t="s">
        <v>437</v>
      </c>
    </row>
    <row r="12" spans="1:10">
      <c r="A12" s="3" t="s">
        <v>433</v>
      </c>
    </row>
    <row r="13" spans="1:10">
      <c r="A13" s="4" t="s">
        <v>434</v>
      </c>
      <c r="D13" s="8" t="n">
        <v>234.6</v>
      </c>
      <c r="E13" s="8" t="n">
        <v>234.6</v>
      </c>
      <c r="G13" s="6" t="n">
        <v>50</v>
      </c>
    </row>
    <row r="14" spans="1:10">
      <c r="A14" s="4" t="s">
        <v>127</v>
      </c>
      <c r="B14" s="5" t="n">
        <v>677500</v>
      </c>
      <c r="D14" s="5" t="n">
        <v>182171</v>
      </c>
    </row>
    <row r="15" spans="1:10">
      <c r="A15" s="4" t="s">
        <v>438</v>
      </c>
      <c r="G15" s="6" t="n">
        <v>40</v>
      </c>
    </row>
    <row r="16" spans="1:10">
      <c r="A16" s="4" t="s">
        <v>436</v>
      </c>
      <c r="B16" s="7" t="n">
        <v>59.04</v>
      </c>
    </row>
    <row r="17" spans="1:10">
      <c r="A17" s="4" t="s">
        <v>439</v>
      </c>
    </row>
    <row r="18" spans="1:10">
      <c r="A18" s="3" t="s">
        <v>433</v>
      </c>
    </row>
    <row r="19" spans="1:10">
      <c r="A19" s="4" t="s">
        <v>434</v>
      </c>
      <c r="H19" s="6" t="n">
        <v>275</v>
      </c>
    </row>
    <row r="20" spans="1:10">
      <c r="A20" s="4" t="s">
        <v>127</v>
      </c>
      <c r="E20" s="5" t="n">
        <v>1772658</v>
      </c>
    </row>
    <row r="21" spans="1:10">
      <c r="A21" s="4" t="s">
        <v>436</v>
      </c>
      <c r="D21" s="7" t="n">
        <v>62.69</v>
      </c>
    </row>
    <row r="22" spans="1:10">
      <c r="A22" s="4" t="s">
        <v>440</v>
      </c>
    </row>
    <row r="23" spans="1:10">
      <c r="A23" s="3" t="s">
        <v>433</v>
      </c>
    </row>
    <row r="24" spans="1:10">
      <c r="A24" s="4" t="s">
        <v>434</v>
      </c>
      <c r="F24" s="6"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33</v>
      </c>
      <c r="D2" s="2" t="s">
        <v>76</v>
      </c>
      <c r="E2" s="2" t="s">
        <v>442</v>
      </c>
    </row>
    <row r="3" spans="1:5">
      <c r="A3" s="3" t="s">
        <v>443</v>
      </c>
    </row>
    <row r="4" spans="1:5">
      <c r="A4" s="4" t="s">
        <v>444</v>
      </c>
      <c r="B4" s="6" t="n">
        <v>-12496</v>
      </c>
      <c r="C4" s="6" t="n">
        <v>-32970</v>
      </c>
      <c r="D4" s="6" t="n">
        <v>-28576</v>
      </c>
    </row>
    <row r="5" spans="1:5">
      <c r="A5" s="4" t="s">
        <v>445</v>
      </c>
      <c r="B5" s="5" t="n">
        <v>-12154</v>
      </c>
      <c r="C5" s="5" t="n">
        <v>20329</v>
      </c>
      <c r="D5" s="5" t="n">
        <v>-4394</v>
      </c>
    </row>
    <row r="6" spans="1:5">
      <c r="A6" s="4" t="s">
        <v>446</v>
      </c>
      <c r="C6" s="5" t="n">
        <v>145</v>
      </c>
    </row>
    <row r="7" spans="1:5">
      <c r="A7" s="4" t="s">
        <v>447</v>
      </c>
      <c r="B7" s="5" t="n">
        <v>-24650</v>
      </c>
      <c r="C7" s="5" t="n">
        <v>-12496</v>
      </c>
      <c r="D7" s="5" t="n">
        <v>-32970</v>
      </c>
      <c r="E7" s="6" t="n">
        <v>-28576</v>
      </c>
    </row>
    <row r="8" spans="1:5">
      <c r="A8" s="4" t="s">
        <v>448</v>
      </c>
      <c r="C8" s="5" t="n">
        <v>0</v>
      </c>
      <c r="D8" s="5" t="n">
        <v>0</v>
      </c>
    </row>
    <row r="9" spans="1:5">
      <c r="A9" s="4" t="s">
        <v>449</v>
      </c>
    </row>
    <row r="10" spans="1:5">
      <c r="A10" s="3" t="s">
        <v>443</v>
      </c>
    </row>
    <row r="11" spans="1:5">
      <c r="A11" s="4" t="s">
        <v>444</v>
      </c>
      <c r="B11" s="5" t="n">
        <v>-10054</v>
      </c>
      <c r="C11" s="5" t="n">
        <v>-31472</v>
      </c>
      <c r="D11" s="5" t="n">
        <v>-27552</v>
      </c>
    </row>
    <row r="12" spans="1:5">
      <c r="A12" s="4" t="s">
        <v>445</v>
      </c>
      <c r="B12" s="5" t="n">
        <v>-12911</v>
      </c>
      <c r="C12" s="5" t="n">
        <v>21273</v>
      </c>
      <c r="D12" s="5" t="n">
        <v>-3920</v>
      </c>
    </row>
    <row r="13" spans="1:5">
      <c r="A13" s="4" t="s">
        <v>446</v>
      </c>
      <c r="C13" s="5" t="n">
        <v>145</v>
      </c>
    </row>
    <row r="14" spans="1:5">
      <c r="A14" s="4" t="s">
        <v>447</v>
      </c>
      <c r="B14" s="5" t="n">
        <v>-22965</v>
      </c>
      <c r="C14" s="5" t="n">
        <v>-10054</v>
      </c>
      <c r="D14" s="5" t="n">
        <v>-31472</v>
      </c>
      <c r="E14" s="5" t="n">
        <v>-27552</v>
      </c>
    </row>
    <row r="15" spans="1:5">
      <c r="A15" s="4" t="s">
        <v>450</v>
      </c>
      <c r="B15" s="5" t="n">
        <v>0</v>
      </c>
      <c r="C15" s="5" t="n">
        <v>0</v>
      </c>
      <c r="D15" s="5" t="n">
        <v>222</v>
      </c>
    </row>
    <row r="16" spans="1:5">
      <c r="A16" s="4" t="s">
        <v>451</v>
      </c>
    </row>
    <row r="17" spans="1:5">
      <c r="A17" s="3" t="s">
        <v>443</v>
      </c>
    </row>
    <row r="18" spans="1:5">
      <c r="A18" s="4" t="s">
        <v>444</v>
      </c>
      <c r="B18" s="5" t="n">
        <v>-2442</v>
      </c>
      <c r="C18" s="5" t="n">
        <v>-1498</v>
      </c>
    </row>
    <row r="19" spans="1:5">
      <c r="A19" s="4" t="s">
        <v>445</v>
      </c>
      <c r="B19" s="5" t="n">
        <v>757</v>
      </c>
      <c r="C19" s="5" t="n">
        <v>-944</v>
      </c>
      <c r="D19" s="5" t="n">
        <v>-474</v>
      </c>
      <c r="E19" s="6" t="n">
        <v>-1024</v>
      </c>
    </row>
    <row r="20" spans="1:5">
      <c r="A20" s="4" t="s">
        <v>446</v>
      </c>
      <c r="C20" s="5" t="n">
        <v>0</v>
      </c>
    </row>
    <row r="21" spans="1:5">
      <c r="A21" s="4" t="s">
        <v>447</v>
      </c>
      <c r="B21" s="5" t="n">
        <v>-1685</v>
      </c>
      <c r="C21" s="5" t="n">
        <v>-2442</v>
      </c>
      <c r="D21" s="5" t="n">
        <v>-1498</v>
      </c>
    </row>
    <row r="22" spans="1:5">
      <c r="A22" s="4" t="s">
        <v>450</v>
      </c>
      <c r="B22" s="6" t="n">
        <v>-59</v>
      </c>
      <c r="C22" s="6" t="n">
        <v>-37</v>
      </c>
      <c r="D22" s="6" t="n">
        <v>-8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7"/>
  </cols>
  <sheetData>
    <row r="1" spans="1:4">
      <c r="A1" s="1" t="s">
        <v>452</v>
      </c>
      <c r="B1" s="2" t="s">
        <v>1</v>
      </c>
    </row>
    <row r="2" spans="1:4">
      <c r="B2" s="2" t="s">
        <v>453</v>
      </c>
      <c r="C2" s="2" t="s">
        <v>454</v>
      </c>
      <c r="D2" s="2" t="s">
        <v>455</v>
      </c>
    </row>
    <row r="3" spans="1:4">
      <c r="A3" s="3" t="s">
        <v>456</v>
      </c>
    </row>
    <row r="4" spans="1:4">
      <c r="A4" s="4" t="s">
        <v>457</v>
      </c>
      <c r="B4" s="6" t="n">
        <v>10300</v>
      </c>
    </row>
    <row r="5" spans="1:4">
      <c r="A5" s="4" t="s">
        <v>458</v>
      </c>
      <c r="B5" s="4" t="s">
        <v>459</v>
      </c>
    </row>
    <row r="6" spans="1:4">
      <c r="A6" s="3" t="s">
        <v>460</v>
      </c>
    </row>
    <row r="7" spans="1:4">
      <c r="A7" s="4" t="s">
        <v>461</v>
      </c>
      <c r="B7" s="6" t="n">
        <v>10356</v>
      </c>
      <c r="C7" s="6" t="n">
        <v>12744</v>
      </c>
      <c r="D7" s="6" t="n">
        <v>13113</v>
      </c>
    </row>
    <row r="8" spans="1:4">
      <c r="A8" s="4" t="s">
        <v>391</v>
      </c>
      <c r="B8" s="4" t="s">
        <v>392</v>
      </c>
    </row>
    <row r="9" spans="1:4">
      <c r="A9" s="4" t="s">
        <v>462</v>
      </c>
      <c r="B9" s="6" t="n">
        <v>2476</v>
      </c>
      <c r="C9" s="5" t="n">
        <v>4575</v>
      </c>
      <c r="D9" s="5" t="n">
        <v>4757</v>
      </c>
    </row>
    <row r="10" spans="1:4">
      <c r="A10" s="4" t="s">
        <v>463</v>
      </c>
      <c r="B10" s="5" t="n">
        <v>7880</v>
      </c>
      <c r="C10" s="5" t="n">
        <v>8169</v>
      </c>
      <c r="D10" s="5" t="n">
        <v>8356</v>
      </c>
    </row>
    <row r="11" spans="1:4">
      <c r="A11" s="4" t="s">
        <v>464</v>
      </c>
      <c r="B11" s="5" t="n">
        <v>15372</v>
      </c>
      <c r="C11" s="5" t="n">
        <v>11043</v>
      </c>
      <c r="D11" s="5" t="n">
        <v>13186</v>
      </c>
    </row>
    <row r="12" spans="1:4">
      <c r="A12" s="4" t="s">
        <v>465</v>
      </c>
      <c r="B12" s="5" t="n">
        <v>695</v>
      </c>
      <c r="C12" s="5" t="n">
        <v>6610</v>
      </c>
      <c r="D12" s="5" t="n">
        <v>7976</v>
      </c>
    </row>
    <row r="13" spans="1:4">
      <c r="A13" s="4" t="s">
        <v>466</v>
      </c>
      <c r="B13" s="6" t="n">
        <v>0</v>
      </c>
      <c r="C13" s="6" t="n">
        <v>0</v>
      </c>
      <c r="D13" s="6" t="n">
        <v>251</v>
      </c>
    </row>
    <row r="14" spans="1:4">
      <c r="A14" s="4" t="s">
        <v>467</v>
      </c>
    </row>
    <row r="15" spans="1:4">
      <c r="A15" s="3" t="s">
        <v>460</v>
      </c>
    </row>
    <row r="16" spans="1:4">
      <c r="A16" s="4" t="s">
        <v>468</v>
      </c>
      <c r="B16" s="5" t="n">
        <v>9000</v>
      </c>
      <c r="C16" s="5" t="n">
        <v>12000</v>
      </c>
      <c r="D16" s="5" t="n">
        <v>10000</v>
      </c>
    </row>
    <row r="17" spans="1:4">
      <c r="A17" s="4" t="s">
        <v>461</v>
      </c>
      <c r="B17" s="6" t="n">
        <v>800</v>
      </c>
      <c r="C17" s="6" t="n">
        <v>1200</v>
      </c>
      <c r="D17" s="6" t="n">
        <v>800</v>
      </c>
    </row>
    <row r="18" spans="1:4">
      <c r="A18" s="4" t="s">
        <v>469</v>
      </c>
    </row>
    <row r="19" spans="1:4">
      <c r="A19" s="3" t="s">
        <v>470</v>
      </c>
    </row>
    <row r="20" spans="1:4">
      <c r="A20" s="4" t="s">
        <v>471</v>
      </c>
      <c r="B20" s="5" t="n">
        <v>696000</v>
      </c>
    </row>
    <row r="21" spans="1:4">
      <c r="A21" s="4" t="s">
        <v>472</v>
      </c>
      <c r="B21" s="5" t="n">
        <v>189167</v>
      </c>
    </row>
    <row r="22" spans="1:4">
      <c r="A22" s="4" t="s">
        <v>473</v>
      </c>
      <c r="B22" s="5" t="n">
        <v>-263000</v>
      </c>
    </row>
    <row r="23" spans="1:4">
      <c r="A23" s="4" t="s">
        <v>474</v>
      </c>
      <c r="B23" s="5" t="n">
        <v>-18000</v>
      </c>
    </row>
    <row r="24" spans="1:4">
      <c r="A24" s="4" t="s">
        <v>475</v>
      </c>
      <c r="B24" s="5" t="n">
        <v>604000</v>
      </c>
      <c r="C24" s="5" t="n">
        <v>696000</v>
      </c>
    </row>
    <row r="25" spans="1:4">
      <c r="A25" s="4" t="s">
        <v>476</v>
      </c>
      <c r="B25" s="5" t="n">
        <v>598000</v>
      </c>
    </row>
    <row r="26" spans="1:4">
      <c r="A26" s="3" t="s">
        <v>477</v>
      </c>
    </row>
    <row r="27" spans="1:4">
      <c r="A27" s="4" t="s">
        <v>478</v>
      </c>
      <c r="B27" s="7" t="n">
        <v>35.34</v>
      </c>
    </row>
    <row r="28" spans="1:4">
      <c r="A28" s="4" t="s">
        <v>479</v>
      </c>
      <c r="B28" s="10" t="n">
        <v>54.99</v>
      </c>
    </row>
    <row r="29" spans="1:4">
      <c r="A29" s="4" t="s">
        <v>480</v>
      </c>
      <c r="B29" s="10" t="n">
        <v>35.23</v>
      </c>
    </row>
    <row r="30" spans="1:4">
      <c r="A30" s="4" t="s">
        <v>481</v>
      </c>
      <c r="B30" s="10" t="n">
        <v>39.23</v>
      </c>
    </row>
    <row r="31" spans="1:4">
      <c r="A31" s="4" t="s">
        <v>482</v>
      </c>
      <c r="B31" s="10" t="n">
        <v>41.37</v>
      </c>
      <c r="C31" s="7" t="n">
        <v>35.34</v>
      </c>
    </row>
    <row r="32" spans="1:4">
      <c r="A32" s="4" t="s">
        <v>483</v>
      </c>
      <c r="B32" s="7" t="n">
        <v>41.32</v>
      </c>
    </row>
    <row r="33" spans="1:4">
      <c r="A33" s="3" t="s">
        <v>484</v>
      </c>
    </row>
    <row r="34" spans="1:4">
      <c r="A34" s="4" t="s">
        <v>485</v>
      </c>
      <c r="B34" s="6" t="n">
        <v>32669</v>
      </c>
      <c r="C34" s="6" t="n">
        <v>39609</v>
      </c>
    </row>
    <row r="35" spans="1:4">
      <c r="A35" s="4" t="s">
        <v>486</v>
      </c>
      <c r="B35" s="6" t="n">
        <v>32388</v>
      </c>
    </row>
    <row r="36" spans="1:4">
      <c r="A36" s="4" t="s">
        <v>487</v>
      </c>
      <c r="B36" s="7" t="n">
        <v>54.13</v>
      </c>
    </row>
    <row r="37" spans="1:4">
      <c r="A37" s="4" t="s">
        <v>488</v>
      </c>
      <c r="B37" s="6" t="n">
        <v>9800</v>
      </c>
      <c r="C37" s="6" t="n">
        <v>10800</v>
      </c>
      <c r="D37" s="5" t="n">
        <v>10300</v>
      </c>
    </row>
    <row r="38" spans="1:4">
      <c r="A38" s="3" t="s">
        <v>477</v>
      </c>
    </row>
    <row r="39" spans="1:4">
      <c r="A39" s="4" t="s">
        <v>478</v>
      </c>
      <c r="B39" s="7" t="n">
        <v>35.34</v>
      </c>
    </row>
    <row r="40" spans="1:4">
      <c r="A40" s="4" t="s">
        <v>481</v>
      </c>
      <c r="B40" s="10" t="n">
        <v>39.23</v>
      </c>
    </row>
    <row r="41" spans="1:4">
      <c r="A41" s="4" t="s">
        <v>482</v>
      </c>
      <c r="B41" s="7" t="n">
        <v>41.37</v>
      </c>
      <c r="C41" s="7" t="n">
        <v>35.34</v>
      </c>
    </row>
    <row r="42" spans="1:4">
      <c r="A42" s="3" t="s">
        <v>484</v>
      </c>
    </row>
    <row r="43" spans="1:4">
      <c r="A43" s="4" t="s">
        <v>485</v>
      </c>
      <c r="B43" s="6" t="n">
        <v>32669</v>
      </c>
      <c r="C43" s="6" t="n">
        <v>39609</v>
      </c>
    </row>
    <row r="44" spans="1:4">
      <c r="A44" s="4" t="s">
        <v>489</v>
      </c>
    </row>
    <row r="45" spans="1:4">
      <c r="A45" s="3" t="s">
        <v>477</v>
      </c>
    </row>
    <row r="46" spans="1:4">
      <c r="A46" s="4" t="s">
        <v>478</v>
      </c>
      <c r="B46" s="7" t="n">
        <v>29.66</v>
      </c>
    </row>
    <row r="47" spans="1:4">
      <c r="A47" s="4" t="s">
        <v>481</v>
      </c>
      <c r="B47" s="10" t="n">
        <v>29.66</v>
      </c>
    </row>
    <row r="48" spans="1:4">
      <c r="A48" s="4" t="s">
        <v>482</v>
      </c>
      <c r="B48" s="6" t="n">
        <v>0</v>
      </c>
      <c r="C48" s="7" t="n">
        <v>29.66</v>
      </c>
    </row>
    <row r="49" spans="1:4">
      <c r="A49" s="3" t="s">
        <v>484</v>
      </c>
    </row>
    <row r="50" spans="1:4">
      <c r="A50" s="4" t="s">
        <v>485</v>
      </c>
      <c r="B50" s="6" t="n">
        <v>0</v>
      </c>
      <c r="C50" s="6" t="n">
        <v>780</v>
      </c>
    </row>
    <row r="51" spans="1:4">
      <c r="A51" s="3" t="s">
        <v>490</v>
      </c>
    </row>
    <row r="52" spans="1:4">
      <c r="A52" s="4" t="s">
        <v>471</v>
      </c>
      <c r="B52" s="5" t="n">
        <v>28000</v>
      </c>
    </row>
    <row r="53" spans="1:4">
      <c r="A53" s="4" t="s">
        <v>491</v>
      </c>
      <c r="B53" s="5" t="n">
        <v>-23000</v>
      </c>
    </row>
    <row r="54" spans="1:4">
      <c r="A54" s="4" t="s">
        <v>474</v>
      </c>
      <c r="B54" s="5" t="n">
        <v>-5000</v>
      </c>
    </row>
    <row r="55" spans="1:4">
      <c r="A55" s="4" t="s">
        <v>475</v>
      </c>
      <c r="B55" s="5" t="n">
        <v>0</v>
      </c>
      <c r="C55" s="5" t="n">
        <v>28000</v>
      </c>
    </row>
    <row r="56" spans="1:4">
      <c r="A56" s="3" t="s">
        <v>477</v>
      </c>
    </row>
    <row r="57" spans="1:4">
      <c r="A57" s="4" t="s">
        <v>478</v>
      </c>
      <c r="B57" s="7" t="n">
        <v>29.66</v>
      </c>
    </row>
    <row r="58" spans="1:4">
      <c r="A58" s="4" t="s">
        <v>492</v>
      </c>
      <c r="B58" s="10" t="n">
        <v>29.66</v>
      </c>
    </row>
    <row r="59" spans="1:4">
      <c r="A59" s="4" t="s">
        <v>481</v>
      </c>
      <c r="B59" s="10" t="n">
        <v>29.66</v>
      </c>
    </row>
    <row r="60" spans="1:4">
      <c r="A60" s="4" t="s">
        <v>482</v>
      </c>
      <c r="B60" s="6" t="n">
        <v>0</v>
      </c>
      <c r="C60" s="7" t="n">
        <v>29.66</v>
      </c>
    </row>
    <row r="61" spans="1:4">
      <c r="A61" s="3" t="s">
        <v>493</v>
      </c>
    </row>
    <row r="62" spans="1:4">
      <c r="A62" s="4" t="s">
        <v>494</v>
      </c>
      <c r="C62" s="4" t="s">
        <v>495</v>
      </c>
    </row>
    <row r="63" spans="1:4">
      <c r="A63" s="3" t="s">
        <v>484</v>
      </c>
    </row>
    <row r="64" spans="1:4">
      <c r="A64" s="4" t="s">
        <v>485</v>
      </c>
      <c r="B64" s="6" t="n">
        <v>0</v>
      </c>
      <c r="C64" s="6" t="n">
        <v>780</v>
      </c>
    </row>
    <row r="65" spans="1:4">
      <c r="A65" s="4" t="s">
        <v>496</v>
      </c>
      <c r="B65" s="6" t="n">
        <v>700</v>
      </c>
      <c r="C65" s="6" t="n">
        <v>4600</v>
      </c>
      <c r="D65" s="6" t="n">
        <v>3100</v>
      </c>
    </row>
    <row r="66" spans="1:4">
      <c r="A66" s="4" t="s">
        <v>497</v>
      </c>
    </row>
    <row r="67" spans="1:4">
      <c r="A67" s="3" t="s">
        <v>498</v>
      </c>
    </row>
    <row r="68" spans="1:4">
      <c r="A68" s="4" t="s">
        <v>499</v>
      </c>
      <c r="B68" s="5" t="n">
        <v>16300000</v>
      </c>
    </row>
    <row r="69" spans="1:4">
      <c r="A69" s="4" t="s">
        <v>500</v>
      </c>
    </row>
    <row r="70" spans="1:4">
      <c r="A70" s="3" t="s">
        <v>484</v>
      </c>
    </row>
    <row r="71" spans="1:4">
      <c r="A71" s="4" t="s">
        <v>501</v>
      </c>
      <c r="B71" s="5" t="n">
        <v>8</v>
      </c>
    </row>
    <row r="72" spans="1:4">
      <c r="A72" s="4" t="s">
        <v>502</v>
      </c>
    </row>
    <row r="73" spans="1:4">
      <c r="A73" s="3" t="s">
        <v>460</v>
      </c>
    </row>
    <row r="74" spans="1:4">
      <c r="A74" s="4" t="s">
        <v>468</v>
      </c>
      <c r="B74" s="5" t="n">
        <v>5500</v>
      </c>
    </row>
    <row r="75" spans="1:4">
      <c r="A75" s="4" t="s">
        <v>503</v>
      </c>
      <c r="B75" s="5" t="n">
        <v>3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4</v>
      </c>
      <c r="B1" s="2" t="s">
        <v>2</v>
      </c>
      <c r="C1" s="2" t="s">
        <v>33</v>
      </c>
    </row>
    <row r="2" spans="1:3">
      <c r="A2" s="3" t="s">
        <v>213</v>
      </c>
    </row>
    <row r="3" spans="1:3">
      <c r="A3" s="4" t="s">
        <v>162</v>
      </c>
      <c r="B3" s="6" t="n">
        <v>149886</v>
      </c>
      <c r="C3" s="6" t="n">
        <v>139910</v>
      </c>
    </row>
    <row r="4" spans="1:3">
      <c r="A4" s="4" t="s">
        <v>505</v>
      </c>
      <c r="B4" s="5" t="n">
        <v>-1364</v>
      </c>
      <c r="C4" s="5" t="n">
        <v>-996</v>
      </c>
    </row>
    <row r="5" spans="1:3">
      <c r="A5" s="4" t="s">
        <v>506</v>
      </c>
      <c r="B5" s="5" t="n">
        <v>-2470</v>
      </c>
      <c r="C5" s="5" t="n">
        <v>-2956</v>
      </c>
    </row>
    <row r="6" spans="1:3">
      <c r="A6" s="4" t="s">
        <v>36</v>
      </c>
      <c r="B6" s="5" t="n">
        <v>146052</v>
      </c>
      <c r="C6" s="6" t="n">
        <v>135958</v>
      </c>
    </row>
    <row r="7" spans="1:3">
      <c r="A7" s="4" t="s">
        <v>507</v>
      </c>
      <c r="B7" s="6"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8</v>
      </c>
      <c r="B1" s="2" t="s">
        <v>2</v>
      </c>
      <c r="C1" s="2" t="s">
        <v>33</v>
      </c>
    </row>
    <row r="2" spans="1:3">
      <c r="A2" s="3" t="s">
        <v>215</v>
      </c>
    </row>
    <row r="3" spans="1:3">
      <c r="A3" s="4" t="s">
        <v>509</v>
      </c>
      <c r="B3" s="6" t="n">
        <v>98058</v>
      </c>
      <c r="C3" s="6" t="n">
        <v>91022</v>
      </c>
    </row>
    <row r="4" spans="1:3">
      <c r="A4" s="4" t="s">
        <v>510</v>
      </c>
      <c r="B4" s="5" t="n">
        <v>24645</v>
      </c>
      <c r="C4" s="5" t="n">
        <v>26849</v>
      </c>
    </row>
    <row r="5" spans="1:3">
      <c r="A5" s="4" t="s">
        <v>511</v>
      </c>
      <c r="B5" s="5" t="n">
        <v>153385</v>
      </c>
      <c r="C5" s="5" t="n">
        <v>135125</v>
      </c>
    </row>
    <row r="6" spans="1:3">
      <c r="A6" s="4" t="s">
        <v>512</v>
      </c>
      <c r="B6" s="6" t="n">
        <v>276088</v>
      </c>
      <c r="C6" s="6" t="n">
        <v>2529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13</v>
      </c>
      <c r="B1" s="2" t="s">
        <v>514</v>
      </c>
      <c r="C1" s="2" t="s">
        <v>2</v>
      </c>
      <c r="D1" s="2" t="s">
        <v>33</v>
      </c>
      <c r="E1" s="2" t="s">
        <v>76</v>
      </c>
    </row>
    <row r="2" spans="1:5">
      <c r="A2" s="3" t="s">
        <v>515</v>
      </c>
    </row>
    <row r="3" spans="1:5">
      <c r="A3" s="4" t="s">
        <v>516</v>
      </c>
      <c r="C3" s="6" t="n">
        <v>563745</v>
      </c>
      <c r="D3" s="6" t="n">
        <v>550922</v>
      </c>
    </row>
    <row r="4" spans="1:5">
      <c r="A4" s="4" t="s">
        <v>517</v>
      </c>
      <c r="C4" s="5" t="n">
        <v>318388</v>
      </c>
      <c r="D4" s="5" t="n">
        <v>299907</v>
      </c>
    </row>
    <row r="5" spans="1:5">
      <c r="A5" s="4" t="s">
        <v>518</v>
      </c>
      <c r="C5" s="5" t="n">
        <v>245357</v>
      </c>
      <c r="D5" s="5" t="n">
        <v>251015</v>
      </c>
    </row>
    <row r="6" spans="1:5">
      <c r="A6" s="4" t="s">
        <v>519</v>
      </c>
      <c r="C6" s="5" t="n">
        <v>9240</v>
      </c>
      <c r="D6" s="5" t="n">
        <v>22005</v>
      </c>
    </row>
    <row r="7" spans="1:5">
      <c r="A7" s="4" t="s">
        <v>40</v>
      </c>
      <c r="C7" s="5" t="n">
        <v>254597</v>
      </c>
      <c r="D7" s="5" t="n">
        <v>273020</v>
      </c>
    </row>
    <row r="8" spans="1:5">
      <c r="A8" s="4" t="s">
        <v>520</v>
      </c>
      <c r="C8" s="5" t="n">
        <v>196800</v>
      </c>
      <c r="D8" s="5" t="n">
        <v>189900</v>
      </c>
    </row>
    <row r="9" spans="1:5">
      <c r="A9" s="4" t="s">
        <v>521</v>
      </c>
      <c r="B9" s="6" t="n">
        <v>17500</v>
      </c>
    </row>
    <row r="10" spans="1:5">
      <c r="A10" s="4" t="s">
        <v>522</v>
      </c>
      <c r="C10" s="5" t="n">
        <v>33300</v>
      </c>
      <c r="D10" s="5" t="n">
        <v>27300</v>
      </c>
      <c r="E10" s="6" t="n">
        <v>21600</v>
      </c>
    </row>
    <row r="11" spans="1:5">
      <c r="A11" s="4" t="s">
        <v>523</v>
      </c>
    </row>
    <row r="12" spans="1:5">
      <c r="A12" s="3" t="s">
        <v>515</v>
      </c>
    </row>
    <row r="13" spans="1:5">
      <c r="A13" s="4" t="s">
        <v>516</v>
      </c>
      <c r="C13" s="5" t="n">
        <v>39100</v>
      </c>
      <c r="D13" s="5" t="n">
        <v>20500</v>
      </c>
    </row>
    <row r="14" spans="1:5">
      <c r="A14" s="4" t="s">
        <v>519</v>
      </c>
      <c r="C14" s="5" t="n">
        <v>3600</v>
      </c>
      <c r="D14" s="5" t="n">
        <v>12200</v>
      </c>
    </row>
    <row r="15" spans="1:5">
      <c r="A15" s="4" t="s">
        <v>524</v>
      </c>
    </row>
    <row r="16" spans="1:5">
      <c r="A16" s="3" t="s">
        <v>515</v>
      </c>
    </row>
    <row r="17" spans="1:5">
      <c r="A17" s="4" t="s">
        <v>516</v>
      </c>
      <c r="C17" s="5" t="n">
        <v>30034</v>
      </c>
      <c r="D17" s="5" t="n">
        <v>33087</v>
      </c>
    </row>
    <row r="18" spans="1:5">
      <c r="A18" s="4" t="s">
        <v>525</v>
      </c>
    </row>
    <row r="19" spans="1:5">
      <c r="A19" s="3" t="s">
        <v>515</v>
      </c>
    </row>
    <row r="20" spans="1:5">
      <c r="A20" s="4" t="s">
        <v>516</v>
      </c>
      <c r="C20" s="5" t="n">
        <v>198809</v>
      </c>
      <c r="D20" s="5" t="n">
        <v>212817</v>
      </c>
    </row>
    <row r="21" spans="1:5">
      <c r="A21" s="4" t="s">
        <v>526</v>
      </c>
    </row>
    <row r="22" spans="1:5">
      <c r="A22" s="3" t="s">
        <v>515</v>
      </c>
    </row>
    <row r="23" spans="1:5">
      <c r="A23" s="4" t="s">
        <v>516</v>
      </c>
      <c r="C23" s="5" t="n">
        <v>4826</v>
      </c>
      <c r="D23" s="5" t="n">
        <v>4684</v>
      </c>
    </row>
    <row r="24" spans="1:5">
      <c r="A24" s="4" t="s">
        <v>527</v>
      </c>
    </row>
    <row r="25" spans="1:5">
      <c r="A25" s="3" t="s">
        <v>515</v>
      </c>
    </row>
    <row r="26" spans="1:5">
      <c r="A26" s="4" t="s">
        <v>516</v>
      </c>
      <c r="C26" s="6" t="n">
        <v>330076</v>
      </c>
      <c r="D26" s="6" t="n">
        <v>300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414</v>
      </c>
      <c r="J1" s="2" t="s">
        <v>1</v>
      </c>
    </row>
    <row r="2" spans="1:12">
      <c r="B2" s="2" t="s">
        <v>2</v>
      </c>
      <c r="C2" s="2" t="s">
        <v>415</v>
      </c>
      <c r="D2" s="2" t="s">
        <v>4</v>
      </c>
      <c r="E2" s="2" t="s">
        <v>416</v>
      </c>
      <c r="F2" s="2" t="s">
        <v>33</v>
      </c>
      <c r="G2" s="2" t="s">
        <v>417</v>
      </c>
      <c r="H2" s="2" t="s">
        <v>418</v>
      </c>
      <c r="I2" s="2" t="s">
        <v>419</v>
      </c>
      <c r="J2" s="2" t="s">
        <v>2</v>
      </c>
      <c r="K2" s="2" t="s">
        <v>33</v>
      </c>
      <c r="L2" s="2" t="s">
        <v>76</v>
      </c>
    </row>
    <row r="3" spans="1:12">
      <c r="A3" s="3" t="s">
        <v>529</v>
      </c>
    </row>
    <row r="4" spans="1:12">
      <c r="A4" s="4" t="s">
        <v>530</v>
      </c>
      <c r="J4" s="6" t="n">
        <v>-6200</v>
      </c>
      <c r="K4" s="6" t="n">
        <v>-6000</v>
      </c>
      <c r="L4" s="6" t="n">
        <v>-6100</v>
      </c>
    </row>
    <row r="5" spans="1:12">
      <c r="A5" s="3" t="s">
        <v>531</v>
      </c>
    </row>
    <row r="6" spans="1:12">
      <c r="A6" s="4" t="s">
        <v>532</v>
      </c>
      <c r="B6" s="6" t="n">
        <v>161018</v>
      </c>
      <c r="F6" s="6" t="n">
        <v>161221</v>
      </c>
      <c r="J6" s="5" t="n">
        <v>161018</v>
      </c>
      <c r="K6" s="5" t="n">
        <v>161221</v>
      </c>
      <c r="L6" s="5" t="n">
        <v>148560</v>
      </c>
    </row>
    <row r="7" spans="1:12">
      <c r="A7" s="4" t="s">
        <v>533</v>
      </c>
      <c r="B7" s="5" t="n">
        <v>-30768</v>
      </c>
      <c r="F7" s="5" t="n">
        <v>-24081</v>
      </c>
      <c r="J7" s="5" t="n">
        <v>-30768</v>
      </c>
      <c r="K7" s="5" t="n">
        <v>-24081</v>
      </c>
      <c r="L7" s="5" t="n">
        <v>-24081</v>
      </c>
    </row>
    <row r="8" spans="1:12">
      <c r="A8" s="4" t="s">
        <v>41</v>
      </c>
      <c r="B8" s="5" t="n">
        <v>130250</v>
      </c>
      <c r="F8" s="5" t="n">
        <v>137140</v>
      </c>
      <c r="J8" s="5" t="n">
        <v>130250</v>
      </c>
      <c r="K8" s="5" t="n">
        <v>137140</v>
      </c>
      <c r="L8" s="5" t="n">
        <v>124479</v>
      </c>
    </row>
    <row r="9" spans="1:12">
      <c r="A9" s="4" t="s">
        <v>534</v>
      </c>
      <c r="J9" s="5" t="n">
        <v>913</v>
      </c>
      <c r="K9" s="5" t="n">
        <v>10066</v>
      </c>
    </row>
    <row r="10" spans="1:12">
      <c r="A10" s="4" t="s">
        <v>535</v>
      </c>
      <c r="J10" s="5" t="n">
        <v>-1116</v>
      </c>
      <c r="K10" s="5" t="n">
        <v>2784</v>
      </c>
    </row>
    <row r="11" spans="1:12">
      <c r="A11" s="4" t="s">
        <v>87</v>
      </c>
      <c r="B11" s="5" t="n">
        <v>6686</v>
      </c>
      <c r="C11" s="6" t="n">
        <v>0</v>
      </c>
      <c r="D11" s="6" t="n">
        <v>0</v>
      </c>
      <c r="E11" s="6" t="n">
        <v>0</v>
      </c>
      <c r="F11" s="5" t="n">
        <v>0</v>
      </c>
      <c r="G11" s="6" t="n">
        <v>0</v>
      </c>
      <c r="H11" s="6" t="n">
        <v>0</v>
      </c>
      <c r="I11" s="6" t="n">
        <v>0</v>
      </c>
      <c r="J11" s="5" t="n">
        <v>6686</v>
      </c>
      <c r="K11" s="5" t="n">
        <v>0</v>
      </c>
      <c r="L11" s="5" t="n">
        <v>0</v>
      </c>
    </row>
    <row r="12" spans="1:12">
      <c r="A12" s="4" t="s">
        <v>536</v>
      </c>
      <c r="J12" s="5" t="n">
        <v>-189</v>
      </c>
      <c r="K12" s="5" t="n">
        <v>-189</v>
      </c>
    </row>
    <row r="13" spans="1:12">
      <c r="A13" s="4" t="s">
        <v>537</v>
      </c>
    </row>
    <row r="14" spans="1:12">
      <c r="A14" s="3" t="s">
        <v>531</v>
      </c>
    </row>
    <row r="15" spans="1:12">
      <c r="A15" s="4" t="s">
        <v>532</v>
      </c>
      <c r="B15" s="5" t="n">
        <v>107101</v>
      </c>
      <c r="F15" s="5" t="n">
        <v>106421</v>
      </c>
      <c r="J15" s="5" t="n">
        <v>107101</v>
      </c>
      <c r="K15" s="5" t="n">
        <v>106421</v>
      </c>
      <c r="L15" s="5" t="n">
        <v>96154</v>
      </c>
    </row>
    <row r="16" spans="1:12">
      <c r="A16" s="4" t="s">
        <v>533</v>
      </c>
      <c r="B16" s="5" t="n">
        <v>-10666</v>
      </c>
      <c r="F16" s="5" t="n">
        <v>-10666</v>
      </c>
      <c r="J16" s="5" t="n">
        <v>-10666</v>
      </c>
      <c r="K16" s="5" t="n">
        <v>-10666</v>
      </c>
      <c r="L16" s="5" t="n">
        <v>-10666</v>
      </c>
    </row>
    <row r="17" spans="1:12">
      <c r="A17" s="4" t="s">
        <v>41</v>
      </c>
      <c r="B17" s="5" t="n">
        <v>96435</v>
      </c>
      <c r="F17" s="5" t="n">
        <v>95755</v>
      </c>
      <c r="J17" s="5" t="n">
        <v>96435</v>
      </c>
      <c r="K17" s="5" t="n">
        <v>95755</v>
      </c>
      <c r="L17" s="5" t="n">
        <v>85488</v>
      </c>
    </row>
    <row r="18" spans="1:12">
      <c r="A18" s="4" t="s">
        <v>534</v>
      </c>
      <c r="J18" s="5" t="n">
        <v>913</v>
      </c>
      <c r="K18" s="5" t="n">
        <v>10066</v>
      </c>
    </row>
    <row r="19" spans="1:12">
      <c r="A19" s="4" t="s">
        <v>535</v>
      </c>
      <c r="J19" s="5" t="n">
        <v>-233</v>
      </c>
      <c r="K19" s="5" t="n">
        <v>198</v>
      </c>
    </row>
    <row r="20" spans="1:12">
      <c r="A20" s="4" t="s">
        <v>87</v>
      </c>
      <c r="J20" s="5" t="n">
        <v>0</v>
      </c>
    </row>
    <row r="21" spans="1:12">
      <c r="A21" s="4" t="s">
        <v>536</v>
      </c>
      <c r="J21" s="5" t="n">
        <v>300</v>
      </c>
      <c r="K21" s="5" t="n">
        <v>3</v>
      </c>
    </row>
    <row r="22" spans="1:12">
      <c r="A22" s="4" t="s">
        <v>538</v>
      </c>
    </row>
    <row r="23" spans="1:12">
      <c r="A23" s="3" t="s">
        <v>531</v>
      </c>
    </row>
    <row r="24" spans="1:12">
      <c r="A24" s="4" t="s">
        <v>532</v>
      </c>
      <c r="B24" s="5" t="n">
        <v>52573</v>
      </c>
      <c r="F24" s="5" t="n">
        <v>53311</v>
      </c>
      <c r="J24" s="5" t="n">
        <v>52573</v>
      </c>
      <c r="K24" s="5" t="n">
        <v>53311</v>
      </c>
      <c r="L24" s="5" t="n">
        <v>51031</v>
      </c>
    </row>
    <row r="25" spans="1:12">
      <c r="A25" s="4" t="s">
        <v>533</v>
      </c>
      <c r="B25" s="5" t="n">
        <v>-20102</v>
      </c>
      <c r="F25" s="5" t="n">
        <v>-13415</v>
      </c>
      <c r="J25" s="5" t="n">
        <v>-20102</v>
      </c>
      <c r="K25" s="5" t="n">
        <v>-13415</v>
      </c>
      <c r="L25" s="5" t="n">
        <v>-13415</v>
      </c>
    </row>
    <row r="26" spans="1:12">
      <c r="A26" s="4" t="s">
        <v>41</v>
      </c>
      <c r="B26" s="5" t="n">
        <v>32471</v>
      </c>
      <c r="F26" s="5" t="n">
        <v>39896</v>
      </c>
      <c r="J26" s="5" t="n">
        <v>32471</v>
      </c>
      <c r="K26" s="5" t="n">
        <v>39896</v>
      </c>
      <c r="L26" s="5" t="n">
        <v>37616</v>
      </c>
    </row>
    <row r="27" spans="1:12">
      <c r="A27" s="4" t="s">
        <v>534</v>
      </c>
      <c r="J27" s="5" t="n">
        <v>0</v>
      </c>
      <c r="K27" s="5" t="n">
        <v>0</v>
      </c>
    </row>
    <row r="28" spans="1:12">
      <c r="A28" s="4" t="s">
        <v>535</v>
      </c>
      <c r="J28" s="5" t="n">
        <v>-738</v>
      </c>
      <c r="K28" s="5" t="n">
        <v>2472</v>
      </c>
    </row>
    <row r="29" spans="1:12">
      <c r="A29" s="4" t="s">
        <v>87</v>
      </c>
      <c r="J29" s="5" t="n">
        <v>6686</v>
      </c>
    </row>
    <row r="30" spans="1:12">
      <c r="A30" s="4" t="s">
        <v>536</v>
      </c>
      <c r="J30" s="5" t="n">
        <v>-192</v>
      </c>
      <c r="K30" s="5" t="n">
        <v>-192</v>
      </c>
    </row>
    <row r="31" spans="1:12">
      <c r="A31" s="4" t="s">
        <v>539</v>
      </c>
    </row>
    <row r="32" spans="1:12">
      <c r="A32" s="3" t="s">
        <v>531</v>
      </c>
    </row>
    <row r="33" spans="1:12">
      <c r="A33" s="4" t="s">
        <v>532</v>
      </c>
      <c r="B33" s="5" t="n">
        <v>1344</v>
      </c>
      <c r="F33" s="5" t="n">
        <v>1489</v>
      </c>
      <c r="J33" s="5" t="n">
        <v>1344</v>
      </c>
      <c r="K33" s="5" t="n">
        <v>1489</v>
      </c>
      <c r="L33" s="5" t="n">
        <v>1375</v>
      </c>
    </row>
    <row r="34" spans="1:12">
      <c r="A34" s="4" t="s">
        <v>533</v>
      </c>
      <c r="B34" s="5" t="n">
        <v>0</v>
      </c>
      <c r="F34" s="5" t="n">
        <v>0</v>
      </c>
      <c r="J34" s="5" t="n">
        <v>0</v>
      </c>
      <c r="K34" s="5" t="n">
        <v>0</v>
      </c>
      <c r="L34" s="5" t="n">
        <v>0</v>
      </c>
    </row>
    <row r="35" spans="1:12">
      <c r="A35" s="4" t="s">
        <v>41</v>
      </c>
      <c r="B35" s="6" t="n">
        <v>1344</v>
      </c>
      <c r="F35" s="6" t="n">
        <v>1489</v>
      </c>
      <c r="J35" s="5" t="n">
        <v>1344</v>
      </c>
      <c r="K35" s="5" t="n">
        <v>1489</v>
      </c>
      <c r="L35" s="6" t="n">
        <v>1375</v>
      </c>
    </row>
    <row r="36" spans="1:12">
      <c r="A36" s="4" t="s">
        <v>534</v>
      </c>
      <c r="J36" s="5" t="n">
        <v>0</v>
      </c>
      <c r="K36" s="5" t="n">
        <v>0</v>
      </c>
    </row>
    <row r="37" spans="1:12">
      <c r="A37" s="4" t="s">
        <v>535</v>
      </c>
      <c r="J37" s="5" t="n">
        <v>-145</v>
      </c>
      <c r="K37" s="5" t="n">
        <v>114</v>
      </c>
    </row>
    <row r="38" spans="1:12">
      <c r="A38" s="4" t="s">
        <v>87</v>
      </c>
      <c r="J38" s="5" t="n">
        <v>0</v>
      </c>
    </row>
    <row r="39" spans="1:12">
      <c r="A39" s="4" t="s">
        <v>536</v>
      </c>
      <c r="K39" s="5" t="n">
        <v>0</v>
      </c>
    </row>
    <row r="40" spans="1:12">
      <c r="A40" s="4" t="s">
        <v>540</v>
      </c>
    </row>
    <row r="41" spans="1:12">
      <c r="A41" s="3" t="s">
        <v>529</v>
      </c>
    </row>
    <row r="42" spans="1:12">
      <c r="A42" s="4" t="s">
        <v>530</v>
      </c>
      <c r="J42" s="5" t="n">
        <v>-107</v>
      </c>
      <c r="K42" s="5" t="n">
        <v>-187</v>
      </c>
    </row>
    <row r="43" spans="1:12">
      <c r="A43" s="4" t="s">
        <v>541</v>
      </c>
    </row>
    <row r="44" spans="1:12">
      <c r="A44" s="3" t="s">
        <v>529</v>
      </c>
    </row>
    <row r="45" spans="1:12">
      <c r="A45" s="4" t="s">
        <v>530</v>
      </c>
      <c r="J45" s="5" t="n">
        <v>-1757</v>
      </c>
      <c r="K45" s="5" t="n">
        <v>-2495</v>
      </c>
    </row>
    <row r="46" spans="1:12">
      <c r="A46" s="4" t="s">
        <v>542</v>
      </c>
      <c r="J46" s="5" t="n">
        <v>24</v>
      </c>
    </row>
    <row r="47" spans="1:12">
      <c r="A47" s="4" t="s">
        <v>543</v>
      </c>
    </row>
    <row r="48" spans="1:12">
      <c r="A48" s="3" t="s">
        <v>529</v>
      </c>
    </row>
    <row r="49" spans="1:12">
      <c r="A49" s="4" t="s">
        <v>530</v>
      </c>
      <c r="J49" s="6" t="n">
        <v>-1430</v>
      </c>
      <c r="K49" s="5" t="n">
        <v>-1574</v>
      </c>
    </row>
    <row r="50" spans="1:12">
      <c r="A50" s="4" t="s">
        <v>542</v>
      </c>
      <c r="K50" s="6" t="n">
        <v>6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14</v>
      </c>
      <c r="J1" s="2" t="s">
        <v>1</v>
      </c>
    </row>
    <row r="2" spans="1:12">
      <c r="B2" s="2" t="s">
        <v>2</v>
      </c>
      <c r="C2" s="2" t="s">
        <v>415</v>
      </c>
      <c r="D2" s="2" t="s">
        <v>4</v>
      </c>
      <c r="E2" s="2" t="s">
        <v>416</v>
      </c>
      <c r="F2" s="2" t="s">
        <v>33</v>
      </c>
      <c r="G2" s="2" t="s">
        <v>417</v>
      </c>
      <c r="H2" s="2" t="s">
        <v>418</v>
      </c>
      <c r="I2" s="2" t="s">
        <v>419</v>
      </c>
      <c r="J2" s="2" t="s">
        <v>2</v>
      </c>
      <c r="K2" s="2" t="s">
        <v>33</v>
      </c>
      <c r="L2" s="2" t="s">
        <v>76</v>
      </c>
    </row>
    <row r="3" spans="1:12">
      <c r="A3" s="3" t="s">
        <v>545</v>
      </c>
    </row>
    <row r="4" spans="1:12">
      <c r="A4" s="4" t="s">
        <v>546</v>
      </c>
      <c r="B4" s="6" t="n">
        <v>53178</v>
      </c>
      <c r="F4" s="6" t="n">
        <v>54537</v>
      </c>
      <c r="J4" s="6" t="n">
        <v>53178</v>
      </c>
      <c r="K4" s="6" t="n">
        <v>54537</v>
      </c>
    </row>
    <row r="5" spans="1:12">
      <c r="A5" s="4" t="s">
        <v>547</v>
      </c>
      <c r="B5" s="5" t="n">
        <v>-28776</v>
      </c>
      <c r="F5" s="5" t="n">
        <v>-25211</v>
      </c>
      <c r="J5" s="5" t="n">
        <v>-28776</v>
      </c>
      <c r="K5" s="5" t="n">
        <v>-25211</v>
      </c>
    </row>
    <row r="6" spans="1:12">
      <c r="A6" s="4" t="s">
        <v>530</v>
      </c>
      <c r="J6" s="5" t="n">
        <v>-6200</v>
      </c>
      <c r="K6" s="5" t="n">
        <v>-6000</v>
      </c>
      <c r="L6" s="6" t="n">
        <v>-6100</v>
      </c>
    </row>
    <row r="7" spans="1:12">
      <c r="A7" s="4" t="s">
        <v>43</v>
      </c>
      <c r="B7" s="5" t="n">
        <v>24402</v>
      </c>
      <c r="F7" s="5" t="n">
        <v>29326</v>
      </c>
      <c r="J7" s="5" t="n">
        <v>24402</v>
      </c>
      <c r="K7" s="5" t="n">
        <v>29326</v>
      </c>
    </row>
    <row r="8" spans="1:12">
      <c r="A8" s="4" t="s">
        <v>548</v>
      </c>
      <c r="J8" s="5" t="n">
        <v>879</v>
      </c>
      <c r="K8" s="5" t="n">
        <v>800</v>
      </c>
    </row>
    <row r="9" spans="1:12">
      <c r="A9" s="4" t="s">
        <v>536</v>
      </c>
      <c r="J9" s="5" t="n">
        <v>-189</v>
      </c>
      <c r="K9" s="5" t="n">
        <v>-189</v>
      </c>
    </row>
    <row r="10" spans="1:12">
      <c r="A10" s="4" t="s">
        <v>87</v>
      </c>
      <c r="B10" s="5" t="n">
        <v>6686</v>
      </c>
      <c r="C10" s="6" t="n">
        <v>0</v>
      </c>
      <c r="D10" s="6" t="n">
        <v>0</v>
      </c>
      <c r="E10" s="6" t="n">
        <v>0</v>
      </c>
      <c r="F10" s="5" t="n">
        <v>0</v>
      </c>
      <c r="G10" s="6" t="n">
        <v>0</v>
      </c>
      <c r="H10" s="6" t="n">
        <v>0</v>
      </c>
      <c r="I10" s="6" t="n">
        <v>0</v>
      </c>
      <c r="J10" s="5" t="n">
        <v>6686</v>
      </c>
      <c r="K10" s="5" t="n">
        <v>0</v>
      </c>
      <c r="L10" s="5" t="n">
        <v>0</v>
      </c>
    </row>
    <row r="11" spans="1:12">
      <c r="A11" s="4" t="s">
        <v>535</v>
      </c>
      <c r="K11" s="5" t="n">
        <v>16</v>
      </c>
    </row>
    <row r="12" spans="1:12">
      <c r="A12" s="4" t="s">
        <v>549</v>
      </c>
      <c r="J12" s="5" t="n">
        <v>0</v>
      </c>
      <c r="K12" s="5" t="n">
        <v>0</v>
      </c>
    </row>
    <row r="13" spans="1:12">
      <c r="A13" s="5" t="n">
        <v>2019</v>
      </c>
      <c r="B13" s="5" t="n">
        <v>5319</v>
      </c>
      <c r="J13" s="5" t="n">
        <v>5319</v>
      </c>
    </row>
    <row r="14" spans="1:12">
      <c r="A14" s="5" t="n">
        <v>2020</v>
      </c>
      <c r="B14" s="5" t="n">
        <v>5287</v>
      </c>
      <c r="J14" s="5" t="n">
        <v>5287</v>
      </c>
    </row>
    <row r="15" spans="1:12">
      <c r="A15" s="5" t="n">
        <v>2021</v>
      </c>
      <c r="B15" s="5" t="n">
        <v>4807</v>
      </c>
      <c r="J15" s="5" t="n">
        <v>4807</v>
      </c>
    </row>
    <row r="16" spans="1:12">
      <c r="A16" s="5" t="n">
        <v>2022</v>
      </c>
      <c r="B16" s="5" t="n">
        <v>2928</v>
      </c>
      <c r="J16" s="5" t="n">
        <v>2928</v>
      </c>
    </row>
    <row r="17" spans="1:12">
      <c r="A17" s="5" t="n">
        <v>2023</v>
      </c>
      <c r="B17" s="5" t="n">
        <v>2124</v>
      </c>
      <c r="J17" s="5" t="n">
        <v>2124</v>
      </c>
    </row>
    <row r="18" spans="1:12">
      <c r="A18" s="4" t="s">
        <v>550</v>
      </c>
      <c r="B18" s="5" t="n">
        <v>3321</v>
      </c>
      <c r="J18" s="5" t="n">
        <v>3321</v>
      </c>
    </row>
    <row r="19" spans="1:12">
      <c r="A19" s="4" t="s">
        <v>551</v>
      </c>
      <c r="B19" s="5" t="n">
        <v>23786</v>
      </c>
      <c r="J19" s="5" t="n">
        <v>23786</v>
      </c>
    </row>
    <row r="20" spans="1:12">
      <c r="A20" s="4" t="s">
        <v>552</v>
      </c>
      <c r="J20" s="5" t="n">
        <v>5297</v>
      </c>
      <c r="K20" s="5" t="n">
        <v>-2016</v>
      </c>
      <c r="L20" s="5" t="n">
        <v>-2180</v>
      </c>
    </row>
    <row r="21" spans="1:12">
      <c r="A21" s="4" t="s">
        <v>540</v>
      </c>
    </row>
    <row r="22" spans="1:12">
      <c r="A22" s="3" t="s">
        <v>545</v>
      </c>
    </row>
    <row r="23" spans="1:12">
      <c r="A23" s="4" t="s">
        <v>546</v>
      </c>
      <c r="B23" s="5" t="n">
        <v>2109</v>
      </c>
      <c r="F23" s="5" t="n">
        <v>2350</v>
      </c>
      <c r="J23" s="5" t="n">
        <v>2109</v>
      </c>
      <c r="K23" s="5" t="n">
        <v>2350</v>
      </c>
      <c r="L23" s="5" t="n">
        <v>1718</v>
      </c>
    </row>
    <row r="24" spans="1:12">
      <c r="A24" s="4" t="s">
        <v>547</v>
      </c>
      <c r="B24" s="5" t="n">
        <v>-411</v>
      </c>
      <c r="F24" s="5" t="n">
        <v>-545</v>
      </c>
      <c r="J24" s="5" t="n">
        <v>-411</v>
      </c>
      <c r="K24" s="5" t="n">
        <v>-545</v>
      </c>
      <c r="L24" s="5" t="n">
        <v>-528</v>
      </c>
    </row>
    <row r="25" spans="1:12">
      <c r="A25" s="4" t="s">
        <v>530</v>
      </c>
      <c r="J25" s="5" t="n">
        <v>-107</v>
      </c>
      <c r="K25" s="5" t="n">
        <v>-187</v>
      </c>
    </row>
    <row r="26" spans="1:12">
      <c r="A26" s="4" t="s">
        <v>43</v>
      </c>
      <c r="B26" s="5" t="n">
        <v>1698</v>
      </c>
      <c r="F26" s="5" t="n">
        <v>1805</v>
      </c>
      <c r="J26" s="5" t="n">
        <v>1698</v>
      </c>
      <c r="K26" s="5" t="n">
        <v>1805</v>
      </c>
      <c r="L26" s="5" t="n">
        <v>1190</v>
      </c>
    </row>
    <row r="27" spans="1:12">
      <c r="A27" s="4" t="s">
        <v>535</v>
      </c>
      <c r="K27" s="5" t="n">
        <v>2</v>
      </c>
    </row>
    <row r="28" spans="1:12">
      <c r="A28" s="4" t="s">
        <v>553</v>
      </c>
      <c r="J28" s="5" t="n">
        <v>241</v>
      </c>
      <c r="K28" s="5" t="n">
        <v>170</v>
      </c>
    </row>
    <row r="29" spans="1:12">
      <c r="A29" s="4" t="s">
        <v>554</v>
      </c>
      <c r="J29" s="5" t="n">
        <v>241</v>
      </c>
      <c r="K29" s="5" t="n">
        <v>170</v>
      </c>
    </row>
    <row r="30" spans="1:12">
      <c r="A30" s="4" t="s">
        <v>549</v>
      </c>
      <c r="K30" s="5" t="n">
        <v>0</v>
      </c>
    </row>
    <row r="31" spans="1:12">
      <c r="A31" s="4" t="s">
        <v>555</v>
      </c>
    </row>
    <row r="32" spans="1:12">
      <c r="A32" s="3" t="s">
        <v>545</v>
      </c>
    </row>
    <row r="33" spans="1:12">
      <c r="A33" s="4" t="s">
        <v>546</v>
      </c>
      <c r="B33" s="5" t="n">
        <v>20662</v>
      </c>
      <c r="F33" s="5" t="n">
        <v>21667</v>
      </c>
      <c r="J33" s="5" t="n">
        <v>20662</v>
      </c>
      <c r="K33" s="5" t="n">
        <v>21667</v>
      </c>
      <c r="L33" s="5" t="n">
        <v>21162</v>
      </c>
    </row>
    <row r="34" spans="1:12">
      <c r="A34" s="4" t="s">
        <v>547</v>
      </c>
      <c r="B34" s="5" t="n">
        <v>-12344</v>
      </c>
      <c r="F34" s="5" t="n">
        <v>-10979</v>
      </c>
      <c r="J34" s="5" t="n">
        <v>-12344</v>
      </c>
      <c r="K34" s="5" t="n">
        <v>-10979</v>
      </c>
      <c r="L34" s="5" t="n">
        <v>-9003</v>
      </c>
    </row>
    <row r="35" spans="1:12">
      <c r="A35" s="4" t="s">
        <v>530</v>
      </c>
      <c r="J35" s="5" t="n">
        <v>-2557</v>
      </c>
      <c r="K35" s="5" t="n">
        <v>-1976</v>
      </c>
    </row>
    <row r="36" spans="1:12">
      <c r="A36" s="4" t="s">
        <v>43</v>
      </c>
      <c r="B36" s="5" t="n">
        <v>8318</v>
      </c>
      <c r="F36" s="5" t="n">
        <v>10688</v>
      </c>
      <c r="J36" s="5" t="n">
        <v>8318</v>
      </c>
      <c r="K36" s="5" t="n">
        <v>10688</v>
      </c>
      <c r="L36" s="5" t="n">
        <v>12159</v>
      </c>
    </row>
    <row r="37" spans="1:12">
      <c r="A37" s="4" t="s">
        <v>542</v>
      </c>
      <c r="J37" s="5" t="n">
        <v>-277</v>
      </c>
    </row>
    <row r="38" spans="1:12">
      <c r="A38" s="4" t="s">
        <v>535</v>
      </c>
      <c r="J38" s="5" t="n">
        <v>-90</v>
      </c>
      <c r="K38" s="5" t="n">
        <v>505</v>
      </c>
    </row>
    <row r="39" spans="1:12">
      <c r="A39" s="4" t="s">
        <v>553</v>
      </c>
      <c r="J39" s="5" t="n">
        <v>1192</v>
      </c>
    </row>
    <row r="40" spans="1:12">
      <c r="A40" s="4" t="s">
        <v>554</v>
      </c>
      <c r="J40" s="5" t="n">
        <v>1192</v>
      </c>
    </row>
    <row r="41" spans="1:12">
      <c r="A41" s="4" t="s">
        <v>549</v>
      </c>
      <c r="J41" s="5" t="n">
        <v>0</v>
      </c>
    </row>
    <row r="42" spans="1:12">
      <c r="A42" s="4" t="s">
        <v>541</v>
      </c>
    </row>
    <row r="43" spans="1:12">
      <c r="A43" s="3" t="s">
        <v>545</v>
      </c>
    </row>
    <row r="44" spans="1:12">
      <c r="A44" s="4" t="s">
        <v>546</v>
      </c>
      <c r="B44" s="5" t="n">
        <v>12225</v>
      </c>
      <c r="F44" s="5" t="n">
        <v>12225</v>
      </c>
      <c r="J44" s="5" t="n">
        <v>12225</v>
      </c>
      <c r="K44" s="5" t="n">
        <v>12225</v>
      </c>
      <c r="L44" s="5" t="n">
        <v>6727</v>
      </c>
    </row>
    <row r="45" spans="1:12">
      <c r="A45" s="4" t="s">
        <v>547</v>
      </c>
      <c r="B45" s="5" t="n">
        <v>-3719</v>
      </c>
      <c r="F45" s="5" t="n">
        <v>-2817</v>
      </c>
      <c r="J45" s="5" t="n">
        <v>-3719</v>
      </c>
      <c r="K45" s="5" t="n">
        <v>-2817</v>
      </c>
      <c r="L45" s="5" t="n">
        <v>-4100</v>
      </c>
    </row>
    <row r="46" spans="1:12">
      <c r="A46" s="4" t="s">
        <v>530</v>
      </c>
      <c r="J46" s="5" t="n">
        <v>-1757</v>
      </c>
      <c r="K46" s="5" t="n">
        <v>-2495</v>
      </c>
    </row>
    <row r="47" spans="1:12">
      <c r="A47" s="4" t="s">
        <v>43</v>
      </c>
      <c r="B47" s="5" t="n">
        <v>8506</v>
      </c>
      <c r="F47" s="5" t="n">
        <v>9408</v>
      </c>
      <c r="J47" s="5" t="n">
        <v>8506</v>
      </c>
      <c r="K47" s="5" t="n">
        <v>9408</v>
      </c>
      <c r="L47" s="5" t="n">
        <v>2627</v>
      </c>
    </row>
    <row r="48" spans="1:12">
      <c r="A48" s="4" t="s">
        <v>548</v>
      </c>
      <c r="J48" s="5" t="n">
        <v>879</v>
      </c>
      <c r="K48" s="5" t="n">
        <v>9260</v>
      </c>
    </row>
    <row r="49" spans="1:12">
      <c r="A49" s="4" t="s">
        <v>542</v>
      </c>
      <c r="J49" s="5" t="n">
        <v>24</v>
      </c>
    </row>
    <row r="50" spans="1:12">
      <c r="A50" s="4" t="s">
        <v>535</v>
      </c>
      <c r="K50" s="5" t="n">
        <v>16</v>
      </c>
    </row>
    <row r="51" spans="1:12">
      <c r="A51" s="4" t="s">
        <v>553</v>
      </c>
      <c r="J51" s="5" t="n">
        <v>-855</v>
      </c>
      <c r="K51" s="5" t="n">
        <v>-3778</v>
      </c>
    </row>
    <row r="52" spans="1:12">
      <c r="A52" s="4" t="s">
        <v>554</v>
      </c>
      <c r="J52" s="5" t="n">
        <v>855</v>
      </c>
      <c r="K52" s="5" t="n">
        <v>3778</v>
      </c>
    </row>
    <row r="53" spans="1:12">
      <c r="A53" s="4" t="s">
        <v>543</v>
      </c>
    </row>
    <row r="54" spans="1:12">
      <c r="A54" s="3" t="s">
        <v>545</v>
      </c>
    </row>
    <row r="55" spans="1:12">
      <c r="A55" s="4" t="s">
        <v>546</v>
      </c>
      <c r="B55" s="5" t="n">
        <v>17563</v>
      </c>
      <c r="F55" s="5" t="n">
        <v>17678</v>
      </c>
      <c r="J55" s="5" t="n">
        <v>17563</v>
      </c>
      <c r="K55" s="5" t="n">
        <v>17678</v>
      </c>
      <c r="L55" s="5" t="n">
        <v>21217</v>
      </c>
    </row>
    <row r="56" spans="1:12">
      <c r="A56" s="4" t="s">
        <v>547</v>
      </c>
      <c r="B56" s="5" t="n">
        <v>-12299</v>
      </c>
      <c r="F56" s="5" t="n">
        <v>-10869</v>
      </c>
      <c r="J56" s="5" t="n">
        <v>-12299</v>
      </c>
      <c r="K56" s="5" t="n">
        <v>-10869</v>
      </c>
      <c r="L56" s="5" t="n">
        <v>-14945</v>
      </c>
    </row>
    <row r="57" spans="1:12">
      <c r="A57" s="4" t="s">
        <v>530</v>
      </c>
      <c r="J57" s="5" t="n">
        <v>-1430</v>
      </c>
      <c r="K57" s="5" t="n">
        <v>-1574</v>
      </c>
    </row>
    <row r="58" spans="1:12">
      <c r="A58" s="4" t="s">
        <v>43</v>
      </c>
      <c r="B58" s="5" t="n">
        <v>5264</v>
      </c>
      <c r="F58" s="5" t="n">
        <v>6809</v>
      </c>
      <c r="J58" s="5" t="n">
        <v>5264</v>
      </c>
      <c r="K58" s="5" t="n">
        <v>6809</v>
      </c>
      <c r="L58" s="6" t="n">
        <v>6272</v>
      </c>
    </row>
    <row r="59" spans="1:12">
      <c r="A59" s="4" t="s">
        <v>548</v>
      </c>
      <c r="K59" s="5" t="n">
        <v>1091</v>
      </c>
    </row>
    <row r="60" spans="1:12">
      <c r="A60" s="4" t="s">
        <v>542</v>
      </c>
      <c r="K60" s="5" t="n">
        <v>626</v>
      </c>
    </row>
    <row r="61" spans="1:12">
      <c r="A61" s="4" t="s">
        <v>535</v>
      </c>
      <c r="J61" s="5" t="n">
        <v>-115</v>
      </c>
      <c r="K61" s="5" t="n">
        <v>394</v>
      </c>
    </row>
    <row r="62" spans="1:12">
      <c r="A62" s="4" t="s">
        <v>553</v>
      </c>
      <c r="K62" s="5" t="n">
        <v>-5650</v>
      </c>
    </row>
    <row r="63" spans="1:12">
      <c r="A63" s="4" t="s">
        <v>554</v>
      </c>
      <c r="K63" s="5" t="n">
        <v>5650</v>
      </c>
    </row>
    <row r="64" spans="1:12">
      <c r="A64" s="4" t="s">
        <v>549</v>
      </c>
      <c r="K64" s="5" t="n">
        <v>0</v>
      </c>
    </row>
    <row r="65" spans="1:12">
      <c r="A65" s="4" t="s">
        <v>537</v>
      </c>
    </row>
    <row r="66" spans="1:12">
      <c r="A66" s="3" t="s">
        <v>545</v>
      </c>
    </row>
    <row r="67" spans="1:12">
      <c r="A67" s="4" t="s">
        <v>546</v>
      </c>
      <c r="B67" s="5" t="n">
        <v>30825</v>
      </c>
      <c r="F67" s="5" t="n">
        <v>30775</v>
      </c>
      <c r="J67" s="5" t="n">
        <v>30825</v>
      </c>
      <c r="K67" s="5" t="n">
        <v>30775</v>
      </c>
    </row>
    <row r="68" spans="1:12">
      <c r="A68" s="4" t="s">
        <v>547</v>
      </c>
      <c r="B68" s="5" t="n">
        <v>-16002</v>
      </c>
      <c r="F68" s="5" t="n">
        <v>-13732</v>
      </c>
      <c r="J68" s="5" t="n">
        <v>-16002</v>
      </c>
      <c r="K68" s="5" t="n">
        <v>-13732</v>
      </c>
    </row>
    <row r="69" spans="1:12">
      <c r="A69" s="4" t="s">
        <v>43</v>
      </c>
      <c r="B69" s="6" t="n">
        <v>14823</v>
      </c>
      <c r="F69" s="6" t="n">
        <v>17043</v>
      </c>
      <c r="J69" s="5" t="n">
        <v>14823</v>
      </c>
      <c r="K69" s="5" t="n">
        <v>17043</v>
      </c>
    </row>
    <row r="70" spans="1:12">
      <c r="A70" s="4" t="s">
        <v>536</v>
      </c>
      <c r="J70" s="5" t="n">
        <v>300</v>
      </c>
      <c r="K70" s="5" t="n">
        <v>3</v>
      </c>
    </row>
    <row r="71" spans="1:12">
      <c r="A71" s="4" t="s">
        <v>87</v>
      </c>
      <c r="J71" s="5" t="n">
        <v>0</v>
      </c>
    </row>
    <row r="72" spans="1:12">
      <c r="A72" s="4" t="s">
        <v>556</v>
      </c>
    </row>
    <row r="73" spans="1:12">
      <c r="A73" s="3" t="s">
        <v>545</v>
      </c>
    </row>
    <row r="74" spans="1:12">
      <c r="A74" s="4" t="s">
        <v>542</v>
      </c>
      <c r="K74" s="6" t="n">
        <v>-600</v>
      </c>
    </row>
    <row r="75" spans="1:12">
      <c r="A75" s="4" t="s">
        <v>552</v>
      </c>
      <c r="J75" s="6" t="n">
        <v>600</v>
      </c>
    </row>
    <row r="76" spans="1:12">
      <c r="A76" s="4" t="s">
        <v>557</v>
      </c>
    </row>
    <row r="77" spans="1:12">
      <c r="A77" s="3" t="s">
        <v>545</v>
      </c>
    </row>
    <row r="78" spans="1:12">
      <c r="A78" s="4" t="s">
        <v>558</v>
      </c>
      <c r="J78" s="4" t="s">
        <v>559</v>
      </c>
    </row>
    <row r="79" spans="1:12">
      <c r="A79" s="4" t="s">
        <v>560</v>
      </c>
    </row>
    <row r="80" spans="1:12">
      <c r="A80" s="3" t="s">
        <v>545</v>
      </c>
    </row>
    <row r="81" spans="1:12">
      <c r="A81" s="4" t="s">
        <v>558</v>
      </c>
      <c r="J81" s="4" t="s">
        <v>39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562</v>
      </c>
    </row>
    <row r="3" spans="1:3">
      <c r="A3" s="4" t="s">
        <v>546</v>
      </c>
      <c r="B3" s="6" t="n">
        <v>53178</v>
      </c>
      <c r="C3" s="6" t="n">
        <v>54537</v>
      </c>
    </row>
    <row r="4" spans="1:3">
      <c r="A4" s="4" t="s">
        <v>547</v>
      </c>
      <c r="B4" s="5" t="n">
        <v>-28776</v>
      </c>
      <c r="C4" s="5" t="n">
        <v>-25211</v>
      </c>
    </row>
    <row r="5" spans="1:3">
      <c r="A5" s="4" t="s">
        <v>43</v>
      </c>
      <c r="B5" s="5" t="n">
        <v>24402</v>
      </c>
      <c r="C5" s="5" t="n">
        <v>29326</v>
      </c>
    </row>
    <row r="6" spans="1:3">
      <c r="A6" s="4" t="s">
        <v>563</v>
      </c>
    </row>
    <row r="7" spans="1:3">
      <c r="A7" s="3" t="s">
        <v>562</v>
      </c>
    </row>
    <row r="8" spans="1:3">
      <c r="A8" s="4" t="s">
        <v>43</v>
      </c>
      <c r="B8" s="5" t="n">
        <v>600</v>
      </c>
    </row>
    <row r="9" spans="1:3">
      <c r="A9" s="4" t="s">
        <v>537</v>
      </c>
    </row>
    <row r="10" spans="1:3">
      <c r="A10" s="3" t="s">
        <v>562</v>
      </c>
    </row>
    <row r="11" spans="1:3">
      <c r="A11" s="4" t="s">
        <v>546</v>
      </c>
      <c r="B11" s="5" t="n">
        <v>30825</v>
      </c>
      <c r="C11" s="5" t="n">
        <v>30775</v>
      </c>
    </row>
    <row r="12" spans="1:3">
      <c r="A12" s="4" t="s">
        <v>547</v>
      </c>
      <c r="B12" s="5" t="n">
        <v>-16002</v>
      </c>
      <c r="C12" s="5" t="n">
        <v>-13732</v>
      </c>
    </row>
    <row r="13" spans="1:3">
      <c r="A13" s="4" t="s">
        <v>43</v>
      </c>
      <c r="B13" s="5" t="n">
        <v>14823</v>
      </c>
      <c r="C13" s="5" t="n">
        <v>17043</v>
      </c>
    </row>
    <row r="14" spans="1:3">
      <c r="A14" s="4" t="s">
        <v>538</v>
      </c>
    </row>
    <row r="15" spans="1:3">
      <c r="A15" s="3" t="s">
        <v>562</v>
      </c>
    </row>
    <row r="16" spans="1:3">
      <c r="A16" s="4" t="s">
        <v>546</v>
      </c>
      <c r="B16" s="5" t="n">
        <v>22353</v>
      </c>
      <c r="C16" s="5" t="n">
        <v>23762</v>
      </c>
    </row>
    <row r="17" spans="1:3">
      <c r="A17" s="4" t="s">
        <v>547</v>
      </c>
      <c r="B17" s="5" t="n">
        <v>-12774</v>
      </c>
      <c r="C17" s="5" t="n">
        <v>-11479</v>
      </c>
    </row>
    <row r="18" spans="1:3">
      <c r="A18" s="4" t="s">
        <v>43</v>
      </c>
      <c r="B18" s="6" t="n">
        <v>9579</v>
      </c>
      <c r="C18" s="6" t="n">
        <v>12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76</v>
      </c>
    </row>
    <row r="3" spans="1:4">
      <c r="A3" s="3" t="s">
        <v>104</v>
      </c>
    </row>
    <row r="4" spans="1:4">
      <c r="A4" s="4" t="s">
        <v>106</v>
      </c>
      <c r="B4" s="6" t="n">
        <v>0</v>
      </c>
      <c r="C4" s="6" t="n">
        <v>0</v>
      </c>
      <c r="D4" s="6" t="n">
        <v>-222</v>
      </c>
    </row>
    <row r="5" spans="1:4">
      <c r="A5" s="4" t="s">
        <v>107</v>
      </c>
      <c r="B5" s="6" t="n">
        <v>-59</v>
      </c>
      <c r="C5" s="6" t="n">
        <v>37</v>
      </c>
      <c r="D5" s="6" t="n">
        <v>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564</v>
      </c>
      <c r="B1" s="2" t="s">
        <v>426</v>
      </c>
      <c r="F1" s="2" t="s">
        <v>414</v>
      </c>
      <c r="N1" s="2" t="s">
        <v>565</v>
      </c>
      <c r="O1" s="2" t="s">
        <v>1</v>
      </c>
    </row>
    <row r="2" spans="1:17">
      <c r="B2" s="2" t="s">
        <v>566</v>
      </c>
      <c r="C2" s="2" t="s">
        <v>417</v>
      </c>
      <c r="D2" s="2" t="s">
        <v>567</v>
      </c>
      <c r="E2" s="2" t="s">
        <v>430</v>
      </c>
      <c r="F2" s="2" t="s">
        <v>2</v>
      </c>
      <c r="G2" s="2" t="s">
        <v>415</v>
      </c>
      <c r="H2" s="2" t="s">
        <v>4</v>
      </c>
      <c r="I2" s="2" t="s">
        <v>416</v>
      </c>
      <c r="J2" s="2" t="s">
        <v>33</v>
      </c>
      <c r="K2" s="2" t="s">
        <v>417</v>
      </c>
      <c r="L2" s="2" t="s">
        <v>418</v>
      </c>
      <c r="M2" s="2" t="s">
        <v>419</v>
      </c>
      <c r="N2" s="2" t="s">
        <v>417</v>
      </c>
      <c r="O2" s="2" t="s">
        <v>2</v>
      </c>
      <c r="P2" s="2" t="s">
        <v>33</v>
      </c>
      <c r="Q2" s="2" t="s">
        <v>76</v>
      </c>
    </row>
    <row r="3" spans="1:17">
      <c r="A3" s="3" t="s">
        <v>568</v>
      </c>
    </row>
    <row r="4" spans="1:17">
      <c r="A4" s="4" t="s">
        <v>92</v>
      </c>
      <c r="O4" s="6" t="n">
        <v>0</v>
      </c>
      <c r="P4" s="6" t="n">
        <v>-6336</v>
      </c>
      <c r="Q4" s="6" t="n">
        <v>0</v>
      </c>
    </row>
    <row r="5" spans="1:17">
      <c r="A5" s="4" t="s">
        <v>41</v>
      </c>
      <c r="F5" s="6" t="n">
        <v>130250</v>
      </c>
      <c r="J5" s="6" t="n">
        <v>137140</v>
      </c>
      <c r="O5" s="5" t="n">
        <v>130250</v>
      </c>
      <c r="P5" s="5" t="n">
        <v>137140</v>
      </c>
      <c r="Q5" s="5" t="n">
        <v>124479</v>
      </c>
    </row>
    <row r="6" spans="1:17">
      <c r="A6" s="4" t="s">
        <v>534</v>
      </c>
      <c r="O6" s="5" t="n">
        <v>913</v>
      </c>
      <c r="P6" s="5" t="n">
        <v>10066</v>
      </c>
    </row>
    <row r="7" spans="1:17">
      <c r="A7" s="4" t="s">
        <v>548</v>
      </c>
      <c r="O7" s="5" t="n">
        <v>879</v>
      </c>
      <c r="P7" s="5" t="n">
        <v>800</v>
      </c>
    </row>
    <row r="8" spans="1:17">
      <c r="A8" s="4" t="s">
        <v>569</v>
      </c>
      <c r="C8" s="6" t="n">
        <v>10200</v>
      </c>
    </row>
    <row r="9" spans="1:17">
      <c r="A9" s="4" t="s">
        <v>93</v>
      </c>
      <c r="B9" s="6" t="n">
        <v>-200</v>
      </c>
      <c r="F9" s="5" t="n">
        <v>0</v>
      </c>
      <c r="G9" s="6" t="n">
        <v>0</v>
      </c>
      <c r="H9" s="6" t="n">
        <v>0</v>
      </c>
      <c r="I9" s="6" t="n">
        <v>0</v>
      </c>
      <c r="J9" s="5" t="n">
        <v>-654</v>
      </c>
      <c r="K9" s="6" t="n">
        <v>443</v>
      </c>
      <c r="L9" s="6" t="n">
        <v>0</v>
      </c>
      <c r="M9" s="6" t="n">
        <v>0</v>
      </c>
      <c r="O9" s="5" t="n">
        <v>0</v>
      </c>
      <c r="P9" s="5" t="n">
        <v>-211</v>
      </c>
      <c r="Q9" s="5" t="n">
        <v>0</v>
      </c>
    </row>
    <row r="10" spans="1:17">
      <c r="A10" s="4" t="s">
        <v>537</v>
      </c>
    </row>
    <row r="11" spans="1:17">
      <c r="A11" s="3" t="s">
        <v>568</v>
      </c>
    </row>
    <row r="12" spans="1:17">
      <c r="A12" s="4" t="s">
        <v>92</v>
      </c>
      <c r="P12" s="5" t="n">
        <v>0</v>
      </c>
    </row>
    <row r="13" spans="1:17">
      <c r="A13" s="4" t="s">
        <v>41</v>
      </c>
      <c r="F13" s="5" t="n">
        <v>96435</v>
      </c>
      <c r="J13" s="5" t="n">
        <v>95755</v>
      </c>
      <c r="O13" s="5" t="n">
        <v>96435</v>
      </c>
      <c r="P13" s="5" t="n">
        <v>95755</v>
      </c>
      <c r="Q13" s="5" t="n">
        <v>85488</v>
      </c>
    </row>
    <row r="14" spans="1:17">
      <c r="A14" s="4" t="s">
        <v>534</v>
      </c>
      <c r="O14" s="5" t="n">
        <v>913</v>
      </c>
      <c r="P14" s="5" t="n">
        <v>10066</v>
      </c>
    </row>
    <row r="15" spans="1:17">
      <c r="A15" s="4" t="s">
        <v>538</v>
      </c>
    </row>
    <row r="16" spans="1:17">
      <c r="A16" s="3" t="s">
        <v>568</v>
      </c>
    </row>
    <row r="17" spans="1:17">
      <c r="A17" s="4" t="s">
        <v>92</v>
      </c>
      <c r="P17" s="5" t="n">
        <v>-6336</v>
      </c>
    </row>
    <row r="18" spans="1:17">
      <c r="A18" s="4" t="s">
        <v>41</v>
      </c>
      <c r="F18" s="6" t="n">
        <v>32471</v>
      </c>
      <c r="J18" s="6" t="n">
        <v>39896</v>
      </c>
      <c r="O18" s="5" t="n">
        <v>32471</v>
      </c>
      <c r="P18" s="5" t="n">
        <v>39896</v>
      </c>
      <c r="Q18" s="6" t="n">
        <v>37616</v>
      </c>
    </row>
    <row r="19" spans="1:17">
      <c r="A19" s="4" t="s">
        <v>534</v>
      </c>
      <c r="O19" s="6" t="n">
        <v>0</v>
      </c>
      <c r="P19" s="6" t="n">
        <v>0</v>
      </c>
    </row>
    <row r="20" spans="1:17">
      <c r="A20" s="4" t="s">
        <v>570</v>
      </c>
    </row>
    <row r="21" spans="1:17">
      <c r="A21" s="3" t="s">
        <v>568</v>
      </c>
    </row>
    <row r="22" spans="1:17">
      <c r="A22" s="4" t="s">
        <v>571</v>
      </c>
      <c r="D22" s="6" t="n">
        <v>20800</v>
      </c>
    </row>
    <row r="23" spans="1:17">
      <c r="A23" s="4" t="s">
        <v>572</v>
      </c>
      <c r="D23" s="5" t="n">
        <v>500</v>
      </c>
    </row>
    <row r="24" spans="1:17">
      <c r="A24" s="4" t="s">
        <v>41</v>
      </c>
      <c r="D24" s="5" t="n">
        <v>10100</v>
      </c>
    </row>
    <row r="25" spans="1:17">
      <c r="A25" s="4" t="s">
        <v>573</v>
      </c>
      <c r="D25" s="6" t="n">
        <v>10300</v>
      </c>
    </row>
    <row r="26" spans="1:17">
      <c r="A26" s="4" t="s">
        <v>574</v>
      </c>
      <c r="D26" s="4" t="s">
        <v>575</v>
      </c>
    </row>
    <row r="27" spans="1:17">
      <c r="A27" s="4" t="s">
        <v>576</v>
      </c>
      <c r="D27" s="6" t="n">
        <v>20400</v>
      </c>
    </row>
    <row r="28" spans="1:17">
      <c r="A28" s="4" t="s">
        <v>577</v>
      </c>
      <c r="D28" s="5" t="n">
        <v>1100</v>
      </c>
    </row>
    <row r="29" spans="1:17">
      <c r="A29" s="4" t="s">
        <v>578</v>
      </c>
    </row>
    <row r="30" spans="1:17">
      <c r="A30" s="3" t="s">
        <v>568</v>
      </c>
    </row>
    <row r="31" spans="1:17">
      <c r="A31" s="4" t="s">
        <v>571</v>
      </c>
      <c r="D31" s="5" t="n">
        <v>10200</v>
      </c>
    </row>
    <row r="32" spans="1:17">
      <c r="A32" s="4" t="s">
        <v>92</v>
      </c>
      <c r="D32" s="5" t="n">
        <v>-6300</v>
      </c>
      <c r="N32" s="6" t="n">
        <v>-6336</v>
      </c>
    </row>
    <row r="33" spans="1:17">
      <c r="A33" s="4" t="s">
        <v>579</v>
      </c>
      <c r="D33" s="5" t="n">
        <v>3956</v>
      </c>
    </row>
    <row r="34" spans="1:17">
      <c r="A34" s="4" t="s">
        <v>572</v>
      </c>
      <c r="D34" s="5" t="n">
        <v>760</v>
      </c>
    </row>
    <row r="35" spans="1:17">
      <c r="A35" s="4" t="s">
        <v>576</v>
      </c>
      <c r="D35" s="5" t="n">
        <v>3929</v>
      </c>
    </row>
    <row r="36" spans="1:17">
      <c r="A36" s="4" t="s">
        <v>580</v>
      </c>
      <c r="D36" s="5" t="n">
        <v>6146</v>
      </c>
    </row>
    <row r="37" spans="1:17">
      <c r="A37" s="4" t="s">
        <v>581</v>
      </c>
      <c r="D37" s="5" t="n">
        <v>4914</v>
      </c>
    </row>
    <row r="38" spans="1:17">
      <c r="A38" s="4" t="s">
        <v>582</v>
      </c>
      <c r="D38" s="5" t="n">
        <v>13591</v>
      </c>
    </row>
    <row r="39" spans="1:17">
      <c r="A39" s="4" t="s">
        <v>583</v>
      </c>
      <c r="D39" s="5" t="n">
        <v>27150</v>
      </c>
    </row>
    <row r="40" spans="1:17">
      <c r="A40" s="4" t="s">
        <v>584</v>
      </c>
      <c r="D40" s="5" t="n">
        <v>4500</v>
      </c>
    </row>
    <row r="41" spans="1:17">
      <c r="A41" s="4" t="s">
        <v>585</v>
      </c>
      <c r="D41" s="5" t="n">
        <v>10646</v>
      </c>
    </row>
    <row r="42" spans="1:17">
      <c r="A42" s="4" t="s">
        <v>586</v>
      </c>
      <c r="D42" s="5" t="n">
        <v>16504</v>
      </c>
    </row>
    <row r="43" spans="1:17">
      <c r="A43" s="4" t="s">
        <v>587</v>
      </c>
      <c r="D43" s="6" t="n">
        <v>10168</v>
      </c>
    </row>
    <row r="44" spans="1:17">
      <c r="A44" s="4" t="s">
        <v>588</v>
      </c>
    </row>
    <row r="45" spans="1:17">
      <c r="A45" s="3" t="s">
        <v>568</v>
      </c>
    </row>
    <row r="46" spans="1:17">
      <c r="A46" s="4" t="s">
        <v>571</v>
      </c>
      <c r="E46" s="6" t="n">
        <v>6900</v>
      </c>
    </row>
    <row r="47" spans="1:17">
      <c r="A47" s="4" t="s">
        <v>572</v>
      </c>
      <c r="E47" s="5" t="n">
        <v>1600</v>
      </c>
    </row>
    <row r="48" spans="1:17">
      <c r="A48" s="4" t="s">
        <v>589</v>
      </c>
      <c r="E48" s="5" t="n">
        <v>5000</v>
      </c>
    </row>
    <row r="49" spans="1:17">
      <c r="A49" s="4" t="s">
        <v>573</v>
      </c>
      <c r="E49" s="6" t="n">
        <v>1700</v>
      </c>
    </row>
    <row r="50" spans="1:17">
      <c r="A50" s="4" t="s">
        <v>574</v>
      </c>
      <c r="E50" s="4" t="s">
        <v>590</v>
      </c>
    </row>
    <row r="51" spans="1:17">
      <c r="A51" s="4" t="s">
        <v>580</v>
      </c>
      <c r="E51" s="6" t="n">
        <v>600</v>
      </c>
    </row>
    <row r="52" spans="1:17">
      <c r="A52" s="4" t="s">
        <v>591</v>
      </c>
    </row>
    <row r="53" spans="1:17">
      <c r="A53" s="3" t="s">
        <v>568</v>
      </c>
    </row>
    <row r="54" spans="1:17">
      <c r="A54" s="4" t="s">
        <v>579</v>
      </c>
      <c r="E54" s="5" t="n">
        <v>1400</v>
      </c>
    </row>
    <row r="55" spans="1:17">
      <c r="A55" s="4" t="s">
        <v>41</v>
      </c>
      <c r="E55" s="5" t="n">
        <v>1400</v>
      </c>
    </row>
    <row r="56" spans="1:17">
      <c r="A56" s="4" t="s">
        <v>592</v>
      </c>
    </row>
    <row r="57" spans="1:17">
      <c r="A57" s="3" t="s">
        <v>568</v>
      </c>
    </row>
    <row r="58" spans="1:17">
      <c r="A58" s="4" t="s">
        <v>593</v>
      </c>
      <c r="E58" s="6" t="n">
        <v>1000</v>
      </c>
    </row>
  </sheetData>
  <mergeCells count="4">
    <mergeCell ref="A1:A2"/>
    <mergeCell ref="B1:E1"/>
    <mergeCell ref="F1:M1"/>
    <mergeCell ref="O1:Q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4</v>
      </c>
      <c r="B1" s="2" t="s">
        <v>2</v>
      </c>
      <c r="C1" s="2" t="s">
        <v>33</v>
      </c>
      <c r="D1" s="2" t="s">
        <v>595</v>
      </c>
    </row>
    <row r="2" spans="1:4">
      <c r="A2" s="3" t="s">
        <v>596</v>
      </c>
    </row>
    <row r="3" spans="1:4">
      <c r="A3" s="4" t="s">
        <v>597</v>
      </c>
      <c r="D3" s="4" t="s">
        <v>598</v>
      </c>
    </row>
    <row r="4" spans="1:4">
      <c r="A4" s="4" t="s">
        <v>42</v>
      </c>
      <c r="B4" s="6" t="n">
        <v>2487</v>
      </c>
      <c r="C4" s="6" t="n">
        <v>2549</v>
      </c>
      <c r="D4" s="6" t="n">
        <v>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9</v>
      </c>
      <c r="B1" s="2" t="s">
        <v>2</v>
      </c>
      <c r="C1" s="2" t="s">
        <v>33</v>
      </c>
    </row>
    <row r="2" spans="1:3">
      <c r="A2" s="3" t="s">
        <v>231</v>
      </c>
    </row>
    <row r="3" spans="1:3">
      <c r="A3" s="4" t="s">
        <v>600</v>
      </c>
      <c r="B3" s="6" t="n">
        <v>36312</v>
      </c>
      <c r="C3" s="6" t="n">
        <v>31143</v>
      </c>
    </row>
    <row r="4" spans="1:3">
      <c r="A4" s="4" t="s">
        <v>601</v>
      </c>
      <c r="B4" s="5" t="n">
        <v>2901</v>
      </c>
      <c r="C4" s="5" t="n">
        <v>8993</v>
      </c>
    </row>
    <row r="5" spans="1:3">
      <c r="A5" s="4" t="s">
        <v>602</v>
      </c>
      <c r="B5" s="5" t="n">
        <v>10024</v>
      </c>
      <c r="C5" s="5" t="n">
        <v>9954</v>
      </c>
    </row>
    <row r="6" spans="1:3">
      <c r="A6" s="4" t="s">
        <v>603</v>
      </c>
      <c r="B6" s="5" t="n">
        <v>22365</v>
      </c>
      <c r="C6" s="5" t="n">
        <v>20196</v>
      </c>
    </row>
    <row r="7" spans="1:3">
      <c r="A7" s="4" t="s">
        <v>604</v>
      </c>
      <c r="B7" s="5" t="n">
        <v>26970</v>
      </c>
      <c r="C7" s="5" t="n">
        <v>18199</v>
      </c>
    </row>
    <row r="8" spans="1:3">
      <c r="A8" s="4" t="s">
        <v>48</v>
      </c>
      <c r="B8" s="6" t="n">
        <v>98572</v>
      </c>
      <c r="C8" s="6" t="n">
        <v>884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21"/>
    <col customWidth="1" max="3" min="3" width="26"/>
    <col customWidth="1" max="4" min="4" width="21"/>
  </cols>
  <sheetData>
    <row r="1" spans="1:4">
      <c r="A1" s="1" t="s">
        <v>605</v>
      </c>
      <c r="B1" s="2" t="s">
        <v>1</v>
      </c>
    </row>
    <row r="2" spans="1:4">
      <c r="B2" s="2" t="s">
        <v>146</v>
      </c>
      <c r="C2" s="2" t="s">
        <v>606</v>
      </c>
      <c r="D2" s="2" t="s">
        <v>148</v>
      </c>
    </row>
    <row r="3" spans="1:4">
      <c r="A3" s="3" t="s">
        <v>233</v>
      </c>
    </row>
    <row r="4" spans="1:4">
      <c r="A4" s="4" t="s">
        <v>192</v>
      </c>
      <c r="B4" s="6" t="n">
        <v>0</v>
      </c>
      <c r="C4" s="6" t="n">
        <v>3750000</v>
      </c>
      <c r="D4" s="6" t="n">
        <v>0</v>
      </c>
    </row>
    <row r="5" spans="1:4">
      <c r="A5" s="4" t="s">
        <v>607</v>
      </c>
      <c r="B5" s="5" t="n">
        <v>1100000</v>
      </c>
    </row>
    <row r="6" spans="1:4">
      <c r="A6" s="4" t="s">
        <v>608</v>
      </c>
      <c r="B6" s="5" t="n">
        <v>1600000</v>
      </c>
    </row>
    <row r="7" spans="1:4">
      <c r="A7" s="3" t="s">
        <v>609</v>
      </c>
    </row>
    <row r="8" spans="1:4">
      <c r="A8" s="4" t="s">
        <v>610</v>
      </c>
      <c r="B8" s="5" t="n">
        <v>1224000</v>
      </c>
      <c r="C8" s="5" t="n">
        <v>1249000</v>
      </c>
      <c r="D8" s="5" t="n">
        <v>1167000</v>
      </c>
    </row>
    <row r="9" spans="1:4">
      <c r="A9" s="4" t="s">
        <v>611</v>
      </c>
      <c r="B9" s="5" t="n">
        <v>-160000</v>
      </c>
      <c r="C9" s="5" t="n">
        <v>-72000</v>
      </c>
      <c r="D9" s="5" t="n">
        <v>-20000</v>
      </c>
    </row>
    <row r="10" spans="1:4">
      <c r="A10" s="4" t="s">
        <v>612</v>
      </c>
      <c r="B10" s="6" t="n">
        <v>1064000</v>
      </c>
      <c r="C10" s="5" t="n">
        <v>1177000</v>
      </c>
      <c r="D10" s="5" t="n">
        <v>1147000</v>
      </c>
    </row>
    <row r="11" spans="1:4">
      <c r="A11" s="4" t="s">
        <v>613</v>
      </c>
    </row>
    <row r="12" spans="1:4">
      <c r="A12" s="3" t="s">
        <v>233</v>
      </c>
    </row>
    <row r="13" spans="1:4">
      <c r="A13" s="4" t="s">
        <v>614</v>
      </c>
      <c r="B13" s="4" t="s">
        <v>615</v>
      </c>
    </row>
    <row r="14" spans="1:4">
      <c r="A14" s="4" t="s">
        <v>616</v>
      </c>
    </row>
    <row r="15" spans="1:4">
      <c r="A15" s="3" t="s">
        <v>233</v>
      </c>
    </row>
    <row r="16" spans="1:4">
      <c r="A16" s="4" t="s">
        <v>617</v>
      </c>
      <c r="B16" s="6" t="n">
        <v>304000000</v>
      </c>
    </row>
    <row r="17" spans="1:4">
      <c r="A17" s="4" t="s">
        <v>618</v>
      </c>
    </row>
    <row r="18" spans="1:4">
      <c r="A18" s="3" t="s">
        <v>233</v>
      </c>
    </row>
    <row r="19" spans="1:4">
      <c r="A19" s="4" t="s">
        <v>617</v>
      </c>
      <c r="B19" s="5" t="n">
        <v>300000000</v>
      </c>
    </row>
    <row r="20" spans="1:4">
      <c r="A20" s="4" t="s">
        <v>619</v>
      </c>
      <c r="B20" s="5" t="n">
        <v>3400000</v>
      </c>
    </row>
    <row r="21" spans="1:4">
      <c r="A21" s="4" t="s">
        <v>620</v>
      </c>
      <c r="B21" s="6" t="n">
        <v>800000</v>
      </c>
      <c r="C21" s="6" t="n">
        <v>0</v>
      </c>
      <c r="D21" s="6" t="n">
        <v>0</v>
      </c>
    </row>
    <row r="22" spans="1:4">
      <c r="A22" s="4" t="s">
        <v>621</v>
      </c>
    </row>
    <row r="23" spans="1:4">
      <c r="A23" s="3" t="s">
        <v>233</v>
      </c>
    </row>
    <row r="24" spans="1:4">
      <c r="A24" s="4" t="s">
        <v>622</v>
      </c>
      <c r="B24" s="4" t="s">
        <v>623</v>
      </c>
    </row>
    <row r="25" spans="1:4">
      <c r="A25" s="4" t="s">
        <v>624</v>
      </c>
      <c r="B25" s="4" t="s">
        <v>625</v>
      </c>
    </row>
    <row r="26" spans="1:4">
      <c r="A26" s="4" t="s">
        <v>626</v>
      </c>
    </row>
    <row r="27" spans="1:4">
      <c r="A27" s="3" t="s">
        <v>233</v>
      </c>
    </row>
    <row r="28" spans="1:4">
      <c r="A28" s="4" t="s">
        <v>622</v>
      </c>
      <c r="B28" s="4" t="s">
        <v>627</v>
      </c>
    </row>
    <row r="29" spans="1:4">
      <c r="A29" s="4" t="s">
        <v>624</v>
      </c>
      <c r="B29" s="4" t="s">
        <v>628</v>
      </c>
    </row>
    <row r="30" spans="1:4">
      <c r="A30" s="4" t="s">
        <v>629</v>
      </c>
    </row>
    <row r="31" spans="1:4">
      <c r="A31" s="3" t="s">
        <v>233</v>
      </c>
    </row>
    <row r="32" spans="1:4">
      <c r="A32" s="4" t="s">
        <v>630</v>
      </c>
      <c r="B32" s="4" t="s">
        <v>631</v>
      </c>
    </row>
    <row r="33" spans="1:4">
      <c r="A33" s="4" t="s">
        <v>632</v>
      </c>
    </row>
    <row r="34" spans="1:4">
      <c r="A34" s="3" t="s">
        <v>233</v>
      </c>
    </row>
    <row r="35" spans="1:4">
      <c r="A35" s="4" t="s">
        <v>633</v>
      </c>
      <c r="B35" s="4" t="s">
        <v>634</v>
      </c>
    </row>
    <row r="36" spans="1:4">
      <c r="A36" s="4" t="s">
        <v>635</v>
      </c>
    </row>
    <row r="37" spans="1:4">
      <c r="A37" s="3" t="s">
        <v>233</v>
      </c>
    </row>
    <row r="38" spans="1:4">
      <c r="A38" s="4" t="s">
        <v>633</v>
      </c>
      <c r="B38" s="4" t="s">
        <v>636</v>
      </c>
    </row>
    <row r="39" spans="1:4">
      <c r="A39" s="4" t="s">
        <v>637</v>
      </c>
    </row>
    <row r="40" spans="1:4">
      <c r="A40" s="3" t="s">
        <v>233</v>
      </c>
    </row>
    <row r="41" spans="1:4">
      <c r="A41" s="4" t="s">
        <v>633</v>
      </c>
      <c r="B41" s="4" t="s">
        <v>638</v>
      </c>
    </row>
    <row r="42" spans="1:4">
      <c r="A42" s="4" t="s">
        <v>639</v>
      </c>
    </row>
    <row r="43" spans="1:4">
      <c r="A43" s="3" t="s">
        <v>233</v>
      </c>
    </row>
    <row r="44" spans="1:4">
      <c r="A44" s="4" t="s">
        <v>633</v>
      </c>
      <c r="B44" s="4" t="s">
        <v>640</v>
      </c>
    </row>
    <row r="45" spans="1:4">
      <c r="A45" s="4" t="s">
        <v>641</v>
      </c>
    </row>
    <row r="46" spans="1:4">
      <c r="A46" s="3" t="s">
        <v>233</v>
      </c>
    </row>
    <row r="47" spans="1:4">
      <c r="A47" s="4" t="s">
        <v>642</v>
      </c>
      <c r="C47" s="5" t="n">
        <v>2</v>
      </c>
    </row>
    <row r="48" spans="1:4">
      <c r="A48" s="4" t="s">
        <v>643</v>
      </c>
      <c r="C48" s="4" t="s">
        <v>392</v>
      </c>
    </row>
    <row r="49" spans="1:4">
      <c r="A49" s="4" t="s">
        <v>192</v>
      </c>
      <c r="B49" s="6" t="n">
        <v>4400000</v>
      </c>
    </row>
    <row r="50" spans="1:4">
      <c r="A50" s="4" t="s">
        <v>644</v>
      </c>
    </row>
    <row r="51" spans="1:4">
      <c r="A51" s="3" t="s">
        <v>233</v>
      </c>
    </row>
    <row r="52" spans="1:4">
      <c r="A52" s="4" t="s">
        <v>624</v>
      </c>
      <c r="C52" s="4" t="s">
        <v>645</v>
      </c>
    </row>
    <row r="53" spans="1:4">
      <c r="A53" s="4" t="s">
        <v>646</v>
      </c>
    </row>
    <row r="54" spans="1:4">
      <c r="A54" s="3" t="s">
        <v>233</v>
      </c>
    </row>
    <row r="55" spans="1:4">
      <c r="A55" s="4" t="s">
        <v>624</v>
      </c>
      <c r="C55" s="4" t="s">
        <v>6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8</v>
      </c>
      <c r="B1" s="2" t="s">
        <v>1</v>
      </c>
    </row>
    <row r="2" spans="1:4">
      <c r="B2" s="2" t="s">
        <v>2</v>
      </c>
      <c r="C2" s="2" t="s">
        <v>33</v>
      </c>
      <c r="D2" s="2" t="s">
        <v>76</v>
      </c>
    </row>
    <row r="3" spans="1:4">
      <c r="A3" s="3" t="s">
        <v>237</v>
      </c>
    </row>
    <row r="4" spans="1:4">
      <c r="A4" s="4" t="s">
        <v>649</v>
      </c>
      <c r="B4" s="6" t="n">
        <v>6900</v>
      </c>
      <c r="C4" s="6" t="n">
        <v>6400</v>
      </c>
      <c r="D4" s="6" t="n">
        <v>5900</v>
      </c>
    </row>
    <row r="5" spans="1:4">
      <c r="A5" s="3" t="s">
        <v>650</v>
      </c>
    </row>
    <row r="6" spans="1:4">
      <c r="A6" s="5" t="n">
        <v>2019</v>
      </c>
      <c r="B6" s="5" t="n">
        <v>6962</v>
      </c>
    </row>
    <row r="7" spans="1:4">
      <c r="A7" s="5" t="n">
        <v>2020</v>
      </c>
      <c r="B7" s="5" t="n">
        <v>5830</v>
      </c>
    </row>
    <row r="8" spans="1:4">
      <c r="A8" s="5" t="n">
        <v>2021</v>
      </c>
      <c r="B8" s="5" t="n">
        <v>4481</v>
      </c>
    </row>
    <row r="9" spans="1:4">
      <c r="A9" s="5" t="n">
        <v>2022</v>
      </c>
      <c r="B9" s="5" t="n">
        <v>3457</v>
      </c>
    </row>
    <row r="10" spans="1:4">
      <c r="A10" s="5" t="n">
        <v>2023</v>
      </c>
      <c r="B10" s="5" t="n">
        <v>2399</v>
      </c>
    </row>
    <row r="11" spans="1:4">
      <c r="A11" s="4" t="s">
        <v>550</v>
      </c>
      <c r="B11" s="5" t="n">
        <v>8563</v>
      </c>
    </row>
    <row r="12" spans="1:4">
      <c r="A12" s="4" t="s">
        <v>651</v>
      </c>
      <c r="B12" s="5" t="n">
        <v>31692</v>
      </c>
    </row>
    <row r="13" spans="1:4">
      <c r="A13" s="3" t="s">
        <v>652</v>
      </c>
    </row>
    <row r="14" spans="1:4">
      <c r="A14" s="4" t="s">
        <v>653</v>
      </c>
      <c r="B14" s="5" t="n">
        <v>30832</v>
      </c>
    </row>
    <row r="15" spans="1:4">
      <c r="A15" s="4" t="s">
        <v>654</v>
      </c>
      <c r="B15" s="5" t="n">
        <v>3977</v>
      </c>
    </row>
    <row r="16" spans="1:4">
      <c r="A16" s="4" t="s">
        <v>655</v>
      </c>
      <c r="B16" s="5" t="n">
        <v>2241</v>
      </c>
    </row>
    <row r="17" spans="1:4">
      <c r="A17" s="4" t="s">
        <v>656</v>
      </c>
      <c r="B17" s="5" t="n">
        <v>583</v>
      </c>
    </row>
    <row r="18" spans="1:4">
      <c r="A18" s="4" t="s">
        <v>657</v>
      </c>
      <c r="B18" s="5" t="n">
        <v>0</v>
      </c>
    </row>
    <row r="19" spans="1:4">
      <c r="A19" s="4" t="s">
        <v>550</v>
      </c>
      <c r="B19" s="5" t="n">
        <v>0</v>
      </c>
    </row>
    <row r="20" spans="1:4">
      <c r="A20" s="4" t="s">
        <v>658</v>
      </c>
      <c r="B20" s="5" t="n">
        <v>37633</v>
      </c>
    </row>
    <row r="21" spans="1:4">
      <c r="A21" s="4" t="s">
        <v>659</v>
      </c>
    </row>
    <row r="22" spans="1:4">
      <c r="A22" s="3" t="s">
        <v>652</v>
      </c>
    </row>
    <row r="23" spans="1:4">
      <c r="A23" s="4" t="s">
        <v>653</v>
      </c>
      <c r="B23" s="5" t="n">
        <v>1234</v>
      </c>
    </row>
    <row r="24" spans="1:4">
      <c r="A24" s="4" t="s">
        <v>654</v>
      </c>
      <c r="B24" s="5" t="n">
        <v>450</v>
      </c>
    </row>
    <row r="25" spans="1:4">
      <c r="A25" s="4" t="s">
        <v>655</v>
      </c>
      <c r="B25" s="5" t="n">
        <v>250</v>
      </c>
    </row>
    <row r="26" spans="1:4">
      <c r="A26" s="4" t="s">
        <v>656</v>
      </c>
      <c r="B26" s="5" t="n">
        <v>0</v>
      </c>
    </row>
    <row r="27" spans="1:4">
      <c r="A27" s="4" t="s">
        <v>657</v>
      </c>
      <c r="B27" s="5" t="n">
        <v>0</v>
      </c>
    </row>
    <row r="28" spans="1:4">
      <c r="A28" s="4" t="s">
        <v>550</v>
      </c>
      <c r="B28" s="5" t="n">
        <v>0</v>
      </c>
    </row>
    <row r="29" spans="1:4">
      <c r="A29" s="4" t="s">
        <v>658</v>
      </c>
      <c r="B29" s="5" t="n">
        <v>1934</v>
      </c>
    </row>
    <row r="30" spans="1:4">
      <c r="A30" s="4" t="s">
        <v>660</v>
      </c>
    </row>
    <row r="31" spans="1:4">
      <c r="A31" s="3" t="s">
        <v>652</v>
      </c>
    </row>
    <row r="32" spans="1:4">
      <c r="A32" s="4" t="s">
        <v>653</v>
      </c>
      <c r="B32" s="5" t="n">
        <v>1160</v>
      </c>
    </row>
    <row r="33" spans="1:4">
      <c r="A33" s="4" t="s">
        <v>654</v>
      </c>
      <c r="B33" s="5" t="n">
        <v>1160</v>
      </c>
    </row>
    <row r="34" spans="1:4">
      <c r="A34" s="4" t="s">
        <v>655</v>
      </c>
      <c r="B34" s="5" t="n">
        <v>484</v>
      </c>
    </row>
    <row r="35" spans="1:4">
      <c r="A35" s="4" t="s">
        <v>656</v>
      </c>
      <c r="B35" s="5" t="n">
        <v>0</v>
      </c>
    </row>
    <row r="36" spans="1:4">
      <c r="A36" s="4" t="s">
        <v>657</v>
      </c>
      <c r="B36" s="5" t="n">
        <v>0</v>
      </c>
    </row>
    <row r="37" spans="1:4">
      <c r="A37" s="4" t="s">
        <v>550</v>
      </c>
      <c r="B37" s="5" t="n">
        <v>0</v>
      </c>
    </row>
    <row r="38" spans="1:4">
      <c r="A38" s="4" t="s">
        <v>658</v>
      </c>
      <c r="B38" s="5" t="n">
        <v>2804</v>
      </c>
    </row>
    <row r="39" spans="1:4">
      <c r="A39" s="4" t="s">
        <v>661</v>
      </c>
    </row>
    <row r="40" spans="1:4">
      <c r="A40" s="3" t="s">
        <v>652</v>
      </c>
    </row>
    <row r="41" spans="1:4">
      <c r="A41" s="4" t="s">
        <v>653</v>
      </c>
      <c r="B41" s="5" t="n">
        <v>28438</v>
      </c>
    </row>
    <row r="42" spans="1:4">
      <c r="A42" s="4" t="s">
        <v>654</v>
      </c>
      <c r="B42" s="5" t="n">
        <v>2367</v>
      </c>
    </row>
    <row r="43" spans="1:4">
      <c r="A43" s="4" t="s">
        <v>655</v>
      </c>
      <c r="B43" s="5" t="n">
        <v>1507</v>
      </c>
    </row>
    <row r="44" spans="1:4">
      <c r="A44" s="4" t="s">
        <v>656</v>
      </c>
      <c r="B44" s="5" t="n">
        <v>583</v>
      </c>
    </row>
    <row r="45" spans="1:4">
      <c r="A45" s="4" t="s">
        <v>657</v>
      </c>
      <c r="B45" s="5" t="n">
        <v>0</v>
      </c>
    </row>
    <row r="46" spans="1:4">
      <c r="A46" s="4" t="s">
        <v>550</v>
      </c>
      <c r="B46" s="5" t="n">
        <v>0</v>
      </c>
    </row>
    <row r="47" spans="1:4">
      <c r="A47" s="4" t="s">
        <v>658</v>
      </c>
      <c r="B47" s="6" t="n">
        <v>328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662</v>
      </c>
      <c r="B1" s="2" t="s">
        <v>1</v>
      </c>
    </row>
    <row r="2" spans="1:2">
      <c r="B2" s="2" t="s">
        <v>2</v>
      </c>
    </row>
    <row r="3" spans="1:2">
      <c r="A3" s="3" t="s">
        <v>663</v>
      </c>
    </row>
    <row r="4" spans="1:2">
      <c r="A4" s="4" t="s">
        <v>664</v>
      </c>
      <c r="B4" s="4" t="s">
        <v>6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66</v>
      </c>
      <c r="B1" s="2" t="s">
        <v>667</v>
      </c>
    </row>
    <row r="2" spans="1:2">
      <c r="A2" s="4" t="s">
        <v>668</v>
      </c>
    </row>
    <row r="3" spans="1:2">
      <c r="A3" s="3" t="s">
        <v>669</v>
      </c>
    </row>
    <row r="4" spans="1:2">
      <c r="A4" s="4" t="s">
        <v>670</v>
      </c>
      <c r="B4" s="6" t="n">
        <v>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71</v>
      </c>
      <c r="B1" s="2" t="s">
        <v>414</v>
      </c>
      <c r="C1" s="2" t="s">
        <v>1</v>
      </c>
    </row>
    <row r="2" spans="1:4">
      <c r="B2" s="2" t="s">
        <v>2</v>
      </c>
      <c r="C2" s="2" t="s">
        <v>2</v>
      </c>
      <c r="D2" s="2" t="s">
        <v>33</v>
      </c>
    </row>
    <row r="3" spans="1:4">
      <c r="A3" s="3" t="s">
        <v>240</v>
      </c>
    </row>
    <row r="4" spans="1:4">
      <c r="A4" s="4" t="s">
        <v>672</v>
      </c>
      <c r="D4" s="6" t="n">
        <v>2800</v>
      </c>
    </row>
    <row r="5" spans="1:4">
      <c r="A5" s="4" t="s">
        <v>673</v>
      </c>
      <c r="D5" s="5" t="n">
        <v>3800</v>
      </c>
    </row>
    <row r="6" spans="1:4">
      <c r="A6" s="4" t="s">
        <v>674</v>
      </c>
      <c r="C6" s="6" t="n">
        <v>700</v>
      </c>
    </row>
    <row r="7" spans="1:4">
      <c r="A7" s="4" t="s">
        <v>675</v>
      </c>
      <c r="C7" s="5" t="n">
        <v>600</v>
      </c>
    </row>
    <row r="8" spans="1:4">
      <c r="A8" s="4" t="s">
        <v>676</v>
      </c>
      <c r="B8" s="6" t="n">
        <v>37000</v>
      </c>
      <c r="C8" s="5" t="n">
        <v>37000</v>
      </c>
    </row>
    <row r="9" spans="1:4">
      <c r="A9" s="4" t="s">
        <v>677</v>
      </c>
      <c r="B9" s="5" t="n">
        <v>900</v>
      </c>
      <c r="C9" s="5" t="n">
        <v>900</v>
      </c>
    </row>
    <row r="10" spans="1:4">
      <c r="A10" s="4" t="s">
        <v>678</v>
      </c>
      <c r="B10" s="5" t="n">
        <v>-13254</v>
      </c>
      <c r="C10" s="5" t="n">
        <v>-13254</v>
      </c>
      <c r="D10" s="5" t="n">
        <v>-11114</v>
      </c>
    </row>
    <row r="11" spans="1:4">
      <c r="A11" s="4" t="s">
        <v>679</v>
      </c>
      <c r="C11" s="6" t="n">
        <v>2100</v>
      </c>
      <c r="D11" s="5" t="n">
        <v>-4200</v>
      </c>
    </row>
    <row r="12" spans="1:4">
      <c r="A12" s="4" t="s">
        <v>680</v>
      </c>
      <c r="D12" s="5" t="n">
        <v>3200</v>
      </c>
    </row>
    <row r="13" spans="1:4">
      <c r="A13" s="4" t="s">
        <v>681</v>
      </c>
      <c r="D13" s="6" t="n">
        <v>23900</v>
      </c>
    </row>
    <row r="14" spans="1:4">
      <c r="A14" s="4" t="s">
        <v>682</v>
      </c>
      <c r="B14" s="5" t="n">
        <v>63000</v>
      </c>
    </row>
    <row r="15" spans="1:4">
      <c r="A15" s="4" t="s">
        <v>683</v>
      </c>
      <c r="B15" s="6" t="n">
        <v>1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14</v>
      </c>
      <c r="J1" s="2" t="s">
        <v>1</v>
      </c>
    </row>
    <row r="2" spans="1:12">
      <c r="B2" s="2" t="s">
        <v>2</v>
      </c>
      <c r="C2" s="2" t="s">
        <v>415</v>
      </c>
      <c r="D2" s="2" t="s">
        <v>4</v>
      </c>
      <c r="E2" s="2" t="s">
        <v>416</v>
      </c>
      <c r="F2" s="2" t="s">
        <v>33</v>
      </c>
      <c r="G2" s="2" t="s">
        <v>417</v>
      </c>
      <c r="H2" s="2" t="s">
        <v>418</v>
      </c>
      <c r="I2" s="2" t="s">
        <v>419</v>
      </c>
      <c r="J2" s="2" t="s">
        <v>2</v>
      </c>
      <c r="K2" s="2" t="s">
        <v>33</v>
      </c>
      <c r="L2" s="2" t="s">
        <v>76</v>
      </c>
    </row>
    <row r="3" spans="1:12">
      <c r="A3" s="3" t="s">
        <v>685</v>
      </c>
    </row>
    <row r="4" spans="1:12">
      <c r="A4" s="4" t="s">
        <v>686</v>
      </c>
      <c r="J4" s="6" t="n">
        <v>27410</v>
      </c>
      <c r="K4" s="6" t="n">
        <v>36077</v>
      </c>
      <c r="L4" s="6" t="n">
        <v>39649</v>
      </c>
    </row>
    <row r="5" spans="1:12">
      <c r="A5" s="4" t="s">
        <v>687</v>
      </c>
      <c r="J5" s="5" t="n">
        <v>9515</v>
      </c>
      <c r="K5" s="5" t="n">
        <v>6357</v>
      </c>
      <c r="L5" s="5" t="n">
        <v>7053</v>
      </c>
    </row>
    <row r="6" spans="1:12">
      <c r="A6" s="4" t="s">
        <v>688</v>
      </c>
      <c r="J6" s="5" t="n">
        <v>4605</v>
      </c>
      <c r="K6" s="5" t="n">
        <v>3068</v>
      </c>
      <c r="L6" s="5" t="n">
        <v>3333</v>
      </c>
    </row>
    <row r="7" spans="1:12">
      <c r="A7" s="3" t="s">
        <v>689</v>
      </c>
    </row>
    <row r="8" spans="1:12">
      <c r="A8" s="4" t="s">
        <v>686</v>
      </c>
      <c r="J8" s="5" t="n">
        <v>3179</v>
      </c>
      <c r="K8" s="5" t="n">
        <v>6093</v>
      </c>
      <c r="L8" s="5" t="n">
        <v>260</v>
      </c>
    </row>
    <row r="9" spans="1:12">
      <c r="A9" s="4" t="s">
        <v>687</v>
      </c>
      <c r="J9" s="5" t="n">
        <v>263</v>
      </c>
      <c r="K9" s="5" t="n">
        <v>544</v>
      </c>
      <c r="L9" s="5" t="n">
        <v>13</v>
      </c>
    </row>
    <row r="10" spans="1:12">
      <c r="A10" s="4" t="s">
        <v>688</v>
      </c>
      <c r="J10" s="5" t="n">
        <v>523</v>
      </c>
      <c r="K10" s="5" t="n">
        <v>-338</v>
      </c>
      <c r="L10" s="5" t="n">
        <v>-1142</v>
      </c>
    </row>
    <row r="11" spans="1:12">
      <c r="A11" s="4" t="s">
        <v>690</v>
      </c>
      <c r="B11" s="6" t="n">
        <v>5293</v>
      </c>
      <c r="C11" s="6" t="n">
        <v>16473</v>
      </c>
      <c r="D11" s="6" t="n">
        <v>16476</v>
      </c>
      <c r="E11" s="6" t="n">
        <v>7253</v>
      </c>
      <c r="F11" s="6" t="n">
        <v>10829</v>
      </c>
      <c r="G11" s="6" t="n">
        <v>16581</v>
      </c>
      <c r="H11" s="6" t="n">
        <v>16712</v>
      </c>
      <c r="I11" s="6" t="n">
        <v>7679</v>
      </c>
      <c r="J11" s="5" t="n">
        <v>45495</v>
      </c>
      <c r="K11" s="5" t="n">
        <v>51801</v>
      </c>
      <c r="L11" s="5" t="n">
        <v>49166</v>
      </c>
    </row>
    <row r="12" spans="1:12">
      <c r="A12" s="3" t="s">
        <v>691</v>
      </c>
    </row>
    <row r="13" spans="1:12">
      <c r="A13" s="4" t="s">
        <v>692</v>
      </c>
      <c r="J13" s="5" t="n">
        <v>169109</v>
      </c>
      <c r="K13" s="5" t="n">
        <v>132105</v>
      </c>
      <c r="L13" s="5" t="n">
        <v>131827</v>
      </c>
    </row>
    <row r="14" spans="1:12">
      <c r="A14" s="4" t="s">
        <v>688</v>
      </c>
      <c r="J14" s="5" t="n">
        <v>3019</v>
      </c>
      <c r="K14" s="5" t="n">
        <v>12313</v>
      </c>
      <c r="L14" s="5" t="n">
        <v>7073</v>
      </c>
    </row>
    <row r="15" spans="1:12">
      <c r="A15" s="4" t="s">
        <v>94</v>
      </c>
      <c r="B15" s="6" t="n">
        <v>18050</v>
      </c>
      <c r="C15" s="6" t="n">
        <v>60834</v>
      </c>
      <c r="D15" s="6" t="n">
        <v>60562</v>
      </c>
      <c r="E15" s="6" t="n">
        <v>32682</v>
      </c>
      <c r="F15" s="6" t="n">
        <v>23914</v>
      </c>
      <c r="G15" s="6" t="n">
        <v>44778</v>
      </c>
      <c r="H15" s="6" t="n">
        <v>44926</v>
      </c>
      <c r="I15" s="6" t="n">
        <v>30800</v>
      </c>
      <c r="J15" s="6" t="n">
        <v>172128</v>
      </c>
      <c r="K15" s="6" t="n">
        <v>144418</v>
      </c>
      <c r="L15" s="6" t="n">
        <v>138900</v>
      </c>
    </row>
    <row r="16" spans="1:12">
      <c r="A16" s="3" t="s">
        <v>693</v>
      </c>
    </row>
    <row r="17" spans="1:12">
      <c r="A17" s="4" t="s">
        <v>694</v>
      </c>
      <c r="J17" s="4" t="s">
        <v>695</v>
      </c>
      <c r="K17" s="4" t="s">
        <v>696</v>
      </c>
      <c r="L17" s="4" t="s">
        <v>696</v>
      </c>
    </row>
    <row r="18" spans="1:12">
      <c r="A18" s="4" t="s">
        <v>697</v>
      </c>
      <c r="J18" s="4" t="s">
        <v>698</v>
      </c>
      <c r="K18" s="4" t="s">
        <v>699</v>
      </c>
      <c r="L18" s="4" t="s">
        <v>700</v>
      </c>
    </row>
    <row r="19" spans="1:12">
      <c r="A19" s="4" t="s">
        <v>701</v>
      </c>
      <c r="J19" s="4" t="s">
        <v>638</v>
      </c>
      <c r="K19" s="4" t="s">
        <v>702</v>
      </c>
      <c r="L19" s="4" t="s">
        <v>703</v>
      </c>
    </row>
    <row r="20" spans="1:12">
      <c r="A20" s="4" t="s">
        <v>673</v>
      </c>
      <c r="J20" s="4" t="s">
        <v>638</v>
      </c>
      <c r="K20" s="4" t="s">
        <v>704</v>
      </c>
      <c r="L20" s="4" t="s">
        <v>638</v>
      </c>
    </row>
    <row r="21" spans="1:12">
      <c r="A21" s="4" t="s">
        <v>705</v>
      </c>
      <c r="J21" s="4" t="s">
        <v>638</v>
      </c>
      <c r="K21" s="4" t="s">
        <v>706</v>
      </c>
      <c r="L21" s="4" t="s">
        <v>638</v>
      </c>
    </row>
    <row r="22" spans="1:12">
      <c r="A22" s="4" t="s">
        <v>705</v>
      </c>
      <c r="J22" s="4" t="s">
        <v>707</v>
      </c>
      <c r="K22" s="4" t="s">
        <v>707</v>
      </c>
      <c r="L22" s="4" t="s">
        <v>708</v>
      </c>
    </row>
    <row r="23" spans="1:12">
      <c r="A23" s="4" t="s">
        <v>709</v>
      </c>
      <c r="J23" s="4" t="s">
        <v>710</v>
      </c>
      <c r="K23" s="4" t="s">
        <v>711</v>
      </c>
      <c r="L23" s="4" t="s">
        <v>712</v>
      </c>
    </row>
    <row r="24" spans="1:12">
      <c r="A24" s="4" t="s">
        <v>713</v>
      </c>
      <c r="J24" s="4" t="s">
        <v>714</v>
      </c>
      <c r="K24" s="4" t="s">
        <v>715</v>
      </c>
      <c r="L24" s="4" t="s">
        <v>716</v>
      </c>
    </row>
    <row r="25" spans="1:12">
      <c r="A25" s="4" t="s">
        <v>717</v>
      </c>
      <c r="J25" s="4" t="s">
        <v>708</v>
      </c>
      <c r="K25" s="4" t="s">
        <v>638</v>
      </c>
      <c r="L25" s="4" t="s">
        <v>712</v>
      </c>
    </row>
    <row r="26" spans="1:12">
      <c r="A26" s="4" t="s">
        <v>718</v>
      </c>
      <c r="J26" s="4" t="s">
        <v>719</v>
      </c>
      <c r="K26" s="4" t="s">
        <v>720</v>
      </c>
      <c r="L26" s="4" t="s">
        <v>716</v>
      </c>
    </row>
    <row r="27" spans="1:12">
      <c r="A27" s="4" t="s">
        <v>721</v>
      </c>
      <c r="J27" s="4" t="s">
        <v>722</v>
      </c>
      <c r="K27" s="4" t="s">
        <v>723</v>
      </c>
      <c r="L27" s="4" t="s">
        <v>72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726</v>
      </c>
    </row>
    <row r="3" spans="1:3">
      <c r="A3" s="4" t="s">
        <v>727</v>
      </c>
      <c r="B3" s="6" t="n">
        <v>919</v>
      </c>
      <c r="C3" s="6" t="n">
        <v>1390</v>
      </c>
    </row>
    <row r="4" spans="1:3">
      <c r="A4" s="4" t="s">
        <v>728</v>
      </c>
      <c r="B4" s="5" t="n">
        <v>785</v>
      </c>
      <c r="C4" s="5" t="n">
        <v>822</v>
      </c>
    </row>
    <row r="5" spans="1:3">
      <c r="A5" s="4" t="s">
        <v>729</v>
      </c>
      <c r="B5" s="5" t="n">
        <v>445</v>
      </c>
      <c r="C5" s="5" t="n">
        <v>487</v>
      </c>
    </row>
    <row r="6" spans="1:3">
      <c r="A6" s="4" t="s">
        <v>601</v>
      </c>
      <c r="B6" s="5" t="n">
        <v>370</v>
      </c>
      <c r="C6" s="5" t="n">
        <v>1008</v>
      </c>
    </row>
    <row r="7" spans="1:3">
      <c r="A7" s="4" t="s">
        <v>505</v>
      </c>
      <c r="B7" s="5" t="n">
        <v>171</v>
      </c>
      <c r="C7" s="5" t="n">
        <v>104</v>
      </c>
    </row>
    <row r="8" spans="1:3">
      <c r="A8" s="4" t="s">
        <v>37</v>
      </c>
      <c r="B8" s="5" t="n">
        <v>5659</v>
      </c>
      <c r="C8" s="5" t="n">
        <v>5385</v>
      </c>
    </row>
    <row r="9" spans="1:3">
      <c r="A9" s="4" t="s">
        <v>730</v>
      </c>
      <c r="B9" s="5" t="n">
        <v>799</v>
      </c>
      <c r="C9" s="5" t="n">
        <v>709</v>
      </c>
    </row>
    <row r="10" spans="1:3">
      <c r="A10" s="4" t="s">
        <v>731</v>
      </c>
      <c r="B10" s="5" t="n">
        <v>3074</v>
      </c>
      <c r="C10" s="5" t="n">
        <v>2967</v>
      </c>
    </row>
    <row r="11" spans="1:3">
      <c r="A11" s="4" t="s">
        <v>732</v>
      </c>
      <c r="B11" s="5" t="n">
        <v>440</v>
      </c>
      <c r="C11" s="5" t="n">
        <v>291</v>
      </c>
    </row>
    <row r="12" spans="1:3">
      <c r="A12" s="4" t="s">
        <v>733</v>
      </c>
      <c r="B12" s="5" t="n">
        <v>5043</v>
      </c>
      <c r="C12" s="5" t="n">
        <v>4453</v>
      </c>
    </row>
    <row r="13" spans="1:3">
      <c r="A13" s="4" t="s">
        <v>734</v>
      </c>
      <c r="B13" s="5" t="n">
        <v>39</v>
      </c>
      <c r="C13" s="5" t="n">
        <v>31</v>
      </c>
    </row>
    <row r="14" spans="1:3">
      <c r="A14" s="4" t="s">
        <v>735</v>
      </c>
      <c r="B14" s="5" t="n">
        <v>8091</v>
      </c>
      <c r="C14" s="5" t="n">
        <v>6892</v>
      </c>
    </row>
    <row r="15" spans="1:3">
      <c r="A15" s="4" t="s">
        <v>718</v>
      </c>
      <c r="B15" s="5" t="n">
        <v>1813</v>
      </c>
      <c r="C15" s="5" t="n">
        <v>1291</v>
      </c>
    </row>
    <row r="16" spans="1:3">
      <c r="A16" s="4" t="s">
        <v>736</v>
      </c>
      <c r="B16" s="5" t="n">
        <v>27648</v>
      </c>
      <c r="C16" s="5" t="n">
        <v>25830</v>
      </c>
    </row>
    <row r="17" spans="1:3">
      <c r="A17" s="4" t="s">
        <v>737</v>
      </c>
      <c r="B17" s="5" t="n">
        <v>13254</v>
      </c>
      <c r="C17" s="5" t="n">
        <v>11114</v>
      </c>
    </row>
    <row r="18" spans="1:3">
      <c r="A18" s="4" t="s">
        <v>738</v>
      </c>
      <c r="B18" s="5" t="n">
        <v>14394</v>
      </c>
      <c r="C18" s="5" t="n">
        <v>14716</v>
      </c>
    </row>
    <row r="19" spans="1:3">
      <c r="A19" s="3" t="s">
        <v>739</v>
      </c>
    </row>
    <row r="20" spans="1:3">
      <c r="A20" s="4" t="s">
        <v>522</v>
      </c>
      <c r="B20" s="5" t="n">
        <v>-9189</v>
      </c>
      <c r="C20" s="5" t="n">
        <v>-7050</v>
      </c>
    </row>
    <row r="21" spans="1:3">
      <c r="A21" s="4" t="s">
        <v>740</v>
      </c>
      <c r="B21" s="5" t="n">
        <v>-13027</v>
      </c>
      <c r="C21" s="5" t="n">
        <v>-11331</v>
      </c>
    </row>
    <row r="22" spans="1:3">
      <c r="A22" s="4" t="s">
        <v>741</v>
      </c>
      <c r="B22" s="5" t="n">
        <v>-497</v>
      </c>
      <c r="C22" s="5" t="n">
        <v>-487</v>
      </c>
    </row>
    <row r="23" spans="1:3">
      <c r="A23" s="4" t="s">
        <v>739</v>
      </c>
      <c r="B23" s="5" t="n">
        <v>-22713</v>
      </c>
      <c r="C23" s="5" t="n">
        <v>-18868</v>
      </c>
    </row>
    <row r="24" spans="1:3">
      <c r="A24" s="4" t="s">
        <v>742</v>
      </c>
      <c r="B24" s="5" t="n">
        <v>-8319</v>
      </c>
      <c r="C24" s="5" t="n">
        <v>-4152</v>
      </c>
    </row>
    <row r="25" spans="1:3">
      <c r="A25" s="3" t="s">
        <v>743</v>
      </c>
    </row>
    <row r="26" spans="1:3">
      <c r="A26" s="4" t="s">
        <v>738</v>
      </c>
      <c r="B26" s="5" t="n">
        <v>14394</v>
      </c>
      <c r="C26" s="6" t="n">
        <v>14716</v>
      </c>
    </row>
    <row r="27" spans="1:3">
      <c r="A27" s="4" t="s">
        <v>676</v>
      </c>
      <c r="B27" s="6" t="n">
        <v>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B2" s="6" t="n">
        <v>849824</v>
      </c>
      <c r="C2" s="6" t="n">
        <v>481</v>
      </c>
      <c r="D2" s="6" t="n">
        <v>238212</v>
      </c>
      <c r="E2" s="6" t="n">
        <v>639707</v>
      </c>
      <c r="F2" s="6" t="n">
        <v>-28576</v>
      </c>
    </row>
    <row r="3" spans="1:7">
      <c r="A3" s="4" t="s">
        <v>118</v>
      </c>
      <c r="C3" s="5" t="n">
        <v>48184</v>
      </c>
    </row>
    <row r="4" spans="1:7">
      <c r="A4" s="3" t="s">
        <v>119</v>
      </c>
    </row>
    <row r="5" spans="1:7">
      <c r="A5" s="4" t="s">
        <v>96</v>
      </c>
      <c r="B5" s="5" t="n">
        <v>89734</v>
      </c>
      <c r="E5" s="5" t="n">
        <v>89734</v>
      </c>
    </row>
    <row r="6" spans="1:7">
      <c r="A6" s="4" t="s">
        <v>120</v>
      </c>
      <c r="B6" s="5" t="n">
        <v>-3920</v>
      </c>
      <c r="F6" s="5" t="n">
        <v>-3920</v>
      </c>
    </row>
    <row r="7" spans="1:7">
      <c r="A7" s="4" t="s">
        <v>121</v>
      </c>
      <c r="B7" s="5" t="n">
        <v>-474</v>
      </c>
      <c r="F7" s="5" t="n">
        <v>-474</v>
      </c>
    </row>
    <row r="8" spans="1:7">
      <c r="A8" s="4" t="s">
        <v>122</v>
      </c>
      <c r="B8" s="5" t="n">
        <v>7976</v>
      </c>
      <c r="C8" s="6" t="n">
        <v>3</v>
      </c>
      <c r="D8" s="5" t="n">
        <v>7973</v>
      </c>
    </row>
    <row r="9" spans="1:7">
      <c r="A9" s="4" t="s">
        <v>123</v>
      </c>
      <c r="C9" s="5" t="n">
        <v>270</v>
      </c>
    </row>
    <row r="10" spans="1:7">
      <c r="A10" s="4" t="s">
        <v>124</v>
      </c>
      <c r="B10" s="5" t="n">
        <v>13186</v>
      </c>
      <c r="D10" s="5" t="n">
        <v>13186</v>
      </c>
    </row>
    <row r="11" spans="1:7">
      <c r="A11" s="4" t="s">
        <v>125</v>
      </c>
      <c r="B11" s="5" t="n">
        <v>251</v>
      </c>
      <c r="D11" s="5" t="n">
        <v>251</v>
      </c>
    </row>
    <row r="12" spans="1:7">
      <c r="A12" s="4" t="s">
        <v>126</v>
      </c>
      <c r="B12" s="5" t="n">
        <v>-53502</v>
      </c>
      <c r="G12" s="6" t="n">
        <v>-53502</v>
      </c>
    </row>
    <row r="13" spans="1:7">
      <c r="A13" s="4" t="s">
        <v>127</v>
      </c>
      <c r="C13" s="5" t="n">
        <v>-1244</v>
      </c>
    </row>
    <row r="14" spans="1:7">
      <c r="A14" s="4" t="s">
        <v>128</v>
      </c>
      <c r="B14" s="5" t="n">
        <v>0</v>
      </c>
      <c r="C14" s="6" t="n">
        <v>-13</v>
      </c>
      <c r="E14" s="5" t="n">
        <v>-53489</v>
      </c>
      <c r="G14" s="5" t="n">
        <v>53502</v>
      </c>
    </row>
    <row r="15" spans="1:7">
      <c r="A15" s="4" t="s">
        <v>129</v>
      </c>
      <c r="B15" s="5" t="n">
        <v>-33530</v>
      </c>
      <c r="E15" s="5" t="n">
        <v>-33530</v>
      </c>
    </row>
    <row r="16" spans="1:7">
      <c r="A16" s="4" t="s">
        <v>130</v>
      </c>
      <c r="B16" s="5" t="n">
        <v>-4018</v>
      </c>
      <c r="C16" s="6" t="n">
        <v>2</v>
      </c>
      <c r="D16" s="5" t="n">
        <v>-4020</v>
      </c>
    </row>
    <row r="17" spans="1:7">
      <c r="A17" s="4" t="s">
        <v>131</v>
      </c>
      <c r="C17" s="5" t="n">
        <v>217</v>
      </c>
    </row>
    <row r="18" spans="1:7">
      <c r="A18" s="4" t="s">
        <v>132</v>
      </c>
      <c r="B18" s="5" t="n">
        <v>315</v>
      </c>
      <c r="D18" s="5" t="n">
        <v>315</v>
      </c>
    </row>
    <row r="19" spans="1:7">
      <c r="A19" s="4" t="s">
        <v>133</v>
      </c>
      <c r="C19" s="5" t="n">
        <v>10</v>
      </c>
    </row>
    <row r="20" spans="1:7">
      <c r="A20" s="4" t="s">
        <v>134</v>
      </c>
      <c r="B20" s="5" t="n">
        <v>865842</v>
      </c>
      <c r="C20" s="6" t="n">
        <v>473</v>
      </c>
      <c r="D20" s="5" t="n">
        <v>255917</v>
      </c>
      <c r="E20" s="5" t="n">
        <v>642422</v>
      </c>
      <c r="F20" s="5" t="n">
        <v>-32970</v>
      </c>
    </row>
    <row r="21" spans="1:7">
      <c r="A21" s="4" t="s">
        <v>135</v>
      </c>
      <c r="C21" s="5" t="n">
        <v>47437</v>
      </c>
    </row>
    <row r="22" spans="1:7">
      <c r="A22" s="3" t="s">
        <v>119</v>
      </c>
    </row>
    <row r="23" spans="1:7">
      <c r="A23" s="4" t="s">
        <v>96</v>
      </c>
      <c r="B23" s="5" t="n">
        <v>92617</v>
      </c>
      <c r="E23" s="5" t="n">
        <v>92617</v>
      </c>
    </row>
    <row r="24" spans="1:7">
      <c r="A24" s="4" t="s">
        <v>120</v>
      </c>
      <c r="B24" s="5" t="n">
        <v>21418</v>
      </c>
      <c r="F24" s="5" t="n">
        <v>21418</v>
      </c>
    </row>
    <row r="25" spans="1:7">
      <c r="A25" s="4" t="s">
        <v>121</v>
      </c>
      <c r="B25" s="5" t="n">
        <v>-944</v>
      </c>
      <c r="F25" s="5" t="n">
        <v>-944</v>
      </c>
    </row>
    <row r="26" spans="1:7">
      <c r="A26" s="4" t="s">
        <v>122</v>
      </c>
      <c r="B26" s="5" t="n">
        <v>6610</v>
      </c>
      <c r="C26" s="6" t="n">
        <v>3</v>
      </c>
      <c r="D26" s="5" t="n">
        <v>6607</v>
      </c>
    </row>
    <row r="27" spans="1:7">
      <c r="A27" s="4" t="s">
        <v>123</v>
      </c>
      <c r="C27" s="5" t="n">
        <v>223</v>
      </c>
    </row>
    <row r="28" spans="1:7">
      <c r="A28" s="4" t="s">
        <v>124</v>
      </c>
      <c r="B28" s="5" t="n">
        <v>12565</v>
      </c>
      <c r="D28" s="5" t="n">
        <v>12565</v>
      </c>
    </row>
    <row r="29" spans="1:7">
      <c r="A29" s="4" t="s">
        <v>125</v>
      </c>
      <c r="B29" s="5" t="n">
        <v>0</v>
      </c>
      <c r="D29" s="5" t="n">
        <v>0</v>
      </c>
    </row>
    <row r="30" spans="1:7">
      <c r="A30" s="4" t="s">
        <v>126</v>
      </c>
      <c r="B30" s="5" t="n">
        <v>-70000</v>
      </c>
      <c r="D30" s="5" t="n">
        <v>-10000</v>
      </c>
      <c r="G30" s="5" t="n">
        <v>-60000</v>
      </c>
    </row>
    <row r="31" spans="1:7">
      <c r="A31" s="4" t="s">
        <v>127</v>
      </c>
      <c r="C31" s="5" t="n">
        <v>-1138</v>
      </c>
    </row>
    <row r="32" spans="1:7">
      <c r="A32" s="4" t="s">
        <v>128</v>
      </c>
      <c r="B32" s="5" t="n">
        <v>0</v>
      </c>
      <c r="C32" s="6" t="n">
        <v>-5</v>
      </c>
      <c r="E32" s="5" t="n">
        <v>-19995</v>
      </c>
      <c r="G32" s="5" t="n">
        <v>20000</v>
      </c>
    </row>
    <row r="33" spans="1:7">
      <c r="A33" s="4" t="s">
        <v>129</v>
      </c>
      <c r="B33" s="5" t="n">
        <v>-38400</v>
      </c>
      <c r="E33" s="5" t="n">
        <v>-38400</v>
      </c>
    </row>
    <row r="34" spans="1:7">
      <c r="A34" s="4" t="s">
        <v>130</v>
      </c>
      <c r="B34" s="5" t="n">
        <v>-5341</v>
      </c>
      <c r="C34" s="6" t="n">
        <v>2</v>
      </c>
      <c r="D34" s="5" t="n">
        <v>-5343</v>
      </c>
    </row>
    <row r="35" spans="1:7">
      <c r="A35" s="4" t="s">
        <v>131</v>
      </c>
      <c r="C35" s="5" t="n">
        <v>214</v>
      </c>
    </row>
    <row r="36" spans="1:7">
      <c r="A36" s="4" t="s">
        <v>132</v>
      </c>
      <c r="B36" s="5" t="n">
        <v>411</v>
      </c>
      <c r="D36" s="5" t="n">
        <v>411</v>
      </c>
    </row>
    <row r="37" spans="1:7">
      <c r="A37" s="4" t="s">
        <v>133</v>
      </c>
      <c r="C37" s="5" t="n">
        <v>9</v>
      </c>
    </row>
    <row r="38" spans="1:7">
      <c r="A38" s="4" t="s">
        <v>136</v>
      </c>
      <c r="B38" s="6" t="n">
        <v>884778</v>
      </c>
      <c r="C38" s="6" t="n">
        <v>473</v>
      </c>
      <c r="D38" s="5" t="n">
        <v>260157</v>
      </c>
      <c r="E38" s="5" t="n">
        <v>676644</v>
      </c>
      <c r="F38" s="5" t="n">
        <v>-12496</v>
      </c>
      <c r="G38" s="5" t="n">
        <v>-40000</v>
      </c>
    </row>
    <row r="39" spans="1:7">
      <c r="A39" s="4" t="s">
        <v>137</v>
      </c>
      <c r="B39" s="5" t="n">
        <v>46745</v>
      </c>
      <c r="C39" s="5" t="n">
        <v>46745</v>
      </c>
    </row>
    <row r="40" spans="1:7">
      <c r="A40" s="3" t="s">
        <v>119</v>
      </c>
    </row>
    <row r="41" spans="1:7">
      <c r="A41" s="4" t="s">
        <v>138</v>
      </c>
      <c r="B41" s="6" t="n">
        <v>791</v>
      </c>
      <c r="E41" s="5" t="n">
        <v>410</v>
      </c>
      <c r="F41" s="5" t="n">
        <v>381</v>
      </c>
    </row>
    <row r="42" spans="1:7">
      <c r="A42" s="4" t="s">
        <v>96</v>
      </c>
      <c r="B42" s="5" t="n">
        <v>126633</v>
      </c>
      <c r="E42" s="5" t="n">
        <v>126633</v>
      </c>
    </row>
    <row r="43" spans="1:7">
      <c r="A43" s="4" t="s">
        <v>120</v>
      </c>
      <c r="B43" s="5" t="n">
        <v>-12911</v>
      </c>
      <c r="F43" s="5" t="n">
        <v>-12911</v>
      </c>
    </row>
    <row r="44" spans="1:7">
      <c r="A44" s="4" t="s">
        <v>121</v>
      </c>
      <c r="B44" s="5" t="n">
        <v>376</v>
      </c>
      <c r="F44" s="5" t="n">
        <v>376</v>
      </c>
    </row>
    <row r="45" spans="1:7">
      <c r="A45" s="4" t="s">
        <v>122</v>
      </c>
      <c r="B45" s="5" t="n">
        <v>695</v>
      </c>
      <c r="C45" s="6" t="n">
        <v>0</v>
      </c>
      <c r="D45" s="5" t="n">
        <v>695</v>
      </c>
    </row>
    <row r="46" spans="1:7">
      <c r="A46" s="4" t="s">
        <v>123</v>
      </c>
      <c r="C46" s="5" t="n">
        <v>23</v>
      </c>
    </row>
    <row r="47" spans="1:7">
      <c r="A47" s="4" t="s">
        <v>124</v>
      </c>
      <c r="B47" s="5" t="n">
        <v>10334</v>
      </c>
      <c r="D47" s="5" t="n">
        <v>10334</v>
      </c>
    </row>
    <row r="48" spans="1:7">
      <c r="A48" s="4" t="s">
        <v>126</v>
      </c>
      <c r="B48" s="5" t="n">
        <v>-110540</v>
      </c>
      <c r="D48" s="5" t="n">
        <v>10000</v>
      </c>
      <c r="G48" s="5" t="n">
        <v>-120540</v>
      </c>
    </row>
    <row r="49" spans="1:7">
      <c r="A49" s="4" t="s">
        <v>127</v>
      </c>
      <c r="C49" s="5" t="n">
        <v>-1955</v>
      </c>
    </row>
    <row r="50" spans="1:7">
      <c r="A50" s="4" t="s">
        <v>128</v>
      </c>
      <c r="B50" s="5" t="n">
        <v>0</v>
      </c>
      <c r="C50" s="6" t="n">
        <v>-22</v>
      </c>
      <c r="E50" s="5" t="n">
        <v>-135518</v>
      </c>
      <c r="G50" s="5" t="n">
        <v>135540</v>
      </c>
    </row>
    <row r="51" spans="1:7">
      <c r="A51" s="4" t="s">
        <v>129</v>
      </c>
      <c r="B51" s="5" t="n">
        <v>-39962</v>
      </c>
      <c r="E51" s="5" t="n">
        <v>-39962</v>
      </c>
    </row>
    <row r="52" spans="1:7">
      <c r="A52" s="4" t="s">
        <v>130</v>
      </c>
      <c r="B52" s="5" t="n">
        <v>-5145</v>
      </c>
      <c r="C52" s="6" t="n">
        <v>2</v>
      </c>
      <c r="D52" s="5" t="n">
        <v>-5147</v>
      </c>
    </row>
    <row r="53" spans="1:7">
      <c r="A53" s="4" t="s">
        <v>131</v>
      </c>
      <c r="C53" s="5" t="n">
        <v>177</v>
      </c>
    </row>
    <row r="54" spans="1:7">
      <c r="A54" s="4" t="s">
        <v>132</v>
      </c>
      <c r="B54" s="5" t="n">
        <v>465</v>
      </c>
      <c r="D54" s="5" t="n">
        <v>465</v>
      </c>
    </row>
    <row r="55" spans="1:7">
      <c r="A55" s="4" t="s">
        <v>133</v>
      </c>
      <c r="C55" s="5" t="n">
        <v>8</v>
      </c>
    </row>
    <row r="56" spans="1:7">
      <c r="A56" s="4" t="s">
        <v>139</v>
      </c>
      <c r="B56" s="6" t="n">
        <v>855514</v>
      </c>
      <c r="C56" s="6" t="n">
        <v>453</v>
      </c>
      <c r="D56" s="6" t="n">
        <v>276504</v>
      </c>
      <c r="E56" s="6" t="n">
        <v>628207</v>
      </c>
      <c r="F56" s="6" t="n">
        <v>-24650</v>
      </c>
      <c r="G56" s="6" t="n">
        <v>-25000</v>
      </c>
    </row>
    <row r="57" spans="1:7">
      <c r="A57" s="4" t="s">
        <v>140</v>
      </c>
      <c r="B57" s="5" t="n">
        <v>44998</v>
      </c>
      <c r="C57" s="5" t="n">
        <v>449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76</v>
      </c>
    </row>
    <row r="3" spans="1:4">
      <c r="A3" s="3" t="s">
        <v>745</v>
      </c>
    </row>
    <row r="4" spans="1:4">
      <c r="A4" s="4" t="s">
        <v>746</v>
      </c>
      <c r="B4" s="6" t="n">
        <v>1895</v>
      </c>
      <c r="C4" s="6" t="n">
        <v>1119</v>
      </c>
      <c r="D4" s="6" t="n">
        <v>1107</v>
      </c>
    </row>
    <row r="5" spans="1:4">
      <c r="A5" s="4" t="s">
        <v>747</v>
      </c>
      <c r="B5" s="5" t="n">
        <v>0</v>
      </c>
      <c r="C5" s="5" t="n">
        <v>660</v>
      </c>
      <c r="D5" s="5" t="n">
        <v>204</v>
      </c>
    </row>
    <row r="6" spans="1:4">
      <c r="A6" s="4" t="s">
        <v>748</v>
      </c>
      <c r="B6" s="5" t="n">
        <v>-171</v>
      </c>
      <c r="C6" s="5" t="n">
        <v>-1</v>
      </c>
      <c r="D6" s="5" t="n">
        <v>0</v>
      </c>
    </row>
    <row r="7" spans="1:4">
      <c r="A7" s="4" t="s">
        <v>749</v>
      </c>
      <c r="B7" s="5" t="n">
        <v>100</v>
      </c>
      <c r="C7" s="5" t="n">
        <v>319</v>
      </c>
      <c r="D7" s="5" t="n">
        <v>155</v>
      </c>
    </row>
    <row r="8" spans="1:4">
      <c r="A8" s="4" t="s">
        <v>750</v>
      </c>
      <c r="B8" s="5" t="n">
        <v>-67</v>
      </c>
      <c r="C8" s="5" t="n">
        <v>-202</v>
      </c>
      <c r="D8" s="5" t="n">
        <v>-347</v>
      </c>
    </row>
    <row r="9" spans="1:4">
      <c r="A9" s="4" t="s">
        <v>751</v>
      </c>
      <c r="B9" s="5" t="n">
        <v>1757</v>
      </c>
      <c r="C9" s="5" t="n">
        <v>1895</v>
      </c>
      <c r="D9" s="5" t="n">
        <v>1119</v>
      </c>
    </row>
    <row r="10" spans="1:4">
      <c r="A10" s="4" t="s">
        <v>752</v>
      </c>
      <c r="B10" s="5" t="n">
        <v>100</v>
      </c>
      <c r="C10" s="5" t="n">
        <v>0</v>
      </c>
      <c r="D10" s="5" t="n">
        <v>0</v>
      </c>
    </row>
    <row r="11" spans="1:4">
      <c r="A11" s="4" t="s">
        <v>753</v>
      </c>
      <c r="B11" s="5" t="n">
        <v>5</v>
      </c>
      <c r="C11" s="5" t="n">
        <v>200</v>
      </c>
      <c r="D11" s="5" t="n">
        <v>-61</v>
      </c>
    </row>
    <row r="12" spans="1:4">
      <c r="A12" s="4" t="s">
        <v>754</v>
      </c>
      <c r="B12" s="6" t="n">
        <v>400</v>
      </c>
      <c r="C12" s="6" t="n">
        <v>400</v>
      </c>
      <c r="D12" s="6"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55</v>
      </c>
      <c r="B1" s="2" t="s">
        <v>1</v>
      </c>
    </row>
    <row r="2" spans="1:4">
      <c r="B2" s="2" t="s">
        <v>756</v>
      </c>
      <c r="C2" s="2" t="s">
        <v>147</v>
      </c>
      <c r="D2" s="2" t="s">
        <v>148</v>
      </c>
    </row>
    <row r="3" spans="1:4">
      <c r="A3" s="3" t="s">
        <v>757</v>
      </c>
    </row>
    <row r="4" spans="1:4">
      <c r="A4" s="4" t="s">
        <v>758</v>
      </c>
      <c r="B4" s="4" t="s">
        <v>759</v>
      </c>
      <c r="C4" s="4" t="s">
        <v>759</v>
      </c>
      <c r="D4" s="4" t="s">
        <v>759</v>
      </c>
    </row>
    <row r="5" spans="1:4">
      <c r="A5" s="4" t="s">
        <v>760</v>
      </c>
    </row>
    <row r="6" spans="1:4">
      <c r="A6" s="3" t="s">
        <v>757</v>
      </c>
    </row>
    <row r="7" spans="1:4">
      <c r="A7" s="4" t="s">
        <v>761</v>
      </c>
      <c r="B7" s="5" t="n">
        <v>6</v>
      </c>
    </row>
    <row r="8" spans="1:4">
      <c r="A8" s="4" t="s">
        <v>762</v>
      </c>
      <c r="B8" s="4" t="s">
        <v>763</v>
      </c>
    </row>
    <row r="9" spans="1:4">
      <c r="A9" s="4" t="s">
        <v>764</v>
      </c>
      <c r="B9" s="8" t="n">
        <v>15.8</v>
      </c>
      <c r="C9" s="8" t="n">
        <v>14.2</v>
      </c>
      <c r="D9" s="8" t="n">
        <v>10.1</v>
      </c>
    </row>
    <row r="10" spans="1:4">
      <c r="A10" s="4" t="s">
        <v>765</v>
      </c>
    </row>
    <row r="11" spans="1:4">
      <c r="A11" s="3" t="s">
        <v>757</v>
      </c>
    </row>
    <row r="12" spans="1:4">
      <c r="A12" s="4" t="s">
        <v>761</v>
      </c>
      <c r="B12" s="5" t="n">
        <v>4</v>
      </c>
    </row>
    <row r="13" spans="1:4">
      <c r="A13" s="4" t="s">
        <v>766</v>
      </c>
    </row>
    <row r="14" spans="1:4">
      <c r="A14" s="3" t="s">
        <v>757</v>
      </c>
    </row>
    <row r="15" spans="1:4">
      <c r="A15" s="4" t="s">
        <v>767</v>
      </c>
      <c r="B15" s="8" t="n">
        <v>4.5</v>
      </c>
      <c r="C15" s="6" t="n">
        <v>4</v>
      </c>
      <c r="D15" s="8" t="n">
        <v>3.1</v>
      </c>
    </row>
    <row r="16" spans="1:4">
      <c r="A16" s="4" t="s">
        <v>768</v>
      </c>
    </row>
    <row r="17" spans="1:4">
      <c r="A17" s="3" t="s">
        <v>757</v>
      </c>
    </row>
    <row r="18" spans="1:4">
      <c r="A18" s="4" t="s">
        <v>762</v>
      </c>
      <c r="B18" s="4" t="s">
        <v>763</v>
      </c>
    </row>
    <row r="19" spans="1:4">
      <c r="A19" s="4" t="s">
        <v>769</v>
      </c>
    </row>
    <row r="20" spans="1:4">
      <c r="A20" s="3" t="s">
        <v>757</v>
      </c>
    </row>
    <row r="21" spans="1:4">
      <c r="A21" s="4" t="s">
        <v>762</v>
      </c>
      <c r="B21" s="4" t="s">
        <v>4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770</v>
      </c>
      <c r="B1" s="2" t="s">
        <v>771</v>
      </c>
      <c r="C1" s="2" t="s">
        <v>146</v>
      </c>
      <c r="D1" s="2" t="s">
        <v>772</v>
      </c>
      <c r="E1" s="2" t="s">
        <v>773</v>
      </c>
      <c r="F1" s="2" t="s">
        <v>774</v>
      </c>
      <c r="G1" s="2" t="s">
        <v>147</v>
      </c>
      <c r="H1" s="2" t="s">
        <v>775</v>
      </c>
      <c r="I1" s="2" t="s">
        <v>776</v>
      </c>
      <c r="J1" s="2" t="s">
        <v>777</v>
      </c>
      <c r="K1" s="2" t="s">
        <v>778</v>
      </c>
      <c r="L1" s="2" t="s">
        <v>147</v>
      </c>
      <c r="M1" s="2" t="s">
        <v>148</v>
      </c>
      <c r="N1" s="2" t="s">
        <v>779</v>
      </c>
    </row>
    <row r="2" spans="1:14">
      <c r="A2" s="3" t="s">
        <v>249</v>
      </c>
    </row>
    <row r="3" spans="1:14">
      <c r="A3" s="4" t="s">
        <v>780</v>
      </c>
      <c r="K3" s="5" t="n">
        <v>3</v>
      </c>
    </row>
    <row r="4" spans="1:14">
      <c r="A4" s="4" t="s">
        <v>521</v>
      </c>
      <c r="B4" s="6" t="n">
        <v>17500</v>
      </c>
    </row>
    <row r="5" spans="1:14">
      <c r="A5" s="4" t="s">
        <v>781</v>
      </c>
      <c r="B5" s="6" t="n">
        <v>8800</v>
      </c>
    </row>
    <row r="6" spans="1:14">
      <c r="A6" s="3" t="s">
        <v>248</v>
      </c>
    </row>
    <row r="7" spans="1:14">
      <c r="A7" s="4" t="s">
        <v>78</v>
      </c>
      <c r="C7" s="6" t="n">
        <v>241845</v>
      </c>
      <c r="D7" s="6" t="n">
        <v>284178</v>
      </c>
      <c r="E7" s="6" t="n">
        <v>308007</v>
      </c>
      <c r="F7" s="6" t="n">
        <v>244779</v>
      </c>
      <c r="G7" s="6" t="n">
        <v>231681</v>
      </c>
      <c r="H7" s="6" t="n">
        <v>262476</v>
      </c>
      <c r="I7" s="6" t="n">
        <v>263002</v>
      </c>
      <c r="J7" s="6" t="n">
        <v>219867</v>
      </c>
      <c r="K7" s="6" t="n">
        <v>1078809</v>
      </c>
      <c r="L7" s="6" t="n">
        <v>977025</v>
      </c>
      <c r="M7" s="6" t="n">
        <v>860661</v>
      </c>
    </row>
    <row r="8" spans="1:14">
      <c r="A8" s="4" t="s">
        <v>88</v>
      </c>
      <c r="C8" s="5" t="n">
        <v>18871</v>
      </c>
      <c r="D8" s="5" t="n">
        <v>59680</v>
      </c>
      <c r="E8" s="5" t="n">
        <v>60886</v>
      </c>
      <c r="F8" s="5" t="n">
        <v>32895</v>
      </c>
      <c r="G8" s="5" t="n">
        <v>24363</v>
      </c>
      <c r="H8" s="5" t="n">
        <v>46712</v>
      </c>
      <c r="I8" s="5" t="n">
        <v>44614</v>
      </c>
      <c r="J8" s="5" t="n">
        <v>22226</v>
      </c>
      <c r="K8" s="5" t="n">
        <v>172332</v>
      </c>
      <c r="L8" s="5" t="n">
        <v>137915</v>
      </c>
      <c r="M8" s="5" t="n">
        <v>141210</v>
      </c>
    </row>
    <row r="9" spans="1:14">
      <c r="A9" s="4" t="s">
        <v>152</v>
      </c>
      <c r="K9" s="5" t="n">
        <v>39393</v>
      </c>
      <c r="L9" s="5" t="n">
        <v>33724</v>
      </c>
      <c r="M9" s="5" t="n">
        <v>27927</v>
      </c>
    </row>
    <row r="10" spans="1:14">
      <c r="A10" s="4" t="s">
        <v>87</v>
      </c>
      <c r="C10" s="5" t="n">
        <v>6686</v>
      </c>
      <c r="D10" s="5" t="n">
        <v>0</v>
      </c>
      <c r="E10" s="5" t="n">
        <v>0</v>
      </c>
      <c r="F10" s="5" t="n">
        <v>0</v>
      </c>
      <c r="G10" s="5" t="n">
        <v>0</v>
      </c>
      <c r="H10" s="5" t="n">
        <v>0</v>
      </c>
      <c r="I10" s="5" t="n">
        <v>0</v>
      </c>
      <c r="J10" s="5" t="n">
        <v>0</v>
      </c>
      <c r="K10" s="5" t="n">
        <v>6686</v>
      </c>
      <c r="L10" s="5" t="n">
        <v>0</v>
      </c>
      <c r="M10" s="5" t="n">
        <v>0</v>
      </c>
    </row>
    <row r="11" spans="1:14">
      <c r="A11" s="4" t="s">
        <v>782</v>
      </c>
      <c r="K11" s="5" t="n">
        <v>0</v>
      </c>
      <c r="L11" s="5" t="n">
        <v>6336</v>
      </c>
      <c r="M11" s="5" t="n">
        <v>0</v>
      </c>
    </row>
    <row r="12" spans="1:14">
      <c r="A12" s="4" t="s">
        <v>783</v>
      </c>
      <c r="K12" s="5" t="n">
        <v>11176</v>
      </c>
      <c r="L12" s="5" t="n">
        <v>13908</v>
      </c>
      <c r="M12" s="5" t="n">
        <v>13946</v>
      </c>
    </row>
    <row r="13" spans="1:14">
      <c r="A13" s="4" t="s">
        <v>95</v>
      </c>
      <c r="C13" s="5" t="n">
        <v>5293</v>
      </c>
      <c r="D13" s="6" t="n">
        <v>16473</v>
      </c>
      <c r="E13" s="6" t="n">
        <v>16476</v>
      </c>
      <c r="F13" s="6" t="n">
        <v>7253</v>
      </c>
      <c r="G13" s="5" t="n">
        <v>10829</v>
      </c>
      <c r="H13" s="6" t="n">
        <v>16581</v>
      </c>
      <c r="I13" s="6" t="n">
        <v>16712</v>
      </c>
      <c r="J13" s="6" t="n">
        <v>7679</v>
      </c>
      <c r="K13" s="5" t="n">
        <v>45495</v>
      </c>
      <c r="L13" s="5" t="n">
        <v>51801</v>
      </c>
      <c r="M13" s="5" t="n">
        <v>49166</v>
      </c>
    </row>
    <row r="14" spans="1:14">
      <c r="A14" s="4" t="s">
        <v>784</v>
      </c>
      <c r="K14" s="5" t="n">
        <v>31317</v>
      </c>
      <c r="L14" s="5" t="n">
        <v>85962</v>
      </c>
      <c r="M14" s="5" t="n">
        <v>47363</v>
      </c>
    </row>
    <row r="15" spans="1:14">
      <c r="A15" s="4" t="s">
        <v>45</v>
      </c>
      <c r="C15" s="5" t="n">
        <v>1021663</v>
      </c>
      <c r="G15" s="5" t="n">
        <v>1037523</v>
      </c>
      <c r="K15" s="5" t="n">
        <v>1021663</v>
      </c>
      <c r="L15" s="5" t="n">
        <v>1037523</v>
      </c>
      <c r="M15" s="5" t="n">
        <v>979974</v>
      </c>
    </row>
    <row r="16" spans="1:14">
      <c r="A16" s="4" t="s">
        <v>785</v>
      </c>
      <c r="C16" s="5" t="n">
        <v>160180</v>
      </c>
      <c r="G16" s="5" t="n">
        <v>168514</v>
      </c>
      <c r="K16" s="5" t="n">
        <v>160180</v>
      </c>
      <c r="L16" s="5" t="n">
        <v>168514</v>
      </c>
      <c r="M16" s="5" t="n">
        <v>226537</v>
      </c>
      <c r="N16" s="6" t="n">
        <v>258825</v>
      </c>
    </row>
    <row r="17" spans="1:14">
      <c r="A17" s="4" t="s">
        <v>786</v>
      </c>
    </row>
    <row r="18" spans="1:14">
      <c r="A18" s="3" t="s">
        <v>248</v>
      </c>
    </row>
    <row r="19" spans="1:14">
      <c r="A19" s="4" t="s">
        <v>78</v>
      </c>
      <c r="K19" s="5" t="n">
        <v>0</v>
      </c>
      <c r="L19" s="5" t="n">
        <v>0</v>
      </c>
      <c r="M19" s="5" t="n">
        <v>0</v>
      </c>
    </row>
    <row r="20" spans="1:14">
      <c r="A20" s="4" t="s">
        <v>88</v>
      </c>
      <c r="K20" s="5" t="n">
        <v>8865</v>
      </c>
      <c r="L20" s="5" t="n">
        <v>901</v>
      </c>
      <c r="M20" s="5" t="n">
        <v>-178</v>
      </c>
    </row>
    <row r="21" spans="1:14">
      <c r="A21" s="4" t="s">
        <v>152</v>
      </c>
      <c r="K21" s="5" t="n">
        <v>797</v>
      </c>
      <c r="L21" s="5" t="n">
        <v>901</v>
      </c>
      <c r="M21" s="5" t="n">
        <v>1477</v>
      </c>
    </row>
    <row r="22" spans="1:14">
      <c r="A22" s="4" t="s">
        <v>87</v>
      </c>
      <c r="K22" s="5" t="n">
        <v>0</v>
      </c>
    </row>
    <row r="23" spans="1:14">
      <c r="A23" s="4" t="s">
        <v>782</v>
      </c>
      <c r="L23" s="5" t="n">
        <v>0</v>
      </c>
    </row>
    <row r="24" spans="1:14">
      <c r="A24" s="4" t="s">
        <v>783</v>
      </c>
      <c r="K24" s="5" t="n">
        <v>3619</v>
      </c>
      <c r="L24" s="5" t="n">
        <v>2473</v>
      </c>
      <c r="M24" s="5" t="n">
        <v>3657</v>
      </c>
    </row>
    <row r="25" spans="1:14">
      <c r="A25" s="4" t="s">
        <v>95</v>
      </c>
      <c r="K25" s="5" t="n">
        <v>2797</v>
      </c>
      <c r="L25" s="5" t="n">
        <v>1824</v>
      </c>
      <c r="M25" s="5" t="n">
        <v>1470</v>
      </c>
    </row>
    <row r="26" spans="1:14">
      <c r="A26" s="4" t="s">
        <v>784</v>
      </c>
      <c r="K26" s="5" t="n">
        <v>0</v>
      </c>
      <c r="L26" s="5" t="n">
        <v>0</v>
      </c>
      <c r="M26" s="5" t="n">
        <v>0</v>
      </c>
    </row>
    <row r="27" spans="1:14">
      <c r="A27" s="4" t="s">
        <v>45</v>
      </c>
      <c r="C27" s="5" t="n">
        <v>-280430</v>
      </c>
      <c r="G27" s="5" t="n">
        <v>-150970</v>
      </c>
      <c r="K27" s="5" t="n">
        <v>-280430</v>
      </c>
      <c r="L27" s="5" t="n">
        <v>-150970</v>
      </c>
      <c r="M27" s="5" t="n">
        <v>-64091</v>
      </c>
    </row>
    <row r="28" spans="1:14">
      <c r="A28" s="4" t="s">
        <v>785</v>
      </c>
      <c r="C28" s="5" t="n">
        <v>113600</v>
      </c>
      <c r="G28" s="5" t="n">
        <v>80200</v>
      </c>
      <c r="K28" s="5" t="n">
        <v>113600</v>
      </c>
      <c r="L28" s="5" t="n">
        <v>80200</v>
      </c>
      <c r="M28" s="5" t="n">
        <v>137400</v>
      </c>
    </row>
    <row r="29" spans="1:14">
      <c r="A29" s="4" t="s">
        <v>787</v>
      </c>
    </row>
    <row r="30" spans="1:14">
      <c r="A30" s="3" t="s">
        <v>248</v>
      </c>
    </row>
    <row r="31" spans="1:14">
      <c r="A31" s="4" t="s">
        <v>78</v>
      </c>
      <c r="K31" s="5" t="n">
        <v>32344</v>
      </c>
      <c r="L31" s="5" t="n">
        <v>24911</v>
      </c>
      <c r="M31" s="5" t="n">
        <v>31772</v>
      </c>
    </row>
    <row r="32" spans="1:14">
      <c r="A32" s="4" t="s">
        <v>537</v>
      </c>
    </row>
    <row r="33" spans="1:14">
      <c r="A33" s="3" t="s">
        <v>248</v>
      </c>
    </row>
    <row r="34" spans="1:14">
      <c r="A34" s="4" t="s">
        <v>78</v>
      </c>
      <c r="K34" s="5" t="n">
        <v>910587</v>
      </c>
      <c r="L34" s="5" t="n">
        <v>803697</v>
      </c>
      <c r="M34" s="5" t="n">
        <v>742021</v>
      </c>
    </row>
    <row r="35" spans="1:14">
      <c r="A35" s="4" t="s">
        <v>88</v>
      </c>
      <c r="K35" s="5" t="n">
        <v>164453</v>
      </c>
      <c r="L35" s="5" t="n">
        <v>132995</v>
      </c>
      <c r="M35" s="5" t="n">
        <v>137466</v>
      </c>
    </row>
    <row r="36" spans="1:14">
      <c r="A36" s="4" t="s">
        <v>152</v>
      </c>
      <c r="K36" s="5" t="n">
        <v>30505</v>
      </c>
      <c r="L36" s="5" t="n">
        <v>25745</v>
      </c>
      <c r="M36" s="5" t="n">
        <v>19433</v>
      </c>
    </row>
    <row r="37" spans="1:14">
      <c r="A37" s="4" t="s">
        <v>87</v>
      </c>
      <c r="K37" s="5" t="n">
        <v>0</v>
      </c>
    </row>
    <row r="38" spans="1:14">
      <c r="A38" s="4" t="s">
        <v>782</v>
      </c>
      <c r="L38" s="5" t="n">
        <v>0</v>
      </c>
    </row>
    <row r="39" spans="1:14">
      <c r="A39" s="4" t="s">
        <v>783</v>
      </c>
      <c r="K39" s="5" t="n">
        <v>6340</v>
      </c>
      <c r="L39" s="5" t="n">
        <v>9861</v>
      </c>
      <c r="M39" s="5" t="n">
        <v>9124</v>
      </c>
    </row>
    <row r="40" spans="1:14">
      <c r="A40" s="4" t="s">
        <v>95</v>
      </c>
      <c r="K40" s="5" t="n">
        <v>39638</v>
      </c>
      <c r="L40" s="5" t="n">
        <v>47434</v>
      </c>
      <c r="M40" s="5" t="n">
        <v>45547</v>
      </c>
    </row>
    <row r="41" spans="1:14">
      <c r="A41" s="4" t="s">
        <v>784</v>
      </c>
      <c r="K41" s="5" t="n">
        <v>27059</v>
      </c>
      <c r="L41" s="5" t="n">
        <v>70040</v>
      </c>
      <c r="M41" s="5" t="n">
        <v>37652</v>
      </c>
    </row>
    <row r="42" spans="1:14">
      <c r="A42" s="4" t="s">
        <v>45</v>
      </c>
      <c r="C42" s="5" t="n">
        <v>1119012</v>
      </c>
      <c r="G42" s="5" t="n">
        <v>953033</v>
      </c>
      <c r="K42" s="5" t="n">
        <v>1119012</v>
      </c>
      <c r="L42" s="5" t="n">
        <v>953033</v>
      </c>
      <c r="M42" s="5" t="n">
        <v>853826</v>
      </c>
    </row>
    <row r="43" spans="1:14">
      <c r="A43" s="4" t="s">
        <v>788</v>
      </c>
    </row>
    <row r="44" spans="1:14">
      <c r="A44" s="3" t="s">
        <v>248</v>
      </c>
    </row>
    <row r="45" spans="1:14">
      <c r="A45" s="4" t="s">
        <v>78</v>
      </c>
      <c r="K45" s="5" t="n">
        <v>2279</v>
      </c>
      <c r="L45" s="5" t="n">
        <v>3237</v>
      </c>
      <c r="M45" s="5" t="n">
        <v>2512</v>
      </c>
    </row>
    <row r="46" spans="1:14">
      <c r="A46" s="4" t="s">
        <v>538</v>
      </c>
    </row>
    <row r="47" spans="1:14">
      <c r="A47" s="3" t="s">
        <v>248</v>
      </c>
    </row>
    <row r="48" spans="1:14">
      <c r="A48" s="4" t="s">
        <v>78</v>
      </c>
      <c r="K48" s="5" t="n">
        <v>159027</v>
      </c>
      <c r="L48" s="5" t="n">
        <v>165155</v>
      </c>
      <c r="M48" s="5" t="n">
        <v>111274</v>
      </c>
    </row>
    <row r="49" spans="1:14">
      <c r="A49" s="4" t="s">
        <v>88</v>
      </c>
      <c r="K49" s="5" t="n">
        <v>-3026</v>
      </c>
      <c r="L49" s="5" t="n">
        <v>2723</v>
      </c>
      <c r="M49" s="5" t="n">
        <v>2115</v>
      </c>
    </row>
    <row r="50" spans="1:14">
      <c r="A50" s="4" t="s">
        <v>152</v>
      </c>
      <c r="K50" s="5" t="n">
        <v>6297</v>
      </c>
      <c r="L50" s="5" t="n">
        <v>5832</v>
      </c>
      <c r="M50" s="5" t="n">
        <v>5809</v>
      </c>
    </row>
    <row r="51" spans="1:14">
      <c r="A51" s="4" t="s">
        <v>87</v>
      </c>
      <c r="K51" s="5" t="n">
        <v>6686</v>
      </c>
    </row>
    <row r="52" spans="1:14">
      <c r="A52" s="4" t="s">
        <v>782</v>
      </c>
      <c r="L52" s="5" t="n">
        <v>6336</v>
      </c>
    </row>
    <row r="53" spans="1:14">
      <c r="A53" s="4" t="s">
        <v>783</v>
      </c>
      <c r="K53" s="5" t="n">
        <v>1169</v>
      </c>
      <c r="L53" s="5" t="n">
        <v>1509</v>
      </c>
      <c r="M53" s="5" t="n">
        <v>1052</v>
      </c>
    </row>
    <row r="54" spans="1:14">
      <c r="A54" s="4" t="s">
        <v>95</v>
      </c>
      <c r="K54" s="5" t="n">
        <v>2947</v>
      </c>
      <c r="L54" s="5" t="n">
        <v>2124</v>
      </c>
      <c r="M54" s="5" t="n">
        <v>1428</v>
      </c>
    </row>
    <row r="55" spans="1:14">
      <c r="A55" s="4" t="s">
        <v>784</v>
      </c>
      <c r="K55" s="5" t="n">
        <v>2556</v>
      </c>
      <c r="L55" s="5" t="n">
        <v>11411</v>
      </c>
      <c r="M55" s="5" t="n">
        <v>8461</v>
      </c>
    </row>
    <row r="56" spans="1:14">
      <c r="A56" s="4" t="s">
        <v>45</v>
      </c>
      <c r="C56" s="5" t="n">
        <v>157437</v>
      </c>
      <c r="G56" s="5" t="n">
        <v>208640</v>
      </c>
      <c r="K56" s="5" t="n">
        <v>157437</v>
      </c>
      <c r="L56" s="5" t="n">
        <v>208640</v>
      </c>
      <c r="M56" s="5" t="n">
        <v>165121</v>
      </c>
    </row>
    <row r="57" spans="1:14">
      <c r="A57" s="4" t="s">
        <v>789</v>
      </c>
    </row>
    <row r="58" spans="1:14">
      <c r="A58" s="3" t="s">
        <v>248</v>
      </c>
    </row>
    <row r="59" spans="1:14">
      <c r="A59" s="4" t="s">
        <v>78</v>
      </c>
      <c r="K59" s="5" t="n">
        <v>1773</v>
      </c>
      <c r="L59" s="5" t="n">
        <v>959</v>
      </c>
      <c r="M59" s="5" t="n">
        <v>570</v>
      </c>
    </row>
    <row r="60" spans="1:14">
      <c r="A60" s="4" t="s">
        <v>539</v>
      </c>
    </row>
    <row r="61" spans="1:14">
      <c r="A61" s="3" t="s">
        <v>248</v>
      </c>
    </row>
    <row r="62" spans="1:14">
      <c r="A62" s="4" t="s">
        <v>78</v>
      </c>
      <c r="K62" s="5" t="n">
        <v>9195</v>
      </c>
      <c r="L62" s="5" t="n">
        <v>8173</v>
      </c>
      <c r="M62" s="5" t="n">
        <v>7366</v>
      </c>
    </row>
    <row r="63" spans="1:14">
      <c r="A63" s="4" t="s">
        <v>88</v>
      </c>
      <c r="K63" s="5" t="n">
        <v>2040</v>
      </c>
      <c r="L63" s="5" t="n">
        <v>1296</v>
      </c>
      <c r="M63" s="5" t="n">
        <v>1807</v>
      </c>
    </row>
    <row r="64" spans="1:14">
      <c r="A64" s="4" t="s">
        <v>152</v>
      </c>
      <c r="K64" s="5" t="n">
        <v>1794</v>
      </c>
      <c r="L64" s="5" t="n">
        <v>1246</v>
      </c>
      <c r="M64" s="5" t="n">
        <v>1208</v>
      </c>
    </row>
    <row r="65" spans="1:14">
      <c r="A65" s="4" t="s">
        <v>87</v>
      </c>
      <c r="K65" s="5" t="n">
        <v>0</v>
      </c>
    </row>
    <row r="66" spans="1:14">
      <c r="A66" s="4" t="s">
        <v>782</v>
      </c>
      <c r="L66" s="5" t="n">
        <v>0</v>
      </c>
    </row>
    <row r="67" spans="1:14">
      <c r="A67" s="4" t="s">
        <v>783</v>
      </c>
      <c r="K67" s="5" t="n">
        <v>48</v>
      </c>
      <c r="L67" s="5" t="n">
        <v>65</v>
      </c>
      <c r="M67" s="5" t="n">
        <v>113</v>
      </c>
    </row>
    <row r="68" spans="1:14">
      <c r="A68" s="4" t="s">
        <v>95</v>
      </c>
      <c r="K68" s="5" t="n">
        <v>113</v>
      </c>
      <c r="L68" s="5" t="n">
        <v>419</v>
      </c>
      <c r="M68" s="5" t="n">
        <v>721</v>
      </c>
    </row>
    <row r="69" spans="1:14">
      <c r="A69" s="4" t="s">
        <v>784</v>
      </c>
      <c r="K69" s="5" t="n">
        <v>1702</v>
      </c>
      <c r="L69" s="5" t="n">
        <v>4511</v>
      </c>
      <c r="M69" s="5" t="n">
        <v>1250</v>
      </c>
    </row>
    <row r="70" spans="1:14">
      <c r="A70" s="4" t="s">
        <v>45</v>
      </c>
      <c r="C70" s="5" t="n">
        <v>25644</v>
      </c>
      <c r="G70" s="6" t="n">
        <v>26820</v>
      </c>
      <c r="K70" s="5" t="n">
        <v>25644</v>
      </c>
      <c r="L70" s="5" t="n">
        <v>26820</v>
      </c>
      <c r="M70" s="5" t="n">
        <v>25118</v>
      </c>
    </row>
    <row r="71" spans="1:14">
      <c r="A71" s="4" t="s">
        <v>790</v>
      </c>
    </row>
    <row r="72" spans="1:14">
      <c r="A72" s="3" t="s">
        <v>248</v>
      </c>
    </row>
    <row r="73" spans="1:14">
      <c r="A73" s="4" t="s">
        <v>78</v>
      </c>
      <c r="K73" s="5" t="n">
        <v>28292</v>
      </c>
      <c r="L73" s="6" t="n">
        <v>20715</v>
      </c>
      <c r="M73" s="6" t="n">
        <v>28690</v>
      </c>
    </row>
    <row r="74" spans="1:14">
      <c r="A74" s="4" t="s">
        <v>791</v>
      </c>
    </row>
    <row r="75" spans="1:14">
      <c r="A75" s="3" t="s">
        <v>248</v>
      </c>
    </row>
    <row r="76" spans="1:14">
      <c r="A76" s="4" t="s">
        <v>785</v>
      </c>
      <c r="C76" s="6" t="n">
        <v>45500</v>
      </c>
      <c r="K76" s="6" t="n">
        <v>45500</v>
      </c>
    </row>
    <row r="77" spans="1:14">
      <c r="A77" s="4" t="s">
        <v>792</v>
      </c>
      <c r="C77" s="4" t="s">
        <v>793</v>
      </c>
      <c r="K77" s="4" t="s">
        <v>7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14</v>
      </c>
      <c r="J1" s="2" t="s">
        <v>1</v>
      </c>
    </row>
    <row r="2" spans="1:12">
      <c r="B2" s="2" t="s">
        <v>2</v>
      </c>
      <c r="C2" s="2" t="s">
        <v>415</v>
      </c>
      <c r="D2" s="2" t="s">
        <v>4</v>
      </c>
      <c r="E2" s="2" t="s">
        <v>416</v>
      </c>
      <c r="F2" s="2" t="s">
        <v>33</v>
      </c>
      <c r="G2" s="2" t="s">
        <v>417</v>
      </c>
      <c r="H2" s="2" t="s">
        <v>418</v>
      </c>
      <c r="I2" s="2" t="s">
        <v>419</v>
      </c>
      <c r="J2" s="2" t="s">
        <v>2</v>
      </c>
      <c r="K2" s="2" t="s">
        <v>33</v>
      </c>
      <c r="L2" s="2" t="s">
        <v>76</v>
      </c>
    </row>
    <row r="3" spans="1:12">
      <c r="A3" s="3" t="s">
        <v>795</v>
      </c>
    </row>
    <row r="4" spans="1:12">
      <c r="A4" s="4" t="s">
        <v>796</v>
      </c>
      <c r="B4" s="6" t="n">
        <v>241845</v>
      </c>
      <c r="C4" s="6" t="n">
        <v>284178</v>
      </c>
      <c r="D4" s="6" t="n">
        <v>308007</v>
      </c>
      <c r="E4" s="6" t="n">
        <v>244779</v>
      </c>
      <c r="F4" s="6" t="n">
        <v>231681</v>
      </c>
      <c r="G4" s="6" t="n">
        <v>262476</v>
      </c>
      <c r="H4" s="6" t="n">
        <v>263002</v>
      </c>
      <c r="I4" s="6" t="n">
        <v>219867</v>
      </c>
      <c r="J4" s="6" t="n">
        <v>1078809</v>
      </c>
      <c r="K4" s="6" t="n">
        <v>977025</v>
      </c>
      <c r="L4" s="6" t="n">
        <v>860661</v>
      </c>
    </row>
    <row r="5" spans="1:12">
      <c r="A5" s="4" t="s">
        <v>797</v>
      </c>
      <c r="B5" s="5" t="n">
        <v>264346</v>
      </c>
      <c r="F5" s="5" t="n">
        <v>282059</v>
      </c>
      <c r="J5" s="5" t="n">
        <v>264346</v>
      </c>
      <c r="K5" s="5" t="n">
        <v>282059</v>
      </c>
      <c r="L5" s="5" t="n">
        <v>240670</v>
      </c>
    </row>
    <row r="6" spans="1:12">
      <c r="A6" s="4" t="s">
        <v>798</v>
      </c>
    </row>
    <row r="7" spans="1:12">
      <c r="A7" s="3" t="s">
        <v>795</v>
      </c>
    </row>
    <row r="8" spans="1:12">
      <c r="A8" s="4" t="s">
        <v>796</v>
      </c>
      <c r="J8" s="5" t="n">
        <v>913202</v>
      </c>
      <c r="K8" s="5" t="n">
        <v>833200</v>
      </c>
      <c r="L8" s="5" t="n">
        <v>732414</v>
      </c>
    </row>
    <row r="9" spans="1:12">
      <c r="A9" s="4" t="s">
        <v>799</v>
      </c>
    </row>
    <row r="10" spans="1:12">
      <c r="A10" s="3" t="s">
        <v>795</v>
      </c>
    </row>
    <row r="11" spans="1:12">
      <c r="A11" s="4" t="s">
        <v>796</v>
      </c>
      <c r="J11" s="5" t="n">
        <v>165317</v>
      </c>
      <c r="K11" s="5" t="n">
        <v>143102</v>
      </c>
      <c r="L11" s="5" t="n">
        <v>128247</v>
      </c>
    </row>
    <row r="12" spans="1:12">
      <c r="A12" s="4" t="s">
        <v>718</v>
      </c>
    </row>
    <row r="13" spans="1:12">
      <c r="A13" s="3" t="s">
        <v>795</v>
      </c>
    </row>
    <row r="14" spans="1:12">
      <c r="A14" s="4" t="s">
        <v>796</v>
      </c>
      <c r="J14" s="5" t="n">
        <v>290</v>
      </c>
      <c r="K14" s="5" t="n">
        <v>723</v>
      </c>
      <c r="L14" s="5" t="n">
        <v>0</v>
      </c>
    </row>
    <row r="15" spans="1:12">
      <c r="A15" s="4" t="s">
        <v>800</v>
      </c>
    </row>
    <row r="16" spans="1:12">
      <c r="A16" s="3" t="s">
        <v>795</v>
      </c>
    </row>
    <row r="17" spans="1:12">
      <c r="A17" s="4" t="s">
        <v>796</v>
      </c>
      <c r="J17" s="5" t="n">
        <v>860482</v>
      </c>
      <c r="K17" s="5" t="n">
        <v>758181</v>
      </c>
      <c r="L17" s="5" t="n">
        <v>702071</v>
      </c>
    </row>
    <row r="18" spans="1:12">
      <c r="A18" s="4" t="s">
        <v>797</v>
      </c>
      <c r="B18" s="5" t="n">
        <v>210063</v>
      </c>
      <c r="F18" s="5" t="n">
        <v>223184</v>
      </c>
      <c r="J18" s="5" t="n">
        <v>210063</v>
      </c>
      <c r="K18" s="5" t="n">
        <v>223184</v>
      </c>
      <c r="L18" s="5" t="n">
        <v>192787</v>
      </c>
    </row>
    <row r="19" spans="1:12">
      <c r="A19" s="4" t="s">
        <v>801</v>
      </c>
    </row>
    <row r="20" spans="1:12">
      <c r="A20" s="3" t="s">
        <v>795</v>
      </c>
    </row>
    <row r="21" spans="1:12">
      <c r="A21" s="4" t="s">
        <v>796</v>
      </c>
      <c r="J21" s="5" t="n">
        <v>46874</v>
      </c>
      <c r="K21" s="5" t="n">
        <v>43176</v>
      </c>
      <c r="L21" s="5" t="n">
        <v>38269</v>
      </c>
    </row>
    <row r="22" spans="1:12">
      <c r="A22" s="4" t="s">
        <v>797</v>
      </c>
      <c r="B22" s="5" t="n">
        <v>4257</v>
      </c>
      <c r="F22" s="5" t="n">
        <v>4650</v>
      </c>
      <c r="J22" s="5" t="n">
        <v>4257</v>
      </c>
      <c r="K22" s="5" t="n">
        <v>4650</v>
      </c>
      <c r="L22" s="5" t="n">
        <v>4473</v>
      </c>
    </row>
    <row r="23" spans="1:12">
      <c r="A23" s="4" t="s">
        <v>802</v>
      </c>
    </row>
    <row r="24" spans="1:12">
      <c r="A24" s="3" t="s">
        <v>795</v>
      </c>
    </row>
    <row r="25" spans="1:12">
      <c r="A25" s="4" t="s">
        <v>796</v>
      </c>
      <c r="J25" s="5" t="n">
        <v>27194</v>
      </c>
      <c r="K25" s="5" t="n">
        <v>23157</v>
      </c>
      <c r="L25" s="5" t="n">
        <v>20751</v>
      </c>
    </row>
    <row r="26" spans="1:12">
      <c r="A26" s="4" t="s">
        <v>797</v>
      </c>
      <c r="B26" s="5" t="n">
        <v>1417</v>
      </c>
      <c r="F26" s="5" t="n">
        <v>1459</v>
      </c>
      <c r="J26" s="5" t="n">
        <v>1417</v>
      </c>
      <c r="K26" s="5" t="n">
        <v>1459</v>
      </c>
      <c r="L26" s="5" t="n">
        <v>1183</v>
      </c>
    </row>
    <row r="27" spans="1:12">
      <c r="A27" s="4" t="s">
        <v>803</v>
      </c>
    </row>
    <row r="28" spans="1:12">
      <c r="A28" s="3" t="s">
        <v>795</v>
      </c>
    </row>
    <row r="29" spans="1:12">
      <c r="A29" s="4" t="s">
        <v>796</v>
      </c>
      <c r="J29" s="5" t="n">
        <v>22950</v>
      </c>
      <c r="K29" s="5" t="n">
        <v>21821</v>
      </c>
      <c r="L29" s="5" t="n">
        <v>33062</v>
      </c>
    </row>
    <row r="30" spans="1:12">
      <c r="A30" s="4" t="s">
        <v>797</v>
      </c>
      <c r="B30" s="5" t="n">
        <v>13221</v>
      </c>
      <c r="F30" s="5" t="n">
        <v>14153</v>
      </c>
      <c r="J30" s="5" t="n">
        <v>13221</v>
      </c>
      <c r="K30" s="5" t="n">
        <v>14153</v>
      </c>
      <c r="L30" s="5" t="n">
        <v>12582</v>
      </c>
    </row>
    <row r="31" spans="1:12">
      <c r="A31" s="4" t="s">
        <v>804</v>
      </c>
    </row>
    <row r="32" spans="1:12">
      <c r="A32" s="3" t="s">
        <v>795</v>
      </c>
    </row>
    <row r="33" spans="1:12">
      <c r="A33" s="4" t="s">
        <v>796</v>
      </c>
      <c r="J33" s="5" t="n">
        <v>40182</v>
      </c>
      <c r="K33" s="5" t="n">
        <v>36677</v>
      </c>
      <c r="L33" s="5" t="n">
        <v>20905</v>
      </c>
    </row>
    <row r="34" spans="1:12">
      <c r="A34" s="4" t="s">
        <v>797</v>
      </c>
      <c r="B34" s="5" t="n">
        <v>7891</v>
      </c>
      <c r="F34" s="5" t="n">
        <v>9152</v>
      </c>
      <c r="J34" s="5" t="n">
        <v>7891</v>
      </c>
      <c r="K34" s="5" t="n">
        <v>9152</v>
      </c>
      <c r="L34" s="5" t="n">
        <v>8349</v>
      </c>
    </row>
    <row r="35" spans="1:12">
      <c r="A35" s="4" t="s">
        <v>805</v>
      </c>
    </row>
    <row r="36" spans="1:12">
      <c r="A36" s="3" t="s">
        <v>795</v>
      </c>
    </row>
    <row r="37" spans="1:12">
      <c r="A37" s="4" t="s">
        <v>796</v>
      </c>
      <c r="J37" s="5" t="n">
        <v>10200</v>
      </c>
      <c r="K37" s="5" t="n">
        <v>20409</v>
      </c>
      <c r="L37" s="5" t="n">
        <v>6633</v>
      </c>
    </row>
    <row r="38" spans="1:12">
      <c r="A38" s="4" t="s">
        <v>797</v>
      </c>
      <c r="B38" s="5" t="n">
        <v>2794</v>
      </c>
      <c r="F38" s="5" t="n">
        <v>2471</v>
      </c>
      <c r="J38" s="5" t="n">
        <v>2794</v>
      </c>
      <c r="K38" s="5" t="n">
        <v>2471</v>
      </c>
      <c r="L38" s="5" t="n">
        <v>1830</v>
      </c>
    </row>
    <row r="39" spans="1:12">
      <c r="A39" s="4" t="s">
        <v>806</v>
      </c>
    </row>
    <row r="40" spans="1:12">
      <c r="A40" s="3" t="s">
        <v>795</v>
      </c>
    </row>
    <row r="41" spans="1:12">
      <c r="A41" s="4" t="s">
        <v>796</v>
      </c>
      <c r="J41" s="5" t="n">
        <v>15461</v>
      </c>
      <c r="K41" s="5" t="n">
        <v>16421</v>
      </c>
      <c r="L41" s="5" t="n">
        <v>0</v>
      </c>
    </row>
    <row r="42" spans="1:12">
      <c r="A42" s="4" t="s">
        <v>797</v>
      </c>
      <c r="B42" s="5" t="n">
        <v>1154</v>
      </c>
      <c r="F42" s="5" t="n">
        <v>1068</v>
      </c>
      <c r="J42" s="5" t="n">
        <v>1154</v>
      </c>
      <c r="K42" s="5" t="n">
        <v>1068</v>
      </c>
      <c r="L42" s="5" t="n">
        <v>0</v>
      </c>
    </row>
    <row r="43" spans="1:12">
      <c r="A43" s="4" t="s">
        <v>807</v>
      </c>
    </row>
    <row r="44" spans="1:12">
      <c r="A44" s="3" t="s">
        <v>795</v>
      </c>
    </row>
    <row r="45" spans="1:12">
      <c r="A45" s="4" t="s">
        <v>796</v>
      </c>
      <c r="J45" s="5" t="n">
        <v>11682</v>
      </c>
      <c r="K45" s="5" t="n">
        <v>14723</v>
      </c>
      <c r="L45" s="5" t="n">
        <v>15728</v>
      </c>
    </row>
    <row r="46" spans="1:12">
      <c r="A46" s="4" t="s">
        <v>797</v>
      </c>
      <c r="B46" s="5" t="n">
        <v>1454</v>
      </c>
      <c r="F46" s="5" t="n">
        <v>1601</v>
      </c>
      <c r="J46" s="5" t="n">
        <v>1454</v>
      </c>
      <c r="K46" s="5" t="n">
        <v>1601</v>
      </c>
      <c r="L46" s="5" t="n">
        <v>1249</v>
      </c>
    </row>
    <row r="47" spans="1:12">
      <c r="A47" s="4" t="s">
        <v>808</v>
      </c>
    </row>
    <row r="48" spans="1:12">
      <c r="A48" s="3" t="s">
        <v>795</v>
      </c>
    </row>
    <row r="49" spans="1:12">
      <c r="A49" s="4" t="s">
        <v>796</v>
      </c>
      <c r="J49" s="5" t="n">
        <v>12324</v>
      </c>
      <c r="K49" s="5" t="n">
        <v>12902</v>
      </c>
      <c r="L49" s="5" t="n">
        <v>0</v>
      </c>
    </row>
    <row r="50" spans="1:12">
      <c r="A50" s="4" t="s">
        <v>797</v>
      </c>
      <c r="B50" s="5" t="n">
        <v>0</v>
      </c>
      <c r="F50" s="5" t="n">
        <v>229</v>
      </c>
      <c r="J50" s="5" t="n">
        <v>0</v>
      </c>
      <c r="K50" s="5" t="n">
        <v>229</v>
      </c>
      <c r="L50" s="5" t="n">
        <v>0</v>
      </c>
    </row>
    <row r="51" spans="1:12">
      <c r="A51" s="4" t="s">
        <v>809</v>
      </c>
    </row>
    <row r="52" spans="1:12">
      <c r="A52" s="3" t="s">
        <v>795</v>
      </c>
    </row>
    <row r="53" spans="1:12">
      <c r="A53" s="4" t="s">
        <v>796</v>
      </c>
      <c r="J53" s="5" t="n">
        <v>6939</v>
      </c>
      <c r="K53" s="5" t="n">
        <v>5593</v>
      </c>
      <c r="L53" s="5" t="n">
        <v>6549</v>
      </c>
    </row>
    <row r="54" spans="1:12">
      <c r="A54" s="4" t="s">
        <v>797</v>
      </c>
      <c r="B54" s="5" t="n">
        <v>8067</v>
      </c>
      <c r="F54" s="5" t="n">
        <v>8748</v>
      </c>
      <c r="J54" s="5" t="n">
        <v>8067</v>
      </c>
      <c r="K54" s="5" t="n">
        <v>8748</v>
      </c>
      <c r="L54" s="5" t="n">
        <v>8469</v>
      </c>
    </row>
    <row r="55" spans="1:12">
      <c r="A55" s="4" t="s">
        <v>810</v>
      </c>
    </row>
    <row r="56" spans="1:12">
      <c r="A56" s="3" t="s">
        <v>795</v>
      </c>
    </row>
    <row r="57" spans="1:12">
      <c r="A57" s="4" t="s">
        <v>796</v>
      </c>
      <c r="J57" s="5" t="n">
        <v>6119</v>
      </c>
      <c r="K57" s="5" t="n">
        <v>5501</v>
      </c>
      <c r="L57" s="5" t="n">
        <v>4741</v>
      </c>
    </row>
    <row r="58" spans="1:12">
      <c r="A58" s="4" t="s">
        <v>797</v>
      </c>
      <c r="B58" s="5" t="n">
        <v>199</v>
      </c>
      <c r="F58" s="5" t="n">
        <v>268</v>
      </c>
      <c r="J58" s="5" t="n">
        <v>199</v>
      </c>
      <c r="K58" s="5" t="n">
        <v>268</v>
      </c>
      <c r="L58" s="5" t="n">
        <v>239</v>
      </c>
    </row>
    <row r="59" spans="1:12">
      <c r="A59" s="4" t="s">
        <v>811</v>
      </c>
    </row>
    <row r="60" spans="1:12">
      <c r="A60" s="3" t="s">
        <v>795</v>
      </c>
    </row>
    <row r="61" spans="1:12">
      <c r="A61" s="4" t="s">
        <v>796</v>
      </c>
      <c r="J61" s="5" t="n">
        <v>5547</v>
      </c>
      <c r="K61" s="5" t="n">
        <v>5050</v>
      </c>
      <c r="L61" s="5" t="n">
        <v>1286</v>
      </c>
    </row>
    <row r="62" spans="1:12">
      <c r="A62" s="4" t="s">
        <v>797</v>
      </c>
      <c r="B62" s="5" t="n">
        <v>1961</v>
      </c>
      <c r="F62" s="5" t="n">
        <v>2065</v>
      </c>
      <c r="J62" s="5" t="n">
        <v>1961</v>
      </c>
      <c r="K62" s="5" t="n">
        <v>2065</v>
      </c>
      <c r="L62" s="5" t="n">
        <v>1798</v>
      </c>
    </row>
    <row r="63" spans="1:12">
      <c r="A63" s="4" t="s">
        <v>812</v>
      </c>
    </row>
    <row r="64" spans="1:12">
      <c r="A64" s="3" t="s">
        <v>795</v>
      </c>
    </row>
    <row r="65" spans="1:12">
      <c r="A65" s="4" t="s">
        <v>796</v>
      </c>
      <c r="J65" s="5" t="n">
        <v>5068</v>
      </c>
      <c r="K65" s="5" t="n">
        <v>4834</v>
      </c>
      <c r="L65" s="5" t="n">
        <v>4909</v>
      </c>
    </row>
    <row r="66" spans="1:12">
      <c r="A66" s="4" t="s">
        <v>797</v>
      </c>
      <c r="B66" s="5" t="n">
        <v>81</v>
      </c>
      <c r="F66" s="5" t="n">
        <v>110</v>
      </c>
      <c r="J66" s="5" t="n">
        <v>81</v>
      </c>
      <c r="K66" s="5" t="n">
        <v>110</v>
      </c>
      <c r="L66" s="5" t="n">
        <v>21</v>
      </c>
    </row>
    <row r="67" spans="1:12">
      <c r="A67" s="4" t="s">
        <v>813</v>
      </c>
    </row>
    <row r="68" spans="1:12">
      <c r="A68" s="3" t="s">
        <v>795</v>
      </c>
    </row>
    <row r="69" spans="1:12">
      <c r="A69" s="4" t="s">
        <v>796</v>
      </c>
      <c r="J69" s="5" t="n">
        <v>3061</v>
      </c>
      <c r="K69" s="5" t="n">
        <v>2604</v>
      </c>
      <c r="L69" s="5" t="n">
        <v>2474</v>
      </c>
    </row>
    <row r="70" spans="1:12">
      <c r="A70" s="4" t="s">
        <v>797</v>
      </c>
      <c r="B70" s="5" t="n">
        <v>111</v>
      </c>
      <c r="F70" s="5" t="n">
        <v>130</v>
      </c>
      <c r="J70" s="5" t="n">
        <v>111</v>
      </c>
      <c r="K70" s="5" t="n">
        <v>130</v>
      </c>
      <c r="L70" s="5" t="n">
        <v>163</v>
      </c>
    </row>
    <row r="71" spans="1:12">
      <c r="A71" s="4" t="s">
        <v>814</v>
      </c>
    </row>
    <row r="72" spans="1:12">
      <c r="A72" s="3" t="s">
        <v>795</v>
      </c>
    </row>
    <row r="73" spans="1:12">
      <c r="A73" s="4" t="s">
        <v>796</v>
      </c>
      <c r="J73" s="5" t="n">
        <v>3233</v>
      </c>
      <c r="K73" s="5" t="n">
        <v>2314</v>
      </c>
      <c r="L73" s="5" t="n">
        <v>1572</v>
      </c>
    </row>
    <row r="74" spans="1:12">
      <c r="A74" s="4" t="s">
        <v>797</v>
      </c>
      <c r="B74" s="5" t="n">
        <v>41</v>
      </c>
      <c r="F74" s="5" t="n">
        <v>61</v>
      </c>
      <c r="J74" s="5" t="n">
        <v>41</v>
      </c>
      <c r="K74" s="5" t="n">
        <v>61</v>
      </c>
      <c r="L74" s="5" t="n">
        <v>56</v>
      </c>
    </row>
    <row r="75" spans="1:12">
      <c r="A75" s="4" t="s">
        <v>815</v>
      </c>
    </row>
    <row r="76" spans="1:12">
      <c r="A76" s="3" t="s">
        <v>795</v>
      </c>
    </row>
    <row r="77" spans="1:12">
      <c r="A77" s="4" t="s">
        <v>796</v>
      </c>
      <c r="J77" s="5" t="n">
        <v>1493</v>
      </c>
      <c r="K77" s="5" t="n">
        <v>3662</v>
      </c>
      <c r="L77" s="5" t="n">
        <v>1711</v>
      </c>
    </row>
    <row r="78" spans="1:12">
      <c r="A78" s="4" t="s">
        <v>797</v>
      </c>
      <c r="B78" s="6" t="n">
        <v>11635</v>
      </c>
      <c r="F78" s="6" t="n">
        <v>12710</v>
      </c>
      <c r="J78" s="6" t="n">
        <v>11635</v>
      </c>
      <c r="K78" s="6" t="n">
        <v>12710</v>
      </c>
      <c r="L78" s="6" t="n">
        <v>74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6</v>
      </c>
      <c r="B1" s="2" t="s">
        <v>817</v>
      </c>
      <c r="C1" s="2" t="s">
        <v>818</v>
      </c>
      <c r="D1" s="2" t="s">
        <v>2</v>
      </c>
      <c r="E1" s="2" t="s">
        <v>415</v>
      </c>
      <c r="F1" s="2" t="s">
        <v>4</v>
      </c>
      <c r="G1" s="2" t="s">
        <v>416</v>
      </c>
      <c r="H1" s="2" t="s">
        <v>33</v>
      </c>
      <c r="I1" s="2" t="s">
        <v>417</v>
      </c>
      <c r="J1" s="2" t="s">
        <v>418</v>
      </c>
      <c r="K1" s="2" t="s">
        <v>419</v>
      </c>
      <c r="L1" s="2" t="s">
        <v>2</v>
      </c>
      <c r="M1" s="2" t="s">
        <v>33</v>
      </c>
      <c r="N1" s="2" t="s">
        <v>76</v>
      </c>
    </row>
    <row r="2" spans="1:14">
      <c r="A2" s="3" t="s">
        <v>254</v>
      </c>
    </row>
    <row r="3" spans="1:14">
      <c r="A3" s="4" t="s">
        <v>143</v>
      </c>
      <c r="D3" s="7" t="n">
        <v>0.22</v>
      </c>
      <c r="E3" s="7" t="n">
        <v>0.22</v>
      </c>
      <c r="F3" s="7" t="n">
        <v>0.22</v>
      </c>
      <c r="G3" s="7" t="n">
        <v>0.21</v>
      </c>
      <c r="H3" s="6" t="n">
        <v>0</v>
      </c>
      <c r="I3" s="7" t="n">
        <v>0.42</v>
      </c>
      <c r="J3" s="7" t="n">
        <v>0.21</v>
      </c>
      <c r="K3" s="7" t="n">
        <v>0.18</v>
      </c>
      <c r="L3" s="7" t="n">
        <v>0.87</v>
      </c>
      <c r="M3" s="7" t="n">
        <v>0.8100000000000001</v>
      </c>
      <c r="N3" s="7" t="n">
        <v>0.7</v>
      </c>
    </row>
    <row r="4" spans="1:14">
      <c r="A4" s="4" t="s">
        <v>99</v>
      </c>
      <c r="D4" s="7" t="n">
        <v>0.28</v>
      </c>
      <c r="E4" s="7" t="n">
        <v>0.95</v>
      </c>
      <c r="F4" s="7" t="n">
        <v>0.9399999999999999</v>
      </c>
      <c r="G4" s="7" t="n">
        <v>0.54</v>
      </c>
      <c r="H4" s="7" t="n">
        <v>0.27</v>
      </c>
      <c r="I4" s="7" t="n">
        <v>0.59</v>
      </c>
      <c r="J4" s="7" t="n">
        <v>0.59</v>
      </c>
      <c r="K4" s="7" t="n">
        <v>0.48</v>
      </c>
      <c r="L4" s="7" t="n">
        <v>2.72</v>
      </c>
      <c r="M4" s="7" t="n">
        <v>1.94</v>
      </c>
      <c r="N4" s="7" t="n">
        <v>1.86</v>
      </c>
    </row>
    <row r="5" spans="1:14">
      <c r="A5" s="4" t="s">
        <v>819</v>
      </c>
    </row>
    <row r="6" spans="1:14">
      <c r="A6" s="3" t="s">
        <v>254</v>
      </c>
    </row>
    <row r="7" spans="1:14">
      <c r="A7" s="4" t="s">
        <v>143</v>
      </c>
      <c r="B7" s="7" t="n">
        <v>0.22</v>
      </c>
    </row>
    <row r="8" spans="1:14">
      <c r="A8" s="4" t="s">
        <v>820</v>
      </c>
      <c r="B8" s="8" t="n">
        <v>9.800000000000001</v>
      </c>
    </row>
    <row r="9" spans="1:14">
      <c r="A9" s="4" t="s">
        <v>821</v>
      </c>
      <c r="B9" s="6" t="n">
        <v>100</v>
      </c>
    </row>
    <row r="10" spans="1:14">
      <c r="A10" s="4" t="s">
        <v>822</v>
      </c>
      <c r="C10" s="8" t="n">
        <v>2.9</v>
      </c>
    </row>
    <row r="11" spans="1:14">
      <c r="A11" s="4" t="s">
        <v>823</v>
      </c>
      <c r="C11" s="7" t="n">
        <v>2.78</v>
      </c>
    </row>
    <row r="12" spans="1:14">
      <c r="A12" s="4" t="s">
        <v>99</v>
      </c>
      <c r="C12" s="7" t="n">
        <v>2.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4</v>
      </c>
      <c r="B1" s="2" t="s">
        <v>426</v>
      </c>
      <c r="C1" s="2" t="s">
        <v>414</v>
      </c>
      <c r="K1" s="2" t="s">
        <v>1</v>
      </c>
    </row>
    <row r="2" spans="1:13">
      <c r="B2" s="2" t="s">
        <v>566</v>
      </c>
      <c r="C2" s="2" t="s">
        <v>2</v>
      </c>
      <c r="D2" s="2" t="s">
        <v>415</v>
      </c>
      <c r="E2" s="2" t="s">
        <v>4</v>
      </c>
      <c r="F2" s="2" t="s">
        <v>416</v>
      </c>
      <c r="G2" s="2" t="s">
        <v>33</v>
      </c>
      <c r="H2" s="2" t="s">
        <v>417</v>
      </c>
      <c r="I2" s="2" t="s">
        <v>418</v>
      </c>
      <c r="J2" s="2" t="s">
        <v>419</v>
      </c>
      <c r="K2" s="2" t="s">
        <v>2</v>
      </c>
      <c r="L2" s="2" t="s">
        <v>33</v>
      </c>
      <c r="M2" s="2" t="s">
        <v>76</v>
      </c>
    </row>
    <row r="3" spans="1:13">
      <c r="A3" s="3" t="s">
        <v>252</v>
      </c>
    </row>
    <row r="4" spans="1:13">
      <c r="A4" s="4" t="s">
        <v>78</v>
      </c>
      <c r="C4" s="6" t="n">
        <v>241845</v>
      </c>
      <c r="D4" s="6" t="n">
        <v>284178</v>
      </c>
      <c r="E4" s="6" t="n">
        <v>308007</v>
      </c>
      <c r="F4" s="6" t="n">
        <v>244779</v>
      </c>
      <c r="G4" s="6" t="n">
        <v>231681</v>
      </c>
      <c r="H4" s="6" t="n">
        <v>262476</v>
      </c>
      <c r="I4" s="6" t="n">
        <v>263002</v>
      </c>
      <c r="J4" s="6" t="n">
        <v>219867</v>
      </c>
      <c r="K4" s="6" t="n">
        <v>1078809</v>
      </c>
      <c r="L4" s="6" t="n">
        <v>977025</v>
      </c>
      <c r="M4" s="6" t="n">
        <v>860661</v>
      </c>
    </row>
    <row r="5" spans="1:13">
      <c r="A5" s="4" t="s">
        <v>79</v>
      </c>
      <c r="C5" s="5" t="n">
        <v>143409</v>
      </c>
      <c r="D5" s="5" t="n">
        <v>150282</v>
      </c>
      <c r="E5" s="5" t="n">
        <v>167442</v>
      </c>
      <c r="F5" s="5" t="n">
        <v>137157</v>
      </c>
      <c r="G5" s="5" t="n">
        <v>129777</v>
      </c>
      <c r="H5" s="5" t="n">
        <v>143338</v>
      </c>
      <c r="I5" s="5" t="n">
        <v>140139</v>
      </c>
      <c r="J5" s="5" t="n">
        <v>120390</v>
      </c>
      <c r="K5" s="5" t="n">
        <v>598290</v>
      </c>
      <c r="L5" s="5" t="n">
        <v>533644</v>
      </c>
      <c r="M5" s="5" t="n">
        <v>450781</v>
      </c>
    </row>
    <row r="6" spans="1:13">
      <c r="A6" s="4" t="s">
        <v>80</v>
      </c>
      <c r="C6" s="5" t="n">
        <v>98436</v>
      </c>
      <c r="D6" s="5" t="n">
        <v>133896</v>
      </c>
      <c r="E6" s="5" t="n">
        <v>140565</v>
      </c>
      <c r="F6" s="5" t="n">
        <v>107622</v>
      </c>
      <c r="G6" s="5" t="n">
        <v>101904</v>
      </c>
      <c r="H6" s="5" t="n">
        <v>119138</v>
      </c>
      <c r="I6" s="5" t="n">
        <v>122863</v>
      </c>
      <c r="J6" s="5" t="n">
        <v>99477</v>
      </c>
      <c r="K6" s="5" t="n">
        <v>480519</v>
      </c>
      <c r="L6" s="5" t="n">
        <v>443381</v>
      </c>
      <c r="M6" s="5" t="n">
        <v>409880</v>
      </c>
    </row>
    <row r="7" spans="1:13">
      <c r="A7" s="4" t="s">
        <v>82</v>
      </c>
      <c r="C7" s="5" t="n">
        <v>10216</v>
      </c>
      <c r="D7" s="5" t="n">
        <v>10441</v>
      </c>
      <c r="E7" s="5" t="n">
        <v>11249</v>
      </c>
      <c r="F7" s="5" t="n">
        <v>11150</v>
      </c>
      <c r="G7" s="5" t="n">
        <v>12565</v>
      </c>
      <c r="H7" s="5" t="n">
        <v>11265</v>
      </c>
      <c r="I7" s="5" t="n">
        <v>11967</v>
      </c>
      <c r="J7" s="5" t="n">
        <v>11819</v>
      </c>
      <c r="K7" s="5" t="n">
        <v>43056</v>
      </c>
      <c r="L7" s="5" t="n">
        <v>47616</v>
      </c>
      <c r="M7" s="5" t="n">
        <v>46248</v>
      </c>
    </row>
    <row r="8" spans="1:13">
      <c r="A8" s="4" t="s">
        <v>83</v>
      </c>
      <c r="C8" s="5" t="n">
        <v>26278</v>
      </c>
      <c r="D8" s="5" t="n">
        <v>26879</v>
      </c>
      <c r="E8" s="5" t="n">
        <v>29201</v>
      </c>
      <c r="F8" s="5" t="n">
        <v>27573</v>
      </c>
      <c r="G8" s="5" t="n">
        <v>28753</v>
      </c>
      <c r="H8" s="5" t="n">
        <v>27867</v>
      </c>
      <c r="I8" s="5" t="n">
        <v>28646</v>
      </c>
      <c r="J8" s="5" t="n">
        <v>29637</v>
      </c>
      <c r="K8" s="5" t="n">
        <v>109931</v>
      </c>
      <c r="L8" s="5" t="n">
        <v>114903</v>
      </c>
      <c r="M8" s="5" t="n">
        <v>98343</v>
      </c>
    </row>
    <row r="9" spans="1:13">
      <c r="A9" s="4" t="s">
        <v>84</v>
      </c>
      <c r="C9" s="5" t="n">
        <v>45195</v>
      </c>
      <c r="D9" s="5" t="n">
        <v>37356</v>
      </c>
      <c r="E9" s="5" t="n">
        <v>39354</v>
      </c>
      <c r="F9" s="5" t="n">
        <v>37188</v>
      </c>
      <c r="G9" s="5" t="n">
        <v>36236</v>
      </c>
      <c r="H9" s="5" t="n">
        <v>33441</v>
      </c>
      <c r="I9" s="5" t="n">
        <v>37586</v>
      </c>
      <c r="J9" s="5" t="n">
        <v>35845</v>
      </c>
      <c r="K9" s="5" t="n">
        <v>159093</v>
      </c>
      <c r="L9" s="5" t="n">
        <v>143107</v>
      </c>
      <c r="M9" s="5" t="n">
        <v>124859</v>
      </c>
    </row>
    <row r="10" spans="1:13">
      <c r="A10" s="4" t="s">
        <v>85</v>
      </c>
      <c r="C10" s="5" t="n">
        <v>81689</v>
      </c>
      <c r="D10" s="5" t="n">
        <v>74676</v>
      </c>
      <c r="E10" s="5" t="n">
        <v>79804</v>
      </c>
      <c r="F10" s="5" t="n">
        <v>75911</v>
      </c>
      <c r="G10" s="5" t="n">
        <v>77554</v>
      </c>
      <c r="H10" s="5" t="n">
        <v>72573</v>
      </c>
      <c r="I10" s="5" t="n">
        <v>78199</v>
      </c>
      <c r="J10" s="5" t="n">
        <v>77301</v>
      </c>
      <c r="K10" s="5" t="n">
        <v>312080</v>
      </c>
      <c r="L10" s="5" t="n">
        <v>305626</v>
      </c>
      <c r="M10" s="5" t="n">
        <v>269450</v>
      </c>
    </row>
    <row r="11" spans="1:13">
      <c r="A11" s="4" t="s">
        <v>86</v>
      </c>
      <c r="C11" s="5" t="n">
        <v>8810</v>
      </c>
      <c r="D11" s="5" t="n">
        <v>460</v>
      </c>
      <c r="E11" s="5" t="n">
        <v>125</v>
      </c>
      <c r="F11" s="5" t="n">
        <v>1184</v>
      </c>
      <c r="G11" s="5" t="n">
        <v>13</v>
      </c>
      <c r="H11" s="5" t="n">
        <v>147</v>
      </c>
      <c r="I11" s="5" t="n">
        <v>-50</v>
      </c>
      <c r="J11" s="5" t="n">
        <v>50</v>
      </c>
      <c r="K11" s="5" t="n">
        <v>10579</v>
      </c>
      <c r="L11" s="5" t="n">
        <v>160</v>
      </c>
      <c r="M11" s="5" t="n">
        <v>780</v>
      </c>
    </row>
    <row r="12" spans="1:13">
      <c r="A12" s="4" t="s">
        <v>87</v>
      </c>
      <c r="C12" s="5" t="n">
        <v>6686</v>
      </c>
      <c r="D12" s="5" t="n">
        <v>0</v>
      </c>
      <c r="E12" s="5" t="n">
        <v>0</v>
      </c>
      <c r="F12" s="5" t="n">
        <v>0</v>
      </c>
      <c r="G12" s="5" t="n">
        <v>0</v>
      </c>
      <c r="H12" s="5" t="n">
        <v>0</v>
      </c>
      <c r="I12" s="5" t="n">
        <v>0</v>
      </c>
      <c r="J12" s="5" t="n">
        <v>0</v>
      </c>
      <c r="K12" s="5" t="n">
        <v>6686</v>
      </c>
      <c r="L12" s="5" t="n">
        <v>0</v>
      </c>
      <c r="M12" s="5" t="n">
        <v>0</v>
      </c>
    </row>
    <row r="13" spans="1:13">
      <c r="A13" s="4" t="s">
        <v>88</v>
      </c>
      <c r="C13" s="5" t="n">
        <v>18871</v>
      </c>
      <c r="D13" s="5" t="n">
        <v>59680</v>
      </c>
      <c r="E13" s="5" t="n">
        <v>60886</v>
      </c>
      <c r="F13" s="5" t="n">
        <v>32895</v>
      </c>
      <c r="G13" s="5" t="n">
        <v>24363</v>
      </c>
      <c r="H13" s="5" t="n">
        <v>46712</v>
      </c>
      <c r="I13" s="5" t="n">
        <v>44614</v>
      </c>
      <c r="J13" s="5" t="n">
        <v>22226</v>
      </c>
      <c r="K13" s="5" t="n">
        <v>172332</v>
      </c>
      <c r="L13" s="5" t="n">
        <v>137915</v>
      </c>
      <c r="M13" s="5" t="n">
        <v>141210</v>
      </c>
    </row>
    <row r="14" spans="1:13">
      <c r="A14" s="4" t="s">
        <v>89</v>
      </c>
      <c r="C14" s="5" t="n">
        <v>11</v>
      </c>
      <c r="D14" s="5" t="n">
        <v>30</v>
      </c>
      <c r="E14" s="5" t="n">
        <v>-2</v>
      </c>
      <c r="F14" s="5" t="n">
        <v>24</v>
      </c>
      <c r="G14" s="5" t="n">
        <v>33</v>
      </c>
      <c r="H14" s="5" t="n">
        <v>13</v>
      </c>
      <c r="I14" s="5" t="n">
        <v>12</v>
      </c>
      <c r="J14" s="5" t="n">
        <v>28</v>
      </c>
      <c r="K14" s="5" t="n">
        <v>63</v>
      </c>
      <c r="L14" s="5" t="n">
        <v>86</v>
      </c>
      <c r="M14" s="5" t="n">
        <v>0</v>
      </c>
    </row>
    <row r="15" spans="1:13">
      <c r="A15" s="4" t="s">
        <v>90</v>
      </c>
      <c r="C15" s="5" t="n">
        <v>-571</v>
      </c>
      <c r="D15" s="5" t="n">
        <v>1242</v>
      </c>
      <c r="E15" s="5" t="n">
        <v>-142</v>
      </c>
      <c r="F15" s="5" t="n">
        <v>-99</v>
      </c>
      <c r="G15" s="5" t="n">
        <v>342</v>
      </c>
      <c r="H15" s="5" t="n">
        <v>-16</v>
      </c>
      <c r="I15" s="5" t="n">
        <v>523</v>
      </c>
      <c r="J15" s="5" t="n">
        <v>403</v>
      </c>
      <c r="K15" s="5" t="n">
        <v>430</v>
      </c>
      <c r="L15" s="5" t="n">
        <v>1252</v>
      </c>
      <c r="M15" s="5" t="n">
        <v>-1733</v>
      </c>
    </row>
    <row r="16" spans="1:13">
      <c r="A16" s="4" t="s">
        <v>825</v>
      </c>
      <c r="C16" s="5" t="n">
        <v>-239</v>
      </c>
      <c r="D16" s="5" t="n">
        <v>-58</v>
      </c>
      <c r="E16" s="5" t="n">
        <v>-184</v>
      </c>
      <c r="F16" s="5" t="n">
        <v>-90</v>
      </c>
      <c r="G16" s="5" t="n">
        <v>-104</v>
      </c>
      <c r="H16" s="5" t="n">
        <v>-296</v>
      </c>
      <c r="I16" s="5" t="n">
        <v>-199</v>
      </c>
      <c r="J16" s="5" t="n">
        <v>-189</v>
      </c>
    </row>
    <row r="17" spans="1:13">
      <c r="A17" s="4" t="s">
        <v>155</v>
      </c>
      <c r="C17" s="5" t="n">
        <v>0</v>
      </c>
      <c r="D17" s="5" t="n">
        <v>0</v>
      </c>
      <c r="E17" s="5" t="n">
        <v>0</v>
      </c>
      <c r="F17" s="5" t="n">
        <v>0</v>
      </c>
      <c r="G17" s="5" t="n">
        <v>0</v>
      </c>
      <c r="H17" s="5" t="n">
        <v>2052</v>
      </c>
      <c r="I17" s="5" t="n">
        <v>0</v>
      </c>
      <c r="J17" s="5" t="n">
        <v>-8388</v>
      </c>
    </row>
    <row r="18" spans="1:13">
      <c r="A18" s="4" t="s">
        <v>93</v>
      </c>
      <c r="B18" s="6" t="n">
        <v>-200</v>
      </c>
      <c r="C18" s="5" t="n">
        <v>0</v>
      </c>
      <c r="D18" s="5" t="n">
        <v>0</v>
      </c>
      <c r="E18" s="5" t="n">
        <v>0</v>
      </c>
      <c r="F18" s="5" t="n">
        <v>0</v>
      </c>
      <c r="G18" s="5" t="n">
        <v>-654</v>
      </c>
      <c r="H18" s="5" t="n">
        <v>443</v>
      </c>
      <c r="I18" s="5" t="n">
        <v>0</v>
      </c>
      <c r="J18" s="5" t="n">
        <v>0</v>
      </c>
      <c r="K18" s="5" t="n">
        <v>0</v>
      </c>
      <c r="L18" s="5" t="n">
        <v>-211</v>
      </c>
      <c r="M18" s="5" t="n">
        <v>0</v>
      </c>
    </row>
    <row r="19" spans="1:13">
      <c r="A19" s="4" t="s">
        <v>94</v>
      </c>
      <c r="C19" s="5" t="n">
        <v>18050</v>
      </c>
      <c r="D19" s="5" t="n">
        <v>60834</v>
      </c>
      <c r="E19" s="5" t="n">
        <v>60562</v>
      </c>
      <c r="F19" s="5" t="n">
        <v>32682</v>
      </c>
      <c r="G19" s="5" t="n">
        <v>23914</v>
      </c>
      <c r="H19" s="5" t="n">
        <v>44778</v>
      </c>
      <c r="I19" s="5" t="n">
        <v>44926</v>
      </c>
      <c r="J19" s="5" t="n">
        <v>30800</v>
      </c>
      <c r="K19" s="5" t="n">
        <v>172128</v>
      </c>
      <c r="L19" s="5" t="n">
        <v>144418</v>
      </c>
      <c r="M19" s="5" t="n">
        <v>138900</v>
      </c>
    </row>
    <row r="20" spans="1:13">
      <c r="A20" s="4" t="s">
        <v>95</v>
      </c>
      <c r="C20" s="5" t="n">
        <v>5293</v>
      </c>
      <c r="D20" s="5" t="n">
        <v>16473</v>
      </c>
      <c r="E20" s="5" t="n">
        <v>16476</v>
      </c>
      <c r="F20" s="5" t="n">
        <v>7253</v>
      </c>
      <c r="G20" s="5" t="n">
        <v>10829</v>
      </c>
      <c r="H20" s="5" t="n">
        <v>16581</v>
      </c>
      <c r="I20" s="5" t="n">
        <v>16712</v>
      </c>
      <c r="J20" s="5" t="n">
        <v>7679</v>
      </c>
      <c r="K20" s="5" t="n">
        <v>45495</v>
      </c>
      <c r="L20" s="5" t="n">
        <v>51801</v>
      </c>
      <c r="M20" s="5" t="n">
        <v>49166</v>
      </c>
    </row>
    <row r="21" spans="1:13">
      <c r="A21" s="4" t="s">
        <v>96</v>
      </c>
      <c r="C21" s="6" t="n">
        <v>12757</v>
      </c>
      <c r="D21" s="6" t="n">
        <v>44361</v>
      </c>
      <c r="E21" s="6" t="n">
        <v>44086</v>
      </c>
      <c r="F21" s="6" t="n">
        <v>25429</v>
      </c>
      <c r="G21" s="6" t="n">
        <v>13085</v>
      </c>
      <c r="H21" s="6" t="n">
        <v>28197</v>
      </c>
      <c r="I21" s="6" t="n">
        <v>28214</v>
      </c>
      <c r="J21" s="6" t="n">
        <v>23121</v>
      </c>
      <c r="K21" s="6" t="n">
        <v>126633</v>
      </c>
      <c r="L21" s="6" t="n">
        <v>92617</v>
      </c>
      <c r="M21" s="6" t="n">
        <v>89734</v>
      </c>
    </row>
    <row r="22" spans="1:13">
      <c r="A22" s="3" t="s">
        <v>97</v>
      </c>
    </row>
    <row r="23" spans="1:13">
      <c r="A23" s="4" t="s">
        <v>98</v>
      </c>
      <c r="C23" s="7" t="n">
        <v>0.28</v>
      </c>
      <c r="D23" s="7" t="n">
        <v>0.96</v>
      </c>
      <c r="E23" s="7" t="n">
        <v>0.95</v>
      </c>
      <c r="F23" s="7" t="n">
        <v>0.55</v>
      </c>
      <c r="G23" s="7" t="n">
        <v>0.28</v>
      </c>
      <c r="H23" s="7" t="n">
        <v>0.6</v>
      </c>
      <c r="I23" s="7" t="n">
        <v>0.59</v>
      </c>
      <c r="J23" s="7" t="n">
        <v>0.49</v>
      </c>
      <c r="K23" s="7" t="n">
        <v>2.74</v>
      </c>
      <c r="L23" s="7" t="n">
        <v>1.95</v>
      </c>
      <c r="M23" s="7" t="n">
        <v>1.87</v>
      </c>
    </row>
    <row r="24" spans="1:13">
      <c r="A24" s="4" t="s">
        <v>99</v>
      </c>
      <c r="C24" s="10" t="n">
        <v>0.28</v>
      </c>
      <c r="D24" s="10" t="n">
        <v>0.95</v>
      </c>
      <c r="E24" s="10" t="n">
        <v>0.9399999999999999</v>
      </c>
      <c r="F24" s="10" t="n">
        <v>0.54</v>
      </c>
      <c r="G24" s="10" t="n">
        <v>0.27</v>
      </c>
      <c r="H24" s="10" t="n">
        <v>0.59</v>
      </c>
      <c r="I24" s="10" t="n">
        <v>0.59</v>
      </c>
      <c r="J24" s="10" t="n">
        <v>0.48</v>
      </c>
      <c r="K24" s="10" t="n">
        <v>2.72</v>
      </c>
      <c r="L24" s="10" t="n">
        <v>1.94</v>
      </c>
      <c r="M24" s="10" t="n">
        <v>1.86</v>
      </c>
    </row>
    <row r="25" spans="1:13">
      <c r="A25" s="4" t="s">
        <v>143</v>
      </c>
      <c r="C25" s="7" t="n">
        <v>0.22</v>
      </c>
      <c r="D25" s="7" t="n">
        <v>0.22</v>
      </c>
      <c r="E25" s="7" t="n">
        <v>0.22</v>
      </c>
      <c r="F25" s="7" t="n">
        <v>0.21</v>
      </c>
      <c r="G25" s="6" t="n">
        <v>0</v>
      </c>
      <c r="H25" s="7" t="n">
        <v>0.42</v>
      </c>
      <c r="I25" s="7" t="n">
        <v>0.21</v>
      </c>
      <c r="J25" s="7" t="n">
        <v>0.18</v>
      </c>
      <c r="K25" s="7" t="n">
        <v>0.87</v>
      </c>
      <c r="L25" s="7" t="n">
        <v>0.8100000000000001</v>
      </c>
      <c r="M25" s="7" t="n">
        <v>0.7</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3</v>
      </c>
      <c r="D2" s="2" t="s">
        <v>76</v>
      </c>
    </row>
    <row r="3" spans="1:4">
      <c r="A3" s="4" t="s">
        <v>505</v>
      </c>
    </row>
    <row r="4" spans="1:4">
      <c r="A4" s="3" t="s">
        <v>827</v>
      </c>
    </row>
    <row r="5" spans="1:4">
      <c r="A5" s="4" t="s">
        <v>828</v>
      </c>
      <c r="B5" s="6" t="n">
        <v>996</v>
      </c>
      <c r="C5" s="6" t="n">
        <v>895</v>
      </c>
      <c r="D5" s="6" t="n">
        <v>1142</v>
      </c>
    </row>
    <row r="6" spans="1:4">
      <c r="A6" s="4" t="s">
        <v>829</v>
      </c>
      <c r="B6" s="5" t="n">
        <v>569</v>
      </c>
      <c r="C6" s="5" t="n">
        <v>66</v>
      </c>
      <c r="D6" s="5" t="n">
        <v>-83</v>
      </c>
    </row>
    <row r="7" spans="1:4">
      <c r="A7" s="4" t="s">
        <v>830</v>
      </c>
      <c r="B7" s="5" t="n">
        <v>201</v>
      </c>
      <c r="C7" s="5" t="n">
        <v>0</v>
      </c>
      <c r="D7" s="5" t="n">
        <v>0</v>
      </c>
    </row>
    <row r="8" spans="1:4">
      <c r="A8" s="4" t="s">
        <v>831</v>
      </c>
      <c r="B8" s="5" t="n">
        <v>0</v>
      </c>
      <c r="C8" s="5" t="n">
        <v>-35</v>
      </c>
      <c r="D8" s="5" t="n">
        <v>164</v>
      </c>
    </row>
    <row r="9" spans="1:4">
      <c r="A9" s="4" t="s">
        <v>832</v>
      </c>
      <c r="B9" s="5" t="n">
        <v>1364</v>
      </c>
      <c r="C9" s="5" t="n">
        <v>996</v>
      </c>
      <c r="D9" s="5" t="n">
        <v>895</v>
      </c>
    </row>
    <row r="10" spans="1:4">
      <c r="A10" s="4" t="s">
        <v>833</v>
      </c>
    </row>
    <row r="11" spans="1:4">
      <c r="A11" s="3" t="s">
        <v>827</v>
      </c>
    </row>
    <row r="12" spans="1:4">
      <c r="A12" s="4" t="s">
        <v>828</v>
      </c>
      <c r="B12" s="5" t="n">
        <v>2956</v>
      </c>
      <c r="C12" s="5" t="n">
        <v>3050</v>
      </c>
      <c r="D12" s="5" t="n">
        <v>2706</v>
      </c>
    </row>
    <row r="13" spans="1:4">
      <c r="A13" s="4" t="s">
        <v>829</v>
      </c>
      <c r="B13" s="5" t="n">
        <v>361</v>
      </c>
      <c r="C13" s="5" t="n">
        <v>-94</v>
      </c>
      <c r="D13" s="5" t="n">
        <v>344</v>
      </c>
    </row>
    <row r="14" spans="1:4">
      <c r="A14" s="4" t="s">
        <v>830</v>
      </c>
      <c r="B14" s="5" t="n">
        <v>0</v>
      </c>
      <c r="C14" s="5" t="n">
        <v>0</v>
      </c>
      <c r="D14" s="5" t="n">
        <v>0</v>
      </c>
    </row>
    <row r="15" spans="1:4">
      <c r="A15" s="4" t="s">
        <v>831</v>
      </c>
      <c r="B15" s="5" t="n">
        <v>0</v>
      </c>
      <c r="C15" s="5" t="n">
        <v>0</v>
      </c>
      <c r="D15" s="5" t="n">
        <v>0</v>
      </c>
    </row>
    <row r="16" spans="1:4">
      <c r="A16" s="4" t="s">
        <v>832</v>
      </c>
      <c r="B16" s="5" t="n">
        <v>3317</v>
      </c>
      <c r="C16" s="5" t="n">
        <v>2956</v>
      </c>
      <c r="D16" s="5" t="n">
        <v>3050</v>
      </c>
    </row>
    <row r="17" spans="1:4">
      <c r="A17" s="4" t="s">
        <v>834</v>
      </c>
    </row>
    <row r="18" spans="1:4">
      <c r="A18" s="3" t="s">
        <v>827</v>
      </c>
    </row>
    <row r="19" spans="1:4">
      <c r="A19" s="4" t="s">
        <v>828</v>
      </c>
      <c r="B19" s="5" t="n">
        <v>11114</v>
      </c>
      <c r="C19" s="5" t="n">
        <v>6868</v>
      </c>
      <c r="D19" s="5" t="n">
        <v>7575</v>
      </c>
    </row>
    <row r="20" spans="1:4">
      <c r="A20" s="4" t="s">
        <v>829</v>
      </c>
      <c r="B20" s="5" t="n">
        <v>2477</v>
      </c>
      <c r="C20" s="5" t="n">
        <v>5765</v>
      </c>
      <c r="D20" s="5" t="n">
        <v>358</v>
      </c>
    </row>
    <row r="21" spans="1:4">
      <c r="A21" s="4" t="s">
        <v>830</v>
      </c>
      <c r="B21" s="4" t="s">
        <v>55</v>
      </c>
      <c r="C21" s="5" t="n">
        <v>0</v>
      </c>
      <c r="D21" s="5" t="n">
        <v>0</v>
      </c>
    </row>
    <row r="22" spans="1:4">
      <c r="A22" s="4" t="s">
        <v>831</v>
      </c>
      <c r="B22" s="5" t="n">
        <v>337</v>
      </c>
      <c r="C22" s="5" t="n">
        <v>1519</v>
      </c>
      <c r="D22" s="5" t="n">
        <v>1065</v>
      </c>
    </row>
    <row r="23" spans="1:4">
      <c r="A23" s="4" t="s">
        <v>832</v>
      </c>
      <c r="B23" s="6" t="n">
        <v>13254</v>
      </c>
      <c r="C23" s="6" t="n">
        <v>11114</v>
      </c>
      <c r="D23" s="6" t="n">
        <v>68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3</v>
      </c>
      <c r="D2" s="2" t="s">
        <v>76</v>
      </c>
    </row>
    <row r="3" spans="1:4">
      <c r="A3" s="3" t="s">
        <v>142</v>
      </c>
    </row>
    <row r="4" spans="1:4">
      <c r="A4" s="4" t="s">
        <v>143</v>
      </c>
      <c r="B4" s="7" t="n">
        <v>0.87</v>
      </c>
      <c r="C4" s="7" t="n">
        <v>0.8100000000000001</v>
      </c>
      <c r="D4" s="7" t="n">
        <v>0.7</v>
      </c>
    </row>
    <row r="5" spans="1:4">
      <c r="A5" s="4" t="s">
        <v>144</v>
      </c>
      <c r="B5" s="7" t="n">
        <v>57.41</v>
      </c>
      <c r="C5" s="7" t="n">
        <v>44.26</v>
      </c>
      <c r="D5" s="7" t="n">
        <v>32.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96</v>
      </c>
      <c r="B4" s="6" t="n">
        <v>126633</v>
      </c>
      <c r="C4" s="6" t="n">
        <v>92617</v>
      </c>
      <c r="D4" s="6" t="n">
        <v>89734</v>
      </c>
    </row>
    <row r="5" spans="1:4">
      <c r="A5" s="3" t="s">
        <v>150</v>
      </c>
    </row>
    <row r="6" spans="1:4">
      <c r="A6" s="4" t="s">
        <v>151</v>
      </c>
      <c r="B6" s="5" t="n">
        <v>-10579</v>
      </c>
      <c r="C6" s="5" t="n">
        <v>-160</v>
      </c>
      <c r="D6" s="5" t="n">
        <v>-780</v>
      </c>
    </row>
    <row r="7" spans="1:4">
      <c r="A7" s="4" t="s">
        <v>152</v>
      </c>
      <c r="B7" s="5" t="n">
        <v>39393</v>
      </c>
      <c r="C7" s="5" t="n">
        <v>33724</v>
      </c>
      <c r="D7" s="5" t="n">
        <v>27927</v>
      </c>
    </row>
    <row r="8" spans="1:4">
      <c r="A8" s="4" t="s">
        <v>153</v>
      </c>
      <c r="B8" s="5" t="n">
        <v>0</v>
      </c>
      <c r="C8" s="5" t="n">
        <v>676</v>
      </c>
      <c r="D8" s="5" t="n">
        <v>2212</v>
      </c>
    </row>
    <row r="9" spans="1:4">
      <c r="A9" s="4" t="s">
        <v>154</v>
      </c>
      <c r="B9" s="5" t="n">
        <v>63</v>
      </c>
      <c r="C9" s="5" t="n">
        <v>86</v>
      </c>
      <c r="D9" s="5" t="n">
        <v>0</v>
      </c>
    </row>
    <row r="10" spans="1:4">
      <c r="A10" s="4" t="s">
        <v>155</v>
      </c>
      <c r="B10" s="5" t="n">
        <v>0</v>
      </c>
      <c r="C10" s="5" t="n">
        <v>-6336</v>
      </c>
      <c r="D10" s="5" t="n">
        <v>0</v>
      </c>
    </row>
    <row r="11" spans="1:4">
      <c r="A11" s="4" t="s">
        <v>93</v>
      </c>
      <c r="B11" s="5" t="n">
        <v>0</v>
      </c>
      <c r="C11" s="5" t="n">
        <v>211</v>
      </c>
      <c r="D11" s="5" t="n">
        <v>0</v>
      </c>
    </row>
    <row r="12" spans="1:4">
      <c r="A12" s="4" t="s">
        <v>87</v>
      </c>
      <c r="B12" s="5" t="n">
        <v>6686</v>
      </c>
      <c r="C12" s="5" t="n">
        <v>0</v>
      </c>
      <c r="D12" s="5" t="n">
        <v>0</v>
      </c>
    </row>
    <row r="13" spans="1:4">
      <c r="A13" s="4" t="s">
        <v>156</v>
      </c>
      <c r="B13" s="5" t="n">
        <v>4950</v>
      </c>
      <c r="C13" s="5" t="n">
        <v>6299</v>
      </c>
      <c r="D13" s="5" t="n">
        <v>-869</v>
      </c>
    </row>
    <row r="14" spans="1:4">
      <c r="A14" s="4" t="s">
        <v>157</v>
      </c>
      <c r="B14" s="5" t="n">
        <v>11176</v>
      </c>
      <c r="C14" s="5" t="n">
        <v>13908</v>
      </c>
      <c r="D14" s="5" t="n">
        <v>13946</v>
      </c>
    </row>
    <row r="15" spans="1:4">
      <c r="A15" s="4" t="s">
        <v>158</v>
      </c>
      <c r="B15" s="5" t="n">
        <v>0</v>
      </c>
      <c r="C15" s="5" t="n">
        <v>0</v>
      </c>
      <c r="D15" s="5" t="n">
        <v>-273</v>
      </c>
    </row>
    <row r="16" spans="1:4">
      <c r="A16" s="4" t="s">
        <v>159</v>
      </c>
      <c r="B16" s="5" t="n">
        <v>569</v>
      </c>
      <c r="C16" s="5" t="n">
        <v>66</v>
      </c>
      <c r="D16" s="5" t="n">
        <v>-83</v>
      </c>
    </row>
    <row r="17" spans="1:4">
      <c r="A17" s="4" t="s">
        <v>160</v>
      </c>
      <c r="B17" s="5" t="n">
        <v>1841</v>
      </c>
      <c r="C17" s="5" t="n">
        <v>0</v>
      </c>
      <c r="D17" s="5" t="n">
        <v>0</v>
      </c>
    </row>
    <row r="18" spans="1:4">
      <c r="A18" s="3" t="s">
        <v>161</v>
      </c>
    </row>
    <row r="19" spans="1:4">
      <c r="A19" s="4" t="s">
        <v>162</v>
      </c>
      <c r="B19" s="5" t="n">
        <v>-12573</v>
      </c>
      <c r="C19" s="5" t="n">
        <v>-17822</v>
      </c>
      <c r="D19" s="5" t="n">
        <v>-7548</v>
      </c>
    </row>
    <row r="20" spans="1:4">
      <c r="A20" s="4" t="s">
        <v>37</v>
      </c>
      <c r="B20" s="5" t="n">
        <v>-26425</v>
      </c>
      <c r="C20" s="5" t="n">
        <v>-6580</v>
      </c>
      <c r="D20" s="5" t="n">
        <v>-36617</v>
      </c>
    </row>
    <row r="21" spans="1:4">
      <c r="A21" s="4" t="s">
        <v>38</v>
      </c>
      <c r="B21" s="5" t="n">
        <v>5297</v>
      </c>
      <c r="C21" s="5" t="n">
        <v>-2016</v>
      </c>
      <c r="D21" s="5" t="n">
        <v>-2180</v>
      </c>
    </row>
    <row r="22" spans="1:4">
      <c r="A22" s="4" t="s">
        <v>44</v>
      </c>
      <c r="B22" s="5" t="n">
        <v>533</v>
      </c>
      <c r="C22" s="5" t="n">
        <v>513</v>
      </c>
      <c r="D22" s="5" t="n">
        <v>336</v>
      </c>
    </row>
    <row r="23" spans="1:4">
      <c r="A23" s="4" t="s">
        <v>47</v>
      </c>
      <c r="B23" s="5" t="n">
        <v>4670</v>
      </c>
      <c r="C23" s="5" t="n">
        <v>1157</v>
      </c>
      <c r="D23" s="5" t="n">
        <v>5785</v>
      </c>
    </row>
    <row r="24" spans="1:4">
      <c r="A24" s="4" t="s">
        <v>48</v>
      </c>
      <c r="B24" s="5" t="n">
        <v>9136</v>
      </c>
      <c r="C24" s="5" t="n">
        <v>10130</v>
      </c>
      <c r="D24" s="5" t="n">
        <v>4290</v>
      </c>
    </row>
    <row r="25" spans="1:4">
      <c r="A25" s="4" t="s">
        <v>49</v>
      </c>
      <c r="B25" s="5" t="n">
        <v>755</v>
      </c>
      <c r="C25" s="5" t="n">
        <v>498</v>
      </c>
      <c r="D25" s="5" t="n">
        <v>757</v>
      </c>
    </row>
    <row r="26" spans="1:4">
      <c r="A26" s="4" t="s">
        <v>50</v>
      </c>
      <c r="B26" s="5" t="n">
        <v>1491</v>
      </c>
      <c r="C26" s="5" t="n">
        <v>-1246</v>
      </c>
      <c r="D26" s="5" t="n">
        <v>2064</v>
      </c>
    </row>
    <row r="27" spans="1:4">
      <c r="A27" s="4" t="s">
        <v>163</v>
      </c>
      <c r="B27" s="5" t="n">
        <v>-2276</v>
      </c>
      <c r="C27" s="5" t="n">
        <v>-718</v>
      </c>
      <c r="D27" s="5" t="n">
        <v>242</v>
      </c>
    </row>
    <row r="28" spans="1:4">
      <c r="A28" s="4" t="s">
        <v>164</v>
      </c>
      <c r="B28" s="5" t="n">
        <v>-173</v>
      </c>
      <c r="C28" s="5" t="n">
        <v>-343</v>
      </c>
      <c r="D28" s="5" t="n">
        <v>-1024</v>
      </c>
    </row>
    <row r="29" spans="1:4">
      <c r="A29" s="4" t="s">
        <v>165</v>
      </c>
      <c r="B29" s="5" t="n">
        <v>2595</v>
      </c>
      <c r="C29" s="5" t="n">
        <v>-5599</v>
      </c>
      <c r="D29" s="5" t="n">
        <v>1046</v>
      </c>
    </row>
    <row r="30" spans="1:4">
      <c r="A30" s="4" t="s">
        <v>166</v>
      </c>
      <c r="B30" s="5" t="n">
        <v>160080</v>
      </c>
      <c r="C30" s="5" t="n">
        <v>119065</v>
      </c>
      <c r="D30" s="5" t="n">
        <v>98965</v>
      </c>
    </row>
    <row r="31" spans="1:4">
      <c r="A31" s="3" t="s">
        <v>167</v>
      </c>
    </row>
    <row r="32" spans="1:4">
      <c r="A32" s="4" t="s">
        <v>168</v>
      </c>
      <c r="B32" s="5" t="n">
        <v>-29310</v>
      </c>
      <c r="C32" s="5" t="n">
        <v>-58041</v>
      </c>
      <c r="D32" s="5" t="n">
        <v>-42002</v>
      </c>
    </row>
    <row r="33" spans="1:4">
      <c r="A33" s="4" t="s">
        <v>169</v>
      </c>
      <c r="B33" s="5" t="n">
        <v>-2007</v>
      </c>
      <c r="C33" s="5" t="n">
        <v>-27921</v>
      </c>
      <c r="D33" s="5" t="n">
        <v>-5361</v>
      </c>
    </row>
    <row r="34" spans="1:4">
      <c r="A34" s="4" t="s">
        <v>170</v>
      </c>
      <c r="B34" s="5" t="n">
        <v>0</v>
      </c>
      <c r="C34" s="5" t="n">
        <v>0</v>
      </c>
      <c r="D34" s="5" t="n">
        <v>-2500</v>
      </c>
    </row>
    <row r="35" spans="1:4">
      <c r="A35" s="4" t="s">
        <v>171</v>
      </c>
      <c r="B35" s="5" t="n">
        <v>21068</v>
      </c>
      <c r="C35" s="5" t="n">
        <v>681</v>
      </c>
      <c r="D35" s="5" t="n">
        <v>1320</v>
      </c>
    </row>
    <row r="36" spans="1:4">
      <c r="A36" s="4" t="s">
        <v>172</v>
      </c>
      <c r="B36" s="5" t="n">
        <v>0</v>
      </c>
      <c r="C36" s="5" t="n">
        <v>9466</v>
      </c>
      <c r="D36" s="5" t="n">
        <v>0</v>
      </c>
    </row>
    <row r="37" spans="1:4">
      <c r="A37" s="4" t="s">
        <v>173</v>
      </c>
      <c r="B37" s="5" t="n">
        <v>-10249</v>
      </c>
      <c r="C37" s="5" t="n">
        <v>-75815</v>
      </c>
      <c r="D37" s="5" t="n">
        <v>-48543</v>
      </c>
    </row>
    <row r="38" spans="1:4">
      <c r="A38" s="3" t="s">
        <v>174</v>
      </c>
    </row>
    <row r="39" spans="1:4">
      <c r="A39" s="4" t="s">
        <v>175</v>
      </c>
      <c r="B39" s="5" t="n">
        <v>-968</v>
      </c>
      <c r="C39" s="5" t="n">
        <v>-354</v>
      </c>
      <c r="D39" s="5" t="n">
        <v>0</v>
      </c>
    </row>
    <row r="40" spans="1:4">
      <c r="A40" s="4" t="s">
        <v>176</v>
      </c>
      <c r="B40" s="5" t="n">
        <v>821</v>
      </c>
      <c r="C40" s="5" t="n">
        <v>-400</v>
      </c>
      <c r="D40" s="5" t="n">
        <v>0</v>
      </c>
    </row>
    <row r="41" spans="1:4">
      <c r="A41" s="4" t="s">
        <v>177</v>
      </c>
      <c r="B41" s="5" t="n">
        <v>-364</v>
      </c>
      <c r="C41" s="5" t="n">
        <v>-205</v>
      </c>
      <c r="D41" s="5" t="n">
        <v>-27</v>
      </c>
    </row>
    <row r="42" spans="1:4">
      <c r="A42" s="4" t="s">
        <v>178</v>
      </c>
      <c r="B42" s="5" t="n">
        <v>0</v>
      </c>
      <c r="C42" s="5" t="n">
        <v>0</v>
      </c>
      <c r="D42" s="5" t="n">
        <v>-1125</v>
      </c>
    </row>
    <row r="43" spans="1:4">
      <c r="A43" s="4" t="s">
        <v>126</v>
      </c>
      <c r="B43" s="5" t="n">
        <v>-110540</v>
      </c>
      <c r="C43" s="5" t="n">
        <v>-70000</v>
      </c>
      <c r="D43" s="5" t="n">
        <v>-53502</v>
      </c>
    </row>
    <row r="44" spans="1:4">
      <c r="A44" s="4" t="s">
        <v>179</v>
      </c>
      <c r="B44" s="5" t="n">
        <v>695</v>
      </c>
      <c r="C44" s="5" t="n">
        <v>6610</v>
      </c>
      <c r="D44" s="5" t="n">
        <v>7976</v>
      </c>
    </row>
    <row r="45" spans="1:4">
      <c r="A45" s="4" t="s">
        <v>158</v>
      </c>
      <c r="B45" s="5" t="n">
        <v>0</v>
      </c>
      <c r="C45" s="5" t="n">
        <v>0</v>
      </c>
      <c r="D45" s="5" t="n">
        <v>273</v>
      </c>
    </row>
    <row r="46" spans="1:4">
      <c r="A46" s="4" t="s">
        <v>180</v>
      </c>
      <c r="B46" s="5" t="n">
        <v>-39891</v>
      </c>
      <c r="C46" s="5" t="n">
        <v>-36981</v>
      </c>
      <c r="D46" s="5" t="n">
        <v>-32711</v>
      </c>
    </row>
    <row r="47" spans="1:4">
      <c r="A47" s="4" t="s">
        <v>181</v>
      </c>
      <c r="B47" s="5" t="n">
        <v>-5146</v>
      </c>
      <c r="C47" s="5" t="n">
        <v>-5341</v>
      </c>
      <c r="D47" s="5" t="n">
        <v>-4018</v>
      </c>
    </row>
    <row r="48" spans="1:4">
      <c r="A48" s="4" t="s">
        <v>182</v>
      </c>
      <c r="B48" s="5" t="n">
        <v>-155393</v>
      </c>
      <c r="C48" s="5" t="n">
        <v>-106671</v>
      </c>
      <c r="D48" s="5" t="n">
        <v>-83134</v>
      </c>
    </row>
    <row r="49" spans="1:4">
      <c r="A49" s="4" t="s">
        <v>183</v>
      </c>
      <c r="B49" s="5" t="n">
        <v>-2772</v>
      </c>
      <c r="C49" s="5" t="n">
        <v>5398</v>
      </c>
      <c r="D49" s="5" t="n">
        <v>424</v>
      </c>
    </row>
    <row r="50" spans="1:4">
      <c r="A50" s="4" t="s">
        <v>184</v>
      </c>
      <c r="B50" s="5" t="n">
        <v>-8334</v>
      </c>
      <c r="C50" s="5" t="n">
        <v>-58023</v>
      </c>
      <c r="D50" s="5" t="n">
        <v>-32288</v>
      </c>
    </row>
    <row r="51" spans="1:4">
      <c r="A51" s="4" t="s">
        <v>185</v>
      </c>
      <c r="B51" s="5" t="n">
        <v>168514</v>
      </c>
      <c r="C51" s="5" t="n">
        <v>226537</v>
      </c>
      <c r="D51" s="5" t="n">
        <v>258825</v>
      </c>
    </row>
    <row r="52" spans="1:4">
      <c r="A52" s="4" t="s">
        <v>186</v>
      </c>
      <c r="B52" s="5" t="n">
        <v>160180</v>
      </c>
      <c r="C52" s="5" t="n">
        <v>168514</v>
      </c>
      <c r="D52" s="5" t="n">
        <v>226537</v>
      </c>
    </row>
    <row r="53" spans="1:4">
      <c r="A53" s="3" t="s">
        <v>187</v>
      </c>
    </row>
    <row r="54" spans="1:4">
      <c r="A54" s="4" t="s">
        <v>188</v>
      </c>
      <c r="B54" s="5" t="n">
        <v>160</v>
      </c>
      <c r="C54" s="5" t="n">
        <v>121</v>
      </c>
      <c r="D54" s="5" t="n">
        <v>284</v>
      </c>
    </row>
    <row r="55" spans="1:4">
      <c r="A55" s="4" t="s">
        <v>189</v>
      </c>
      <c r="B55" s="5" t="n">
        <v>40123</v>
      </c>
      <c r="C55" s="5" t="n">
        <v>50832</v>
      </c>
      <c r="D55" s="5" t="n">
        <v>49425</v>
      </c>
    </row>
    <row r="56" spans="1:4">
      <c r="A56" s="3" t="s">
        <v>190</v>
      </c>
    </row>
    <row r="57" spans="1:4">
      <c r="A57" s="4" t="s">
        <v>191</v>
      </c>
      <c r="B57" s="5" t="n">
        <v>908</v>
      </c>
      <c r="C57" s="5" t="n">
        <v>1533</v>
      </c>
      <c r="D57" s="5" t="n">
        <v>2318</v>
      </c>
    </row>
    <row r="58" spans="1:4">
      <c r="A58" s="4" t="s">
        <v>192</v>
      </c>
      <c r="B58" s="5" t="n">
        <v>0</v>
      </c>
      <c r="C58" s="5" t="n">
        <v>3750</v>
      </c>
      <c r="D58" s="5" t="n">
        <v>0</v>
      </c>
    </row>
    <row r="59" spans="1:4">
      <c r="A59" s="4" t="s">
        <v>193</v>
      </c>
      <c r="B59" s="5" t="n">
        <v>0</v>
      </c>
      <c r="C59" s="5" t="n">
        <v>1314</v>
      </c>
      <c r="D59" s="5" t="n">
        <v>0</v>
      </c>
    </row>
    <row r="60" spans="1:4">
      <c r="A60" s="4" t="s">
        <v>194</v>
      </c>
      <c r="B60" s="5" t="n">
        <v>465</v>
      </c>
      <c r="C60" s="5" t="n">
        <v>411</v>
      </c>
      <c r="D60" s="5" t="n">
        <v>315</v>
      </c>
    </row>
    <row r="61" spans="1:4">
      <c r="A61" s="4" t="s">
        <v>195</v>
      </c>
      <c r="B61" s="6" t="n">
        <v>9988</v>
      </c>
      <c r="C61" s="6" t="n">
        <v>9954</v>
      </c>
      <c r="D61" s="6" t="n">
        <v>85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0:25Z</dcterms:created>
  <dcterms:modified xmlns:dcterms="http://purl.org/dc/terms/" xmlns:xsi="http://www.w3.org/2001/XMLSchema-instance" xsi:type="dcterms:W3CDTF">2019-02-27T17:00:25Z</dcterms:modified>
</cp:coreProperties>
</file>